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Revenue from contracts" sheetId="8" state="visible" r:id="rId8"/>
    <sheet xmlns:r="http://schemas.openxmlformats.org/officeDocument/2006/relationships" name="Acquisitions" sheetId="9" state="visible" r:id="rId9"/>
    <sheet xmlns:r="http://schemas.openxmlformats.org/officeDocument/2006/relationships" name="Changes in accumulated other co" sheetId="10" state="visible" r:id="rId10"/>
    <sheet xmlns:r="http://schemas.openxmlformats.org/officeDocument/2006/relationships" name="Equity method investments in un" sheetId="11" state="visible" r:id="rId11"/>
    <sheet xmlns:r="http://schemas.openxmlformats.org/officeDocument/2006/relationships" name="Long-term debt" sheetId="12" state="visible" r:id="rId12"/>
    <sheet xmlns:r="http://schemas.openxmlformats.org/officeDocument/2006/relationships" name="Convertible debentures"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Income taxes" sheetId="16" state="visible" r:id="rId16"/>
    <sheet xmlns:r="http://schemas.openxmlformats.org/officeDocument/2006/relationships" name="Equity compensation plans" sheetId="17" state="visible" r:id="rId17"/>
    <sheet xmlns:r="http://schemas.openxmlformats.org/officeDocument/2006/relationships" name="Basic and diluted earnings (los" sheetId="18" state="visible" r:id="rId18"/>
    <sheet xmlns:r="http://schemas.openxmlformats.org/officeDocument/2006/relationships" name="Equity" sheetId="19" state="visible" r:id="rId19"/>
    <sheet xmlns:r="http://schemas.openxmlformats.org/officeDocument/2006/relationships" name="Segment and geographic informat" sheetId="20" state="visible" r:id="rId20"/>
    <sheet xmlns:r="http://schemas.openxmlformats.org/officeDocument/2006/relationships" name="Guarantees and Contingencies" sheetId="21" state="visible" r:id="rId21"/>
    <sheet xmlns:r="http://schemas.openxmlformats.org/officeDocument/2006/relationships" name="Leases" sheetId="22" state="visible" r:id="rId22"/>
    <sheet xmlns:r="http://schemas.openxmlformats.org/officeDocument/2006/relationships" name="Nature of business (Policies)" sheetId="23" state="visible" r:id="rId23"/>
    <sheet xmlns:r="http://schemas.openxmlformats.org/officeDocument/2006/relationships" name="Revenue from contracts (Tables)" sheetId="24" state="visible" r:id="rId24"/>
    <sheet xmlns:r="http://schemas.openxmlformats.org/officeDocument/2006/relationships" name="Acquisitions (Tables)" sheetId="25" state="visible" r:id="rId25"/>
    <sheet xmlns:r="http://schemas.openxmlformats.org/officeDocument/2006/relationships" name="Changes in accumulated other _2" sheetId="26" state="visible" r:id="rId26"/>
    <sheet xmlns:r="http://schemas.openxmlformats.org/officeDocument/2006/relationships" name="Equity method investments in _2" sheetId="27" state="visible" r:id="rId27"/>
    <sheet xmlns:r="http://schemas.openxmlformats.org/officeDocument/2006/relationships" name="Long-term debt (Tables)" sheetId="28" state="visible" r:id="rId28"/>
    <sheet xmlns:r="http://schemas.openxmlformats.org/officeDocument/2006/relationships" name="Convertible debentures (Tables)" sheetId="29" state="visible" r:id="rId29"/>
    <sheet xmlns:r="http://schemas.openxmlformats.org/officeDocument/2006/relationships" name="Fair value of financial instr_2" sheetId="30" state="visible" r:id="rId30"/>
    <sheet xmlns:r="http://schemas.openxmlformats.org/officeDocument/2006/relationships" name="Accounting for derivative ins_2" sheetId="31" state="visible" r:id="rId31"/>
    <sheet xmlns:r="http://schemas.openxmlformats.org/officeDocument/2006/relationships" name="Income taxes (Tables)" sheetId="32" state="visible" r:id="rId32"/>
    <sheet xmlns:r="http://schemas.openxmlformats.org/officeDocument/2006/relationships" name="Equity compensation plans (Tabl" sheetId="33" state="visible" r:id="rId33"/>
    <sheet xmlns:r="http://schemas.openxmlformats.org/officeDocument/2006/relationships" name="Basic and diluted earnings (l_2" sheetId="34" state="visible" r:id="rId34"/>
    <sheet xmlns:r="http://schemas.openxmlformats.org/officeDocument/2006/relationships" name="Equity (Tables)" sheetId="35" state="visible" r:id="rId35"/>
    <sheet xmlns:r="http://schemas.openxmlformats.org/officeDocument/2006/relationships" name="Segment and geographic inform_2" sheetId="36" state="visible" r:id="rId36"/>
    <sheet xmlns:r="http://schemas.openxmlformats.org/officeDocument/2006/relationships" name="Leases (Tables)" sheetId="37" state="visible" r:id="rId37"/>
    <sheet xmlns:r="http://schemas.openxmlformats.org/officeDocument/2006/relationships" name="Nature of business (Details)" sheetId="38" state="visible" r:id="rId38"/>
    <sheet xmlns:r="http://schemas.openxmlformats.org/officeDocument/2006/relationships" name="Nature of business - Accounting" sheetId="39" state="visible" r:id="rId39"/>
    <sheet xmlns:r="http://schemas.openxmlformats.org/officeDocument/2006/relationships" name="Revenue from contracts - Disagg" sheetId="40" state="visible" r:id="rId40"/>
    <sheet xmlns:r="http://schemas.openxmlformats.org/officeDocument/2006/relationships" name="Revenue from contracts - Contra" sheetId="41" state="visible" r:id="rId41"/>
    <sheet xmlns:r="http://schemas.openxmlformats.org/officeDocument/2006/relationships" name="Acquisitions - (Details)" sheetId="42" state="visible" r:id="rId42"/>
    <sheet xmlns:r="http://schemas.openxmlformats.org/officeDocument/2006/relationships" name="Acquisitions - AltaGas acquisit" sheetId="43" state="visible" r:id="rId43"/>
    <sheet xmlns:r="http://schemas.openxmlformats.org/officeDocument/2006/relationships" name="Acquisitions - Koma Kulshan Ass" sheetId="44" state="visible" r:id="rId44"/>
    <sheet xmlns:r="http://schemas.openxmlformats.org/officeDocument/2006/relationships" name="Acquisitions - Estimated Fair V" sheetId="45" state="visible" r:id="rId45"/>
    <sheet xmlns:r="http://schemas.openxmlformats.org/officeDocument/2006/relationships" name="Changes in accumulated other _3" sheetId="46" state="visible" r:id="rId46"/>
    <sheet xmlns:r="http://schemas.openxmlformats.org/officeDocument/2006/relationships" name="Equity method investments in _3" sheetId="47" state="visible" r:id="rId47"/>
    <sheet xmlns:r="http://schemas.openxmlformats.org/officeDocument/2006/relationships" name="Long-term debt (Details)" sheetId="48" state="visible" r:id="rId48"/>
    <sheet xmlns:r="http://schemas.openxmlformats.org/officeDocument/2006/relationships" name="Convertible debentures (Details" sheetId="49" state="visible" r:id="rId49"/>
    <sheet xmlns:r="http://schemas.openxmlformats.org/officeDocument/2006/relationships" name="Convertible debentures - Series" sheetId="50" state="visible" r:id="rId50"/>
    <sheet xmlns:r="http://schemas.openxmlformats.org/officeDocument/2006/relationships" name="Convertible debentures - Seri_2" sheetId="51" state="visible" r:id="rId51"/>
    <sheet xmlns:r="http://schemas.openxmlformats.org/officeDocument/2006/relationships" name="Convertible debentures - Seri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Accounting for derivative ins_3" sheetId="56" state="visible" r:id="rId56"/>
    <sheet xmlns:r="http://schemas.openxmlformats.org/officeDocument/2006/relationships" name="Accounting for derivative ins_4" sheetId="57" state="visible" r:id="rId57"/>
    <sheet xmlns:r="http://schemas.openxmlformats.org/officeDocument/2006/relationships" name="Accounting for derivative ins_5" sheetId="58" state="visible" r:id="rId58"/>
    <sheet xmlns:r="http://schemas.openxmlformats.org/officeDocument/2006/relationships" name="Accounting for derivative ins_6" sheetId="59" state="visible" r:id="rId59"/>
    <sheet xmlns:r="http://schemas.openxmlformats.org/officeDocument/2006/relationships" name="Accounting for derivative ins_7" sheetId="60" state="visible" r:id="rId60"/>
    <sheet xmlns:r="http://schemas.openxmlformats.org/officeDocument/2006/relationships" name="Income taxes (Details)" sheetId="61" state="visible" r:id="rId61"/>
    <sheet xmlns:r="http://schemas.openxmlformats.org/officeDocument/2006/relationships" name="Income tax expense - Other (Det" sheetId="62" state="visible" r:id="rId62"/>
    <sheet xmlns:r="http://schemas.openxmlformats.org/officeDocument/2006/relationships" name="Equity compensation plans (Deta" sheetId="63" state="visible" r:id="rId63"/>
    <sheet xmlns:r="http://schemas.openxmlformats.org/officeDocument/2006/relationships" name="Basic and diluted earnings (l_3" sheetId="64" state="visible" r:id="rId64"/>
    <sheet xmlns:r="http://schemas.openxmlformats.org/officeDocument/2006/relationships" name="Equity (Details)" sheetId="65" state="visible" r:id="rId65"/>
    <sheet xmlns:r="http://schemas.openxmlformats.org/officeDocument/2006/relationships" name="Equity - Share Repurchase Progr"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Guarantees and Contingencies (D" sheetId="70" state="visible" r:id="rId70"/>
    <sheet xmlns:r="http://schemas.openxmlformats.org/officeDocument/2006/relationships" name="Leases - Real estate and equipm" sheetId="71" state="visible" r:id="rId71"/>
    <sheet xmlns:r="http://schemas.openxmlformats.org/officeDocument/2006/relationships" name="Leases - Lease cost (Details)" sheetId="72" state="visible" r:id="rId72"/>
    <sheet xmlns:r="http://schemas.openxmlformats.org/officeDocument/2006/relationships" name="Leases - Operating lease maturi" sheetId="73" state="visible" r:id="rId73"/>
    <sheet xmlns:r="http://schemas.openxmlformats.org/officeDocument/2006/relationships" name="Leases - Operating lease matu_2" sheetId="74" state="visible" r:id="rId74"/>
    <sheet xmlns:r="http://schemas.openxmlformats.org/officeDocument/2006/relationships" name="Leases - Operating lease matu_3" sheetId="75" state="visible" r:id="rId75"/>
    <sheet xmlns:r="http://schemas.openxmlformats.org/officeDocument/2006/relationships" name="Leases - PPA Leases (Details)" sheetId="76" state="visible" r:id="rId76"/>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9</t>
  </si>
  <si>
    <t>Oct. 30, 2019</t>
  </si>
  <si>
    <t>Document and Entity Information</t>
  </si>
  <si>
    <t>Entity Registrant Name</t>
  </si>
  <si>
    <t>ATLANTIC POWER CORPORATION</t>
  </si>
  <si>
    <t>Entity Central Index Key</t>
  </si>
  <si>
    <t>0001419242</t>
  </si>
  <si>
    <t>Document Type</t>
  </si>
  <si>
    <t>10-Q</t>
  </si>
  <si>
    <t>Document Period End Date</t>
  </si>
  <si>
    <t>Sep. 30,
		2019</t>
  </si>
  <si>
    <t>Current Fiscal Year End Date</t>
  </si>
  <si>
    <t>--12-31</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Document Fiscal Year Focus</t>
  </si>
  <si>
    <t>2019</t>
  </si>
  <si>
    <t>Document Fiscal Period Focus</t>
  </si>
  <si>
    <t>Q3</t>
  </si>
  <si>
    <t>Amendment Flag</t>
  </si>
  <si>
    <t>CONSOLIDATED BALANCE SHEETS - USD ($) $ in Millions</t>
  </si>
  <si>
    <t>Dec. 31, 2018</t>
  </si>
  <si>
    <t>Current assets:</t>
  </si>
  <si>
    <t>Cash and cash equivalents</t>
  </si>
  <si>
    <t>Restricted cash</t>
  </si>
  <si>
    <t>Accounts receivable</t>
  </si>
  <si>
    <t>Current portion of derivative instruments asset (Notes 8 and 9)</t>
  </si>
  <si>
    <t>Inventory</t>
  </si>
  <si>
    <t>Prepayments</t>
  </si>
  <si>
    <t>Income taxes receivable</t>
  </si>
  <si>
    <t>Lease receivable</t>
  </si>
  <si>
    <t>Other current assets</t>
  </si>
  <si>
    <t>Total current assets</t>
  </si>
  <si>
    <t>Property, plant, and equipment, net</t>
  </si>
  <si>
    <t>Equity investments in unconsolidated affiliates (Note 5)</t>
  </si>
  <si>
    <t>Power purchase agreements and intangible assets, net</t>
  </si>
  <si>
    <t>Goodwill</t>
  </si>
  <si>
    <t>Derivative instruments asset (Notes 8 and 9)</t>
  </si>
  <si>
    <t>Operating lease right-of-use assets (Note 1)</t>
  </si>
  <si>
    <t>Insurance recovery receivable (Note 15)</t>
  </si>
  <si>
    <t>Other assets</t>
  </si>
  <si>
    <t>Total assets</t>
  </si>
  <si>
    <t>Current liabilities:</t>
  </si>
  <si>
    <t>Accounts payable</t>
  </si>
  <si>
    <t>Accrued interest</t>
  </si>
  <si>
    <t>Other accrued liabilities</t>
  </si>
  <si>
    <t>Current portion of long-term debt (Note 6)</t>
  </si>
  <si>
    <t>Current portion of derivative instruments liability (Notes 8 and 9)</t>
  </si>
  <si>
    <t>Convertible debentures (Note 7)</t>
  </si>
  <si>
    <t>Operating lease liabilities (Note 16)</t>
  </si>
  <si>
    <t>Other current liabilities</t>
  </si>
  <si>
    <t>Total current liabilities</t>
  </si>
  <si>
    <t>Long-term debt, net of unamortized discount and deferred financing costs (Note 6)</t>
  </si>
  <si>
    <t>Convertible debentures, net of discount and unamortized deferred financing costs (Note 7)</t>
  </si>
  <si>
    <t>Derivative instruments liability (Notes 8 and 9)</t>
  </si>
  <si>
    <t>Deferred income taxes</t>
  </si>
  <si>
    <t>Power purchase agreements and intangible liabilities, net</t>
  </si>
  <si>
    <t>Asset retirement obligations, net</t>
  </si>
  <si>
    <t>Other long-term liabilities</t>
  </si>
  <si>
    <t>Total liabilities</t>
  </si>
  <si>
    <t>Equity</t>
  </si>
  <si>
    <t>Common shares, no par value, unlimited authorized shares; 109,379,611 and 108,341,738 issued and outstanding at September 30, 2019 and December 31, 2018</t>
  </si>
  <si>
    <t>Accumulated other comprehensive loss (Note 4)</t>
  </si>
  <si>
    <t>Retained deficit</t>
  </si>
  <si>
    <t>Total Atlantic Power Corporation shareholders' equity</t>
  </si>
  <si>
    <t>Preferred shares issued by a subsidiary company (Note 13)</t>
  </si>
  <si>
    <t>Total equity</t>
  </si>
  <si>
    <t>Total liabilities and equity</t>
  </si>
  <si>
    <t>CONSOLIDATED BALANCE SHEETS - (Parenthetical) - $ / shares</t>
  </si>
  <si>
    <t>12 Months Ended</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3 Months Ended</t>
  </si>
  <si>
    <t>Sep. 30, 2018</t>
  </si>
  <si>
    <t>Project revenue:</t>
  </si>
  <si>
    <t>Revenues</t>
  </si>
  <si>
    <t>Project expenses:</t>
  </si>
  <si>
    <t>Fuel</t>
  </si>
  <si>
    <t>Operations and maintenance</t>
  </si>
  <si>
    <t>Depreciation and amortization</t>
  </si>
  <si>
    <t>Total project expenses</t>
  </si>
  <si>
    <t>Project other income (loss):</t>
  </si>
  <si>
    <t>Change in fair value of derivative instruments (Notes 8 and 9)</t>
  </si>
  <si>
    <t>Equity in earnings of unconsolidated affiliates (Note 5)</t>
  </si>
  <si>
    <t>Interest, net</t>
  </si>
  <si>
    <t>Insurance loss (Note 15)</t>
  </si>
  <si>
    <t>Other income (expense), net</t>
  </si>
  <si>
    <t>Total project other income</t>
  </si>
  <si>
    <t>Project income</t>
  </si>
  <si>
    <t>Administrative and other expenses:</t>
  </si>
  <si>
    <t>Administration</t>
  </si>
  <si>
    <t>Interest expense, net</t>
  </si>
  <si>
    <t>Foreign exchange (gain) loss</t>
  </si>
  <si>
    <t>Other (income) expense, net</t>
  </si>
  <si>
    <t>Total administrative and other expenses</t>
  </si>
  <si>
    <t>Income (loss) from operations before income taxes</t>
  </si>
  <si>
    <t>Income tax expense (Note 10)</t>
  </si>
  <si>
    <t>Net income (loss)</t>
  </si>
  <si>
    <t>Net income (loss) attributable to preferred shares of a subsidiary company (Note 13)</t>
  </si>
  <si>
    <t>Net income (loss) attributable to Atlantic Power Corporation</t>
  </si>
  <si>
    <t>Net earnings (loss) per share attributable to Atlantic Power Corporation shareholders: (Note 12)</t>
  </si>
  <si>
    <t>Basic</t>
  </si>
  <si>
    <t>Diluted</t>
  </si>
  <si>
    <t>Weighted average number of common shares outstanding: (Note 12)</t>
  </si>
  <si>
    <t>Basic (in shares)</t>
  </si>
  <si>
    <t>Diluted (in shares)</t>
  </si>
  <si>
    <t>Energy sales</t>
  </si>
  <si>
    <t>Energy capacity revenue</t>
  </si>
  <si>
    <t>Other</t>
  </si>
  <si>
    <t>CONSOLIDATED STATEMENTS OF COMPREHENSIVE INCOME (LOSS) - USD ($) $ in Millions</t>
  </si>
  <si>
    <t>CONSOLIDATED STATEMENTS OF COMPREHENSIVE INCOME (LOSS)</t>
  </si>
  <si>
    <t>Net income</t>
  </si>
  <si>
    <t>Other comprehensive income, net of tax:</t>
  </si>
  <si>
    <t>Unrealized gain on hedging activities</t>
  </si>
  <si>
    <t>Net amount reclassified to earnings</t>
  </si>
  <si>
    <t>Net realized and unrealized (loss) gain on derivatives</t>
  </si>
  <si>
    <t>Foreign currency translation adjustments</t>
  </si>
  <si>
    <t>Other comprehensive income (loss), net of tax</t>
  </si>
  <si>
    <t>Comprehensive income (loss)</t>
  </si>
  <si>
    <t>Less: Comprehensive income (loss) attributable to preferred shares of a subsidiary company</t>
  </si>
  <si>
    <t>Comprehensive income (loss) attributable to Atlantic Power Corporation</t>
  </si>
  <si>
    <t>CONSOLIDATED STATEMENTS OF CASH FLOWS - USD ($) $ in Millions</t>
  </si>
  <si>
    <t>Cash provided by operating activities:</t>
  </si>
  <si>
    <t>Adjustments to reconcile net income to net cash provided by operating activities:</t>
  </si>
  <si>
    <t>Gain on disposal of fixed assets and inventory</t>
  </si>
  <si>
    <t>Other gain</t>
  </si>
  <si>
    <t>Gain on step acquisition of equity investment</t>
  </si>
  <si>
    <t>Share-based compensation</t>
  </si>
  <si>
    <t>Asset retirement obligation</t>
  </si>
  <si>
    <t>Insurance loss</t>
  </si>
  <si>
    <t>Equity in earnings from unconsolidated affiliates</t>
  </si>
  <si>
    <t>Distributions from unconsolidated affiliates</t>
  </si>
  <si>
    <t>Unrealized foreign exchange loss (gain)</t>
  </si>
  <si>
    <t>Change in fair value of derivative instruments</t>
  </si>
  <si>
    <t>Amortization of debt discount, deferred financing costs and operating lease right-of-use assets</t>
  </si>
  <si>
    <t>Change in deferred income taxes</t>
  </si>
  <si>
    <t>Change in other operating balances</t>
  </si>
  <si>
    <t>Prepayments and other assets</t>
  </si>
  <si>
    <t>Accruals and other liabilities</t>
  </si>
  <si>
    <t>Cash provided by operating activities</t>
  </si>
  <si>
    <t>Cash used in investing activities:</t>
  </si>
  <si>
    <t>Investment in unconsolidated affiliates</t>
  </si>
  <si>
    <t>Cash paid for acquisition, net of cash received</t>
  </si>
  <si>
    <t>Deposit for acquisition</t>
  </si>
  <si>
    <t>Proceeds from asset sales</t>
  </si>
  <si>
    <t>Purchase of property, plant and equipment</t>
  </si>
  <si>
    <t>Cash used in financing activities:</t>
  </si>
  <si>
    <t>Proceeds from convertible debenture issuance</t>
  </si>
  <si>
    <t>Repayment of convertible debentures</t>
  </si>
  <si>
    <t>Common share repurchases</t>
  </si>
  <si>
    <t>Preferred share repurchases</t>
  </si>
  <si>
    <t>Repayment of corporate and project-level debt</t>
  </si>
  <si>
    <t>Cash payments for vested LTIP units, including amounts withheld for taxes</t>
  </si>
  <si>
    <t>Deferred financing costs</t>
  </si>
  <si>
    <t>Dividends paid to preferred shareholders</t>
  </si>
  <si>
    <t>Net decrease in cash, restricted cash and cash equivalents</t>
  </si>
  <si>
    <t>Cash, restricted cash and cash equivalents at beginning of period</t>
  </si>
  <si>
    <t>Cash, restricted cash and cash equivalents at end of period</t>
  </si>
  <si>
    <t>Supplemental cash flow information</t>
  </si>
  <si>
    <t>Interest paid</t>
  </si>
  <si>
    <t>Income taxes paid, net</t>
  </si>
  <si>
    <t>Accruals for construction in progress</t>
  </si>
  <si>
    <t>Nature of business</t>
  </si>
  <si>
    <t>1. Nature of business
General
Atlantic Power is an independent power producer that owns power generation assets in eleven states in the United States and two provinces in Canada. Our power generation projects, which are diversified by geography, fuel type, dispatch profile and offtaker, sell electricity to utilities and other large customers predominantly under long‑term power purchase agreements (“PPAs”), which seek to minimize exposure to changes in commodity prices. As of September 30, 2019, our portfolio consisted of twenty-one operating projects with an aggregate electric generating capacity of approximately 1,723 megawatts (“MW”) on a gross ownership basis and approximately 1,327 MW on a net ownership basis. Sixteen of the projects are majority‑owned by the Company.
Atlantic Power is a corporation established under the laws of the Province of Ontario on June 18, 2004 and continued to the Province of British Columbia on July 8, 2005. Our shares trade on the Toronto Stock Exchange (“TSX”) under the symbol “ATP” and on the New York Stock Exchange (“NYSE”) under the symbol “AT.” Our registered office is located at 215-10451 Shellbridge Way, Richmond, British Columbia V6X 2W8, Canada and our headquarters is located at 3 Allied Drive, Suite 155,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8. Interim results are not necessarily indicative of results for the full year.
In our opinion, the accompanying unaudited interim condensed consolidated financial statements present fairly our consolidated financial position as of September 30, 2019, the results of operations and comprehensive income (loss) for the three and nine months ended September 30, 2019 and 2018, and our cash flows for the nine months ended September 30, 2019 and 2018,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8. As better information becomes available or actual amounts are determinable, the recorded estimates are revised. Should the underlying valuation assumptions and estimates change, the recorded amounts could change by a material amount.
Recently adopted and issued accounting standards
Accounting Standards Adopted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In July 2018, the FASB issued further authoritative guidance to provide an additional transition method to adopt the new lease requirements by allowing entities to initially apply the requirements by recognizing a cumulative-effect adjustment to the opening balance of retained earnings in the period of adoption. We elected this transition method. We adopted this guidance and related updates issued in July 2018 and December 2018 on January 1, 2019 and elected certain practical expedients permitted, including the expedient that permits us to retain our existing lease assessment and classification. The Company has elected not to apply the recognition requirements to short-term leases and not to separate non-lease components from associated lease components, for all classes of underlying assets.
As the result of our adoption of the guidance, we recorded $6.4 million and $7.2 million of right-of-use assets and lease liabilities, respectively, in the consolidated balance sheets on January 1, 2019. We have no transitional adjustments to our opening retained earnings or our consolidated statements of operations. See Note 16, Leases for further information.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We adopted this guidance on January 1, 2019 and it did not have an impact on the consolidated financial statements.
In February 2018, the FASB issued authoritative guidance to allow a reclassification from accumulated other comprehensive income to retained earnings for stranded tax effects resulting from the Tax Cuts and Jobs Act of 2017. We adopted this guidance on January 1, 2019 and it did not have an impact on the consolidated financial statements.
Accounting Standards Issued
In August 2018, the FASB issued authoritative guidance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is effective for fiscal years beginning after December 15, 2019. We do not expect this to have a material impact to the consolidated financial statements upon adoption.
In August 2018, the FASB issued authoritative guidance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is effective for fiscal years beginning after December 15, 2019. We are currently evaluating the impact that adoption will have on our disclosures.</t>
  </si>
  <si>
    <t>Revenue from contracts</t>
  </si>
  <si>
    <t>2. Revenue from contracts
Disaggregation of revenue
We have four reportable segments: East U.S., West U.S., Canada and Un-Allocated Corporate. Each segment contains various power generation projects and performance obligations as described above. For more detailed information about reportable segments, see Note 14, Segment and geographical information . Revenue, receivables and contract liabilities by segment consists of following:
Three Months Ended September 30, 2019
Un-Allocated
Consolidated
East U.S.
West U.S.
Canada
Corporate
Total
Project revenue:
Energy sales
$
21.2
$
3.0
$
5.0
$
—
$
29.2
Energy capacity revenue
17.2
10.2
10.6
—
38.0
Steam energy and capacity revenue
0.2
—
—
—
0.2
Ancillary and transmission services
2.8
—
0.6
—
3.4
Asset management and operation
—
—
—
0.2
0.2
Miscellaneous revenue
—
0.1
—
—
0.1
41.4
13.3
16.2
0.2
71.1
Three Months Ended September 30, 2018
Un-Allocated
Consolidated
East U.S.
West U.S.
Canada
Corporate
Total
Project revenue:
Energy sales
$
16.0
$
3.3
$
5.7
$
—
$
25.0
Energy capacity revenue
16.6
10.2
2.7
—
29.5
Steam energy and capacity revenue
2.7
—
—
—
2.7
Enhanced dispatch contracts
—
—
6.1
—
6.1
Ancillary and transmission services
1.0
—
0.6
—
1.6
Asset management and operation
—
—
—
0.2
0.2
Miscellaneous revenue
—
0.3
—
—
0.3
36.3
13.8
15.1
0.2
65.4
Nine Months Ended September 30, 2019
Un-Allocated
Consolidated
East U.S.
West U.S.
Canada
Corporate
Total
Project revenue:
Energy sales
$
74.4
$
8.9
$
19.4
$
—
$
102.7
Energy capacity revenue
43.8
21.7
34.3
—
99.8
Steam energy and capacity revenue
0.1
—
—
—
0.1
Ancillary and transmission services
10.3
—
2.2
—
12.5
Asset management and operation
—
—
—
0.7
0.7
Miscellaneous revenue
—
(0.4)
—
—
(0.4)
128.6
30.2
55.9
0.7
215.4
Nine Months Ended September 30, 2018
Un-Allocated
Consolidated
East U.S.
West U.S.
Canada
Corporate
Total
Project revenue:
Energy sales
$
62.9
$
10.1
$
21.8
$
—
$
94.8
Energy capacity revenue
41.5
22.9
8.5
—
72.9
Steam energy and capacity revenue
8.9
2.8
—
—
11.7
Waste heat revenue
—
—
0.1
—
0.1
Enhanced dispatch contracts
—
—
21.1
—
21.1
Ancillary and transmission services
3.6
—
6.8
—
10.4
Asset management and operation
—
—
—
0.7
0.7
Miscellaneous revenue
—
(0.1)
—
—
(0.1)
116.9
35.7
58.3
0.7
211.6
Contract balances
The following table provides information about receivables, contract assets and contract liabilities from contracts with customers.
September 30,
December 31,
2019
2018
Accounts receivables
$
35.3
$
35.7
Contract liabilities
0.8
0.1
Contract liabilities as of September 30, 2019 include a $0.4 million water license fee at Mamquam, which is a pass-through cost, a $0.3 million fuel reserve fund at Dorchester and a $0.1 million steam sale credit at the San Diego plants. Contract liabilities as of December 31, 2018 include a $0.1 million steam sale credit at the San Diego plants, which was settled subsequently. We had no contract assets at September 30, 2019 and December 31, 2018.</t>
  </si>
  <si>
    <t>Acquisitions</t>
  </si>
  <si>
    <t>Asset acquisitions</t>
  </si>
  <si>
    <t>3. Acquisitions
2019 Transactions
South Carolina Biomass Plants
On July 31, 2019, we completed the acquisition of two biomass plants in South Carolina from EDF Renewables Inc. The Allendale plant is located in Allendale, South Carolina and has been in service since November 2013. The Dorchester plant is located in Harleyville, South Carolina and has been in service since October 2013 . The two plants are identical in design and each of the plants has a capacity of 20 megawatts . All of the output of the two plants is sold to Santee Cooper, a state-owned utility, under power purchase agreements that run to 2043. The biomass fuel for the plants consists primarily of mill and harvesting residues. We believe the acquisition represents a meaningful addition to the level and length of our existing contracted cash flows.
The final consideration for the two plants was $12.6 million. In September 2018, we made a $2.6 million down payment for the acquisition of the plants and paid the remaining due at closing, less working capital adjustments and transaction costs, from discretionary cash and cash equivalents. The South Carolina biomass plants are reflected in our East U.S. segment. See Note 14, Segment and geographic information . The following is a summary of the estimated fair values of the assets acquired and liabilities assumed:
Estimated fair values
Cash (1)
$
1.4
Accounts receivable
4.3
Inventory
2.9
Property, plant, and equipment
4.0
Intangible assets
2.6
Accounts payable
(2.0)
Accrued liabilities
(0.3)
Other liabilities
(0.3)
Total purchase consideration
$
12.6
(1)
The cash acquired was not received until October 2019.
The $2.6 million of intangible assets recorded will be amortized straight-line through the remaining life of each plant’s PPA, which expire on October 31, 2043 (Dorchester) and November 18, 2043 (Allendale).
AltaGas acquisition
On August 13, 2019, we completed our acquisition of the equity ownership interests held by AltaGas Power Holdings (U.S.) Inc. ("AltaGas") in two contracted biomass plants in North Carolina and Michigan. Craven County Wood Energy (“Craven”) is a 48 megawatt (MW) biomass plant in North Carolina that has been in service since October 1990. We acquired a 50% interest in the plant from AltaGas. The remaining 50% interest is held by CMS Energy. Craven has a PPA with Duke Energy Carolinas that will expire on December 31, 2027. The plant burns wood waste, including wood chips, poultry litter, forestry residues, mill waste, bark and sawdust. Grayling Generating Station (“Grayling”) is a 37 MW biomass plant in Michigan that has been in service since June 1992. We acquired a 30% interest in the plant from AltaGas. The remaining interests are held by Fortistar (20%) and CMS Energy (50%). Grayling has a PPA with Consumers Energy, the utility subsidiary of CMS Energy, which will expire on December 31, 2027. The plant burns wood waste from local mills, forestry residues, mill waste and bark. Both plants are operated by an affiliate of CMS Energy. The purchase price totaled $18.7 million in cash consideration inclusive of approximately $0.2 million of acquisition-related transaction costs.
Craven and Grayling are limited partnerships. We do not have financial control of the partnerships because decision making is shared and the partners must agree on all major decisions for each of the entities. Accordingly, we account for our ownership in Craven and Grayling under the equity method of accounting because our ownership is between five and fifty percent resulting in Atlantic Power Corporation maintaining more than minor influence over the partnerships’ operating and financing policies.
2018 Transaction
Koma Kulshan Associates
On June 18, 2018, we purchased a 0.5% general partner interest in Concrete Hydro Partners L.P. (“Concrete”) for $1.1 million from Mt. Baker Corporation with cash on-hand. Prior to the purchase, we owned a 0.5% general partner interest and a 99.0% limited partner interest in Concrete; following the purchase, we own 100% of the entity. Concrete is the owner of a 50% limited partner interest in Koma Kulshan Associates, L.P. (“Koma”). As a result of the purchase, our ownership of Koma increased from 49.75% to 50.00%. With 50.00% percent ownership of Koma, we did not have financial control of the entity as the two owner parties had joint control and substantive participating rights through the structure of the partnership agreement. Accordingly, since we did not obtain control of the project, we continued to account for Koma under the equity method of accounting as of June 30, 2018. The $1.1 million purchase was accounted for as an additional equity method investment in Koma.
On July 27, 2018, we acquired the remaining 50% partnership interest in Koma from Covanta Energy Americas, Inc. (“Covanta”) for a total purchase price of $12.5 million including working capital. As a result of this purchase, we own 100% of Koma and consolidated the project on the date of the acquisition. We completed this acquisition because we view hydro projects as assets that will provide us both near and long-term value. The $12.5 million total purchase price was funded with cash on-hand. We assumed operation of the project from Covanta on the acquisition date of July 27, 2018.
We recognized a $6.7 million gain recorded in other income in the consolidated statements of operations for the three and nine months ended September 30, 2018 as a result of remeasuring our previous 50% equity interest in Koma.
The following is a summary of the estimated fair values of the assets acquired and liabilities assumed:
Estimated fair values
Cash
$
0.8
Working capital
0.1
Property, plant, and equipment
1.2
Intangible assets
24.8
Deferred tax liability
(0.5)
Asset retirement obligation
(1.8)
Total purchase consideration
$
24.6
The $24.8 million of intangible assets recorded will be amortized straight-line through the remaining life of Koma’s PPA, which expires on March 31, 2037.</t>
  </si>
  <si>
    <t>Changes in accumulated other comprehensive income (loss) by component</t>
  </si>
  <si>
    <t>4. Changes in accumulated other comprehensive income (loss) by component
The changes in accumulated other comprehensive income (loss) by component were as follows:
Three Months Ended September 30,
Nine Months Ended September 30,
2019
2018
2019
2018
Foreign currency translation
Balance at beginning of period
$
(141.5)
$
(141.8)
$
(146.4)
$
(134.3)
Other comprehensive income (loss):
Foreign currency translation adjustments (1)
(1.6)
2.2
3.3
(5.3)
Balance at end of period
$
(143.1)
$
(139.6)
$
(143.1)
$
(139.6)
Pension
Balance at beginning and end of period
$
(1.4)
$
(1.6)
$
(1.4)
$
(1.6)
Cash flow hedges
Balance at beginning of period
$
1.4
$
1.5
$
1.6
$
1.1
Other comprehensive income (loss):
Net change from periodic revaluations
—
0.1
(0.4)
0.4
Tax expense
—
—
—
(0.1)
Total Other comprehensive income (loss) before reclassifications, net of tax
—
0.1
(0.4)
0.3
Net amount reclassified to earnings:
Interest rate swaps (2)
—
0.1
0.2
0.4
Tax benefit (expense)
—
—
—
(0.1)
Total amount reclassified from accumulated other comprehensive income (loss), net of tax
—
0.1
0.2
0.3
Total other comprehensive income (loss)
—
0.2
(0.2)
0.6
Balance at end of period
$
1.4
$
1.7
$
1.4
$
1.7
(1)
In all periods presented, there were no tax impacts related to rate changes and no amounts were reclassified to earnings (loss).
This amount was included in interest expense, net on the accompanying consolidated statements of operations.</t>
  </si>
  <si>
    <t>Equity method investments in unconsolidated affiliates</t>
  </si>
  <si>
    <t>5. Equity method investments in unconsolidated affiliates
The following summarizes the operating results for the three and nine months ended September 30, 2019 and 2018, respectively, for our proportional ownership interest in equity method investments:
Three Months Ended September 30,
Nine Months Ended September 30,
Operating results
2019
2018
2019
2018
Revenue
Frederickson
$
10.3
$
5.9
$
26.4
$
15.7
Orlando Cogen, LP
15.6
15.1
46.4
44.7
Koma Kulshan Associates (1)
—
—
—
1.2
Chambers Cogen, LP
9.4
10.6
30.0
33.4
Craven County Wood Energy, LP (2)
1.8
—
1.8
—
Grayling Generating Station, LP (2)
0.8
—
0.8
—
37.9
31.6
105.4
95.0
Project expenses
Frederickson
7.5
4.0
20.0
10.7
Orlando Cogen, LP
6.9
7.3
21.5
21.9
Koma Kulshan Associates (1)
—
—
—
0.6
Chambers Cogen, LP
8.9
9.7
26.1
26.9
Craven County Wood Energy, LP (2)
1.6
—
1.6
—
Grayling Generating Station, LP (2)
0.5
—
0.5
—
25.4
21.0
69.7
60.1
Project other expenses
Frederickson
—
—
—
—
Orlando Cogen, LP
—
—
—
—
Koma Kulshan Associates (1)
—
—
—
—
Chambers Cogen, LP
(0.4)
(0.4)
(1.3)
(1.2)
Craven County Wood Energy, LP (2)
—
—
—
—
Grayling Generating Station, LP (2)
—
—
—
—
(0.4)
(0.4)
(1.3)
(1.2)
Project income
Frederickson
2.8
1.9
6.4
5.0
Orlando Cogen, LP
8.7
7.8
24.9
22.8
Koma Kulshan Associates (1)
—
—
—
0.6
Chambers Cogen, LP
0.1
0.5
2.6
5.3
Craven County Wood Energy, LP (2)
0.2
—
0.2
—
Grayling Generating Station, LP (2)
0.3
—
0.3
—
Equity in earnings of unconsolidated affiliates
$
12.1
$
10.2
$
34.4
$
33.7
Distributions from equity method investments
(16.0)
(10.1)
(41.4)
(37.4)
(Deficit) surplus of earnings of equity method investments, net of distributions
$
(3.9)
$
0.1
$
(7.0)
$
(3.7)
(1)
On July 27, 2018, we purchased the remaining 50% of Koma and consolidated the project.
(2)
On August 13, 2019, we completed the acquisition of the equity ownership interests held by AltaGas Power Holdings (U.S.) Inc. in two contracted biomass plants in North Carolina and Michigan. See Note 3, Asset acquisitions .</t>
  </si>
  <si>
    <t>Long-term debt</t>
  </si>
  <si>
    <t>Long-term debt excluding debentures</t>
  </si>
  <si>
    <t>6. Long‑term debt
Long‑term debt consists of the following:
September 30,
December 31,
2019
2018
Interest Rate
Recourse Debt:
Senior secured term loan facility, due 2023 (1)
$
400.0
$
450.0
LIBOR (2)
plus
2.75
%
Senior unsecured notes, due June 2036 (Cdn$210.0)
158.6
154.0
5.95
%
Non-Recourse Debt:
Cadillac term loan, due 2025 (3)
18.7
21.0
LIBOR
plus
1.61
%
Less: unamortized discount
(6.6)
(9.0)
Less: unamortized deferred financing costs
(5.3)
(7.2)
Less: current maturities
(108.1)
(68.1)
Total long-term debt
$
457.3
$
540.7
Current maturities consist of the following:
September 30,
December 31,
2019
2018
Interest Rate
Current Maturities:
Senior secured term loan facility, due 2023 (1)
$
105.0
$
65.0
LIBOR (2)
plus
2.75
%
Cadillac term loan, due 2025 (3)
3.1
3.1
LIBOR
plus
1.61
%
Total current maturities
$
108.1
$
68.1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for $364.7 million of the $400.0 million outstanding aggregate borrowings under our senior secured term loan facility at September 30, 2019. See Note 9, Accounting for derivative instruments and hedging activities for further details.
(3)
We have entered into interest rate swap agreements to economically fix our exposure to changes in interest rates for this non-recourse debt. See Note 9, Accounting for derivative instruments and hedging activities , for further details.</t>
  </si>
  <si>
    <t>Convertible debentures</t>
  </si>
  <si>
    <t>Convertible Debentures</t>
  </si>
  <si>
    <t>7 . Convertible debentures
Convertible debentures consist of the following:
September 30,
December 31,
2019
2018
6.00% Debentures due January 2025 (Series E) (Cdn $115.0 million)
$
86.8
$
84.3
6.00% Debentures due December 2019 (Series D) (Cdn $24.7 million)
—
18.1
Less: Unamortized deferred financing costs
(4.1)
(4.6)
Less: Unamortized discount
(3.6)
(4.0)
Total current and long-term convertible debentures
$
79.1
$
93.8
On April 10, 2019, we redeemed, in full, the aggregate principal amount of Cdn$24.7 million of the outstanding 6.00% Debentures due December 2019 (the “Series D Debentures”) and paid accrued interest of Cdn$0.4 million.
Series E Debentures
On January 29, 2018, we closed the Series E Debentures Offering of Cdn$100 million aggregate principal amount of Series E Debentures. We also granted the underwriters the option to purchase up to an additional Cdn$15 million aggregate principal amount of Series E Debentures at any time up to 30 days after the date of closing of the Series E Debentures offering to cover over-allotments. The underwriters exercised that option, for the full Cdn$15 million aggregate principal amount, on February 2, 2018.
The Series E Debentures have a maturity date of January 31, 2025. The Series E Debentures bear interest at a rate of 6.00% per year, and are convertible into our common shares at an initial conversion rate of approximately 238.0952 common shares per Cdn$1,000 principal amount, representing a conversion price of Cdn$4.20 per common share. The Series E Debentures may not be redeemed by the Company prior to January 31, 2021 (except in certain limited circumstances following a change of control). On and after January 31, 2021 and prior to January 31, 2023, the Series E Debentures may be redeemed by us, in whole or in part from time to time, on not more than 60 days and not less than 30 days prior notice at a redemption price equal to their principal amount plus accrued and unpaid interest, if any, up to but excluding the date set for redemption, provided that the daily volume-weighted average trading price of our common shares on the Toronto Stock Exchange, averaged for the 20 consecutive trading days ending five trading days prior to the date on which notice of redemption is provided, is not less than 125% of the conversion price at the time notice of redemption is given. On and after January 31, 2023 and prior to the maturity date, the Series E Debentures may be redeemed in whole or in part from time to time, on not more than 60 days and not less than 30 days prior notice, at a redemption price equal to their principal amount plus accrued and unpaid interest, if any, up to but excluding the date set for redemption. The Series E Debentures are our direct, subordinated, unsecured obligations and rank equally with the other series of debentures and with all other future subordinated unsecured indebtedness and rank subordinate to all of our existing and future senior indebtedness.
On the initial closing date, we received net proceeds from the Series E Debentures offering, after deducting the underwriting fee and expenses, of approximately Cdn$94.7 million. We received an additional Cdn$14.4 million of net proceeds from the exercise of the over-allotment option. On March 2, 2018, we redeemed all of the $42.5 million remaining principal amount of Series C Debentures with the use of a portion of the proceeds from the Series E Debentures Offering. On March 3, 2018, we redeemed Cdn$56. 2 million principal amount of the Series D Debentures with the remaining proceeds from the Series E Debentures Offering.
Series E Conversion Option
We assessed the conversion option of the Series E Debentures and determined it should be separated from the host instrument and accounted for as an embedded derivative liability as the conversion option is in a currency different from our functional currency. Changes in the fair value of the conversion option derivative are recorded in the consolidated statements of operation. The conversion option derivative was initially measured at fair value ($4.7 million), with the host contract carried at a value equal to the difference between the carrying value of the Series E Debenture and the fair value of the derivative. Accordingly, no gain or loss was recorded on the initial measurement of the derivative. The fair value of the conversion option derivative liability was $2.8 million and $1.2 million at September 30, 2019 and December 31, 2018, respectively. The portion of the proceeds allocated to the separated derivative also created a discount of $4.7 million, which will be amortized to interest expense over the maturity period of the Series E Debentures. For additional information, see Note 9, Accounting for derivative instruments and hedging activities.</t>
  </si>
  <si>
    <t>Fair value of financial instruments</t>
  </si>
  <si>
    <t>8. Fair value of financial instruments
The following represents the recurring measurements of fair value hierarchy of our financial assets and liabilities that were recognized at fair value as of September 30, 2019 and December 31, 2018. Financial assets and liabilities are classified based on the lowest level of input that is significant to the fair value measurement.
September 30, 2019
Level 1
Level 2
Level 3
Total
Assets:
Cash and cash equivalents
$
58.1
$
—
$
—
$
58.1
Restricted cash
1.7
—
—
1.7
Derivative instruments asset
—
0.1
—
0.1
Total
$
59.8
$
0.1
$
—
$
59.9
Liabilities:
Derivative instruments liability
$
—
$
23.5
$
2.8
$
26.3
Total
$
—
$
23.5
$
2.8
$
26.3
December 31, 2018
Level 1
Level 2
Level 3
Total
Assets:
Cash and cash equivalents
$
68.3
$
—
$
—
$
68.3
Restricted cash
2.1
—
—
2.1
Derivative instruments asset
—
4.5
—
4.5
Total
$
70.4
$
4.5
$
—
$
74.9
Liabilities:
Derivative instruments liability
$
—
$
18.7
$
1.2
$
19.9
Total
$
—
$
18.7
$
1.2
$
19.9
The fair values of our interest rate swaps, foreign exchange forward contracts, natural gas swaps and gas purchase agree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We also adjust the fair value of financial assets and liabilities to reflect credit risk, which is calculated based on our credit rating and the credit rating of our counterparties. As of September 30, 2019, the credit valuation adjustments resulted in a $1.1 million net increase in fair value, which consists of a $0.1 million pre‑tax gain in other comprehensive income and a $1.0 million gain in change in fair value of derivative instruments. As of December 31, 2018, the credit valuation adjustments resulted in a $1.0 million net increase in fair value, which consists of a $0.1 million pre‑tax gain in other comprehensive income and a $0.9 million gain in change in fair value of derivative instruments.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he fair value of the conversion option derivative.
The following table reconciles, for the nine months ended September 30, 2019 and 2018, the beginning and ending balances for the conversion option derivative that is recognized at fair value in the consolidated financial statements, using significant unobservable inputs:
Fair value
Nine Months Ended
September 30, 2019
Beginning balance of liability at January 1, 2019
$
1.2
Total unrealized loss
1.5
Currency transaction loss
0.1
Ending balance of liability at September 30, 2019
$
2.8
Fair value
Nine Months Ended
September 30, 2018
Balance of liability at inception (January 2018)
$
4.7
Total unrealized loss
0.2
Ending balance of liability at September 30, 2018
$
4.9
For cash and cash equivalents, accounts and other receivables, accounts payable and restricted cash, the carrying amount approximates fair value because of the short-term maturity of those instruments and is classified as Level 1 within the fair value hierarchy.</t>
  </si>
  <si>
    <t>Accounting for derivative instruments and hedging activities</t>
  </si>
  <si>
    <t>9.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a gas purchase agreement at our Nipigon project that expires on December 31, 2022 under which we purchase a minimum of 6,500 Gigajoules (“Gj”) of natural gas per day at a price of Cdn$4.57 per Gj. This agreement does not qualify for the normal purchase normal sales (“NPNS”) exemption and is accounted for as a derivative financial instrument because we could not conclude that it is probable that this contract will not settle net and will result in physical delivery. This derivative financial instrument is recorded in the consolidated balance sheets at fair value and the changes in its fair market value are recorded in the consolidated statements of operations. We also have a corresponding gas sales agreement at Nipigon, whereby 6,500 Gj of natural gas per day is sold at the spot market price. This contract is not accounted for as a derivative.
On April 23, 2019, we also entered into natural gas purchase agreements at our Morris project for approximately 700,000 MMBtu to effectively mitigate seasonal fluctuations of future natural gas prices from January 2020 through February 2020. This contract is accounted for as a derivative financial instrument and is recorded in the consolidated balance sheet at fair value. Changes in the fair market value of this contract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17.4 million Mmbtu of future natural gas purchases at our Orlando project, which is approximately 100% of our share of the expected natural gas purchases in 2019 through 2023. These contracts are accounted for as derivative financial instruments and are recorded in the consolidated balance sheet at fair value at September 30, 2019. Changes in the fair market value of these contracts are recorded in the consolidated statement of operations.
Interest rate swaps
Atlantic Power Limited Partnership Holdings (“APLP Holdings”) has entered into several interest rate swap agreements to mitigate its exposure to changes in interest at the Adjusted Eurodollar Rate. At September 30, 2019, these agreements totaled $364.7 million notional amount of the remaining $400.0 million aggregate principal amount of borrowings under the senior secured term loan facility (“Term Loan Facility”). These interest rate swap agreements expire at various dates through March 31, 2022. Borrowings under the $700.0 million Term Loan Facility bear interest at a rate equal to the Adjusted Eurodollar Rate plus an applicable margin of 2.75%. Based on the terms of the Credit Agreement, the Adjusted Eurodollar Rate cannot be less than 1.00%, resulting in a minimum of a 3.75% all-in rate on the Term Loan Facility for the non-swapped portion of the remaining principal amount. The weighted average rate of these swap agreements is 1.27%, resulting in an all-in rate of approximately 4.02% for $364.7 million of the Term Loan Facility. In January 2018, APLP Holdings entered into additional interest rate swap agreements. For the period beginning October 1, 2019 through December 31, 2020, we mitigated exposure to changes in interest rates for $200 million notional amount at a one-month LIBOR fixed rate of 2.42%. In May 2019, APLP Holdings entered into additional interest rate swap agreements. For the period beginning December 31, 2019 through December 31, 2020, we mitigated exposure to changes in interest rates for $60 million notional amount at a one-month LIBOR fixed rate of 2.17% and for the period beginning December 31, 2020 through March 31, 2022, we mitigated exposure to changes in interest rates for $80 million notional amount at a one-month LIBOR fixed rate of 1.97%.
The Cadillac project has an interest rate swap agreement that effectively fixes the interest rate at 6.1%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due June 23, 2036 (“MTNs”). Principal and interest payments for our senior secured term loans are made in U.S. dollars. We have a hedging strategy for the purpose of mitigating the currency risk impact on the future interest and principal payments, preferred dividends and other working capital requirements. Foreign currency forward contracts are not designated as hedges, and changes in their market value are recorded in foreign exchange on the consolidated statements of operations. As of September 30, 2019, we have no foreign currency forward contracts.
Volume of forecasted transactions
We have entered into derivative instruments in order to economically hedge the following notional volumes of forecasted transactions as summarized below, by type, excluding those derivatives that qualified for NPNS exemption at September 30, 2019 and December 31, 2018:
September 30,
December 31,
Units
2019
2018
Natural gas swaps
Natural Gas (MMbtu)
17.4
16.3
Gas purchase agreements
Natural Gas (Gigajoules)
7.0
9.0
Interest rate swaps
Interest (US$)
476.7
616.6
Fair value of derivative instruments
We disclose derivative instrument assets and liabilities on a trade‑by‑trade basis and do not offset amounts at the counterparty master agreement level. The following table summarizes the fair value of our derivative assets and liabilities :
September 30, 2019
Derivative
Derivative
Assets
Liabilities
Derivative instruments designated as cash flow hedges:
Interest rate swaps current
$
—
$
0.5
Interest rate swaps long-term
—
1.2
Total derivative instruments designated as cash flow hedges
—
1.7
Derivative instruments not designated as cash flow hedges:
Interest rate swaps current
1.4
Interest rate swaps long-term
—
2.4
Natural gas swaps current
0.1
1.5
Natural gas swaps long-term
—
3.6
Gas purchase agreements current
—
4.6
Gas purchase agreements long-term
—
8.3
Convertible debenture conversion option
—
2.8
Total derivative instruments not designated as cash flow hedges
0.1
24.6
Total derivative instruments
$
0.1
$
26.3
December 31,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4.2
—
Interest rate swaps long-term
0.3
—
Natural gas swaps current
—
0.1
Natural gas swaps long-term
—
1.4
Gas purchase agreements current
—
2.8
Gas purchase agreements long-term
—
13.0
Convertible debenture conversion option
—
1.2
Total derivative instruments not designated as cash flow hedges
4.5
18.5
Total derivative instruments
$
4.5
$
19.9
Accumulated other comprehensive income
The following table summarizes the changes in the accumulated other comprehensive income (loss) (“OCI”) balance attributable to derivative financial instruments designated as a hedge, net of tax:
Interest Rate
Three Months Ended September 30, 2019
Swaps
Accumulated OCI balance at July 1, 2019
$
Change in fair value of cash flow hedges
—
Realized from OCI during the period
—
Accumulated OCI balance at September 30, 2019
$
Interest Rate
Three Months Ended September 30, 2018
Swaps
Accumulated OCI balance at July 1, 2018
$
Change in fair value of cash flow hedges
0.1
Realized from OCI during the period
Accumulated OCI balance at September 30, 2018
$
Interest Rate
Nine Months Ended September 30, 2019
Swaps
Accumulated OCI balance at January 1, 2019
$
1.6
Change in fair value of cash flow hedges
(0.4)
Realized from OCI during the period
0.2
Accumulated OCI balance at September 30, 2019
$
Interest Rate
Nine Months Ended September 30, 2018
Swaps
Accumulated OCI balance at January 1, 2018
$
1.1
Change in fair value of cash flow hedges
0.3
Realized from OCI during the period
0.3
Accumulated OCI balance at September 30, 2018
$
1.7
Impact of derivative instruments on the consolidated statements of operations
The following table summarizes realized loss (gain) for derivative instruments not designated as cash flow hedges:
Classification of loss (gain)
Three Months Ended September 30,
Nine Months Ended September 30,
recognized in income
2019
2018
2019
2018
Gas purchase agreements
Fuel
$
2.1
$
0.8
6.1
$
2.5
Natural gas swaps
Fuel
0.6
0.1
0.5
0.9
Interest rate swaps
Interest, net
(0.9)
(0.6)
(4.6)
(1.7)
The following table summarizes the unrealized (loss) gain resulting from changes in the fair value of derivative financial instruments that are not designated as cash flow hedges:
Classification of (loss) gain
Three Months Ended September 30,
Nine Months Ended September 30,
recognized in income
2019
2018
2019
2018
Natural gas swaps
Change in fair value of derivatives
$
(1.0)
$
(0.2)
$
(3.5)
$
(0.7)
Gas purchase agreements
Change in fair value of derivatives
3.7
0.5
3.5
2.1
Interest rate swaps
Change in fair value of derivatives
(1.6)
(0.3)
(8.3)
2.2
$
1.1
$
—
(8.3)
3.6
Convertible debenture conversion option
Other (income) expense, net
(0.3)
(2.6)
1.5
(0.2)
Foreign currency forwards
Foreign exchange (gain) loss
$
—
$
(0.4)
$
—
$
0.2
X</t>
  </si>
  <si>
    <t>Income taxes</t>
  </si>
  <si>
    <t>Income tax benefit</t>
  </si>
  <si>
    <t>10. Income taxes
Three Months Ended September 30,
Nine Months Ended September 30,
2019
2018
2019
2018
Current income tax expense
$
1.3
$
0.6
$
4.2
$
2.8
Deferred income tax (benefit) expense
(1.1)
3.0
(1.8)
4.9
Total income tax expense, net
$
0.2
$
3.6
$
2.4
$
7.7
For the three and nine months ended September 30, 2019 and 2018
Income tax expense for the three months ended September 30, 2019 was $0.2 million. Expected income tax expense for the same period, based on the Canadian enacted statutory rate of 27%, was $3.9 million. The primary items impacting the tax rate for the three months ended September 30, 2019 was a net decrease to our valuation allowances of $4.4 million, consisting of $1.0 million of decreases in Canada and $3.4 million of decreases in the United States due to the utilization of net operating losses. These items were partially offset by $0.5 million relating to withholding and state taxes and $0.2 million of other permanent differences.
Income tax expense for the three months ended September 30, 2018 was $3.6 million. Expected income tax benefit for the same period, based on the Canadian enacted statutory rate of 27%, was $0.3 million. On December 22, 2017, the Tax Cuts and Jobs Act of 2017 was signed into law, making significant changes to the U.S. Internal Revenue Code of 1986, as amended (the "Internal Revenue Code"). Changes include, but are not limited to, a corporate tax rate decrease from 35% to 21% effective for tax years beginning after December 31, 2017 which have been reflected in our 2017 year-end financials, limitation on the deduction of net business interest expense, and base erosion and anti-abuse tax. Based on estimates as of the date of this filing, we will not be subject to the base erosion and anti-abuse tax. Our interest expense deduction may be limited, but will not have a material impact on cash taxes. The primary items impacting the tax rate for the three months ended September 30, 2018 were $0.2 million relating to foreign exchange and a net increase to the Company's valuation allowances of $3.7 million, consisting of $3.7 million of increases in Canada due to losses and no changes in the United States for the period.
Income tax expense for the nine months ended September 30, 2019 was $2.4 million. Expected income tax expense for the same period, based on the Canadian enacted statutory rate of 27%, was $5.9 million. The primary items impacting the tax rate for the three months ended September 30, 2019 was a net decrease to our valuation allowances of $4.5 million, consisting of $4.4 million of increases in Canada and $8.9 million of decreases in the United States due to the utilization of net operating losses. In addition, the rate was further impacted by $1.0 million relating to foreign exchange. These items were partially offset by $1.3 million relating to withholding and state taxes and $0.7 million of other permanent differences.
Income tax expense for the nine months ended September 30, 2018 was $7.7 million. Expected income tax expense for the same period, based on the Canadian enacted statutory rate of 27%, was $4.7 million. The primary items impacting the tax rate for the nine months ended September 30, 2018 were a net increase to our valuation allowances of $4.5 million, consisting of $4.5 million of increases in Canada related to losses and no changes in the United States for the period. In addition, the rate was further impacted by $0.3 million relating to foreign exchange, $0.3 million relating to taxes and $0.1 million of other permanent differences. These items were partially offset by $1.3 million related to capital loss on intercompany notes and $0.9 million relating to changes in tax rates.
As of September 30, 2019, we have recorded a valuation allowance of $135.2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timing on the reversal of deferred tax liabilities and future taxable income in the United States and in Canada and available tax planning strategies.</t>
  </si>
  <si>
    <t>Equity compensation plans</t>
  </si>
  <si>
    <t>11. Equity compensation plans
Long‑term incentive plan (“LTIP”)
The following table summarizes the changes in outstanding LTIP notional units during the nine months ended September 30, 2019:
Grant Date
Weighted-Average
Units
Fair Value per Unit
Outstanding at December 31, 2018
3,952,201
2.09
Granted
1,724,081
2.72
Vested and redeemed
(1,864,989)
2.06
Forfeitures
(15,108)
2.22
Outstanding at September 30, 2019
3,796,185
$
2.39
On March 29, 2019, the compensation committee of our board of directors determined that all notional shares granted under the LTIP held by non-officer employees will be settled in cash following vesting, rather than two-thirds in common shares and one-third in cash. As a result of the modification, all future vesting of notional units for this employee group will be settled in cash. Prior to the modification, vested notional units were settled two-thirds in common shares and one-third in cash, which was utilized to pay employee withholding tax. The portion of LTIP grants settled in common shares was accounted for as equity awards. On the modification date, the equity awards were reclassified as liability awards and a liability equal to the modification-date fair value was recognized. The impact of the modification was not material.
Cash payments made for vested notional units for the nine months ended September 30, 2019 and 2018 were $2.0 million and $0.8 million, respectively. Compensation expense for LTIP and Transition Equity Participation Agreement notional shares was $1.1 million and $3.1 million for the three and nine months ended September 30, 2019 and $1.1 million and $2.6 million for the three and nine months ended September 30, 2018, respectively.
Transition Equity Participation Agreement
We also have 269,902 transition notional shares outstanding at September 30, 2019 under the Transition Equity Participation Agreement with James J. Moore, Jr. These notional shares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 (Cdn$4.77).</t>
  </si>
  <si>
    <t>Basic and diluted earnings (loss) per share</t>
  </si>
  <si>
    <t>12. Basic and diluted earnings (loss) per share
Basic earnings (loss) per share is calculated by dividing net income (loss) attributable to Atlantic Power Corporation by weighted average common shares outstanding during their respective periods. Shares issued and shares repurchased during the year are weighted for the portion of the year that they were outstanding. Diluted earnings (loss) per share is computed in a manner consistent with that of basic earnings (loss) per share while giving effect to all potentially dilutive common shares that were outstanding during the period . The dilutive effect of our convertible debentures is calculated using the “if-converted method.” Under the if-converted method, the debentures are assumed to be converted at the beginning of the period, and the resulting common shares are included in the denominator of the diluted earnings (loss) per share calculation for the entire period being presented. Interest expense, net of any income tax effects, would be added back to the numerator for purposes of the if-converted calculation. The outstanding equity compensation for non-vested LTIP and Transition Equity Participation Agreement notional shares are not considered outstanding for purposes of computing basic earnings per share. However, these instruments are included in the denominator, when dilutive, for purposes of computing diluted earnings per share under the treasury stock method .
The following table sets forth the calculation of basic and diluted earnings (loss) per share for the three and nine months ended September 30, 2019 and 2018:
Three Months Ended September 30,
Nine Months Ended September 30,
Basic
2019
2018
2019
2018
Numerator:
Income (loss) attributable to Atlantic Power Corporation
$
12.6
$
(3.2)
$
22.7
$
12.1
Denominator:
Weighted average basic shares outstanding
109.4
111.1
109.4
112.8
Basic earnings (loss) per share attributable to Atlantic Power Corporation
$
0.12
$
(0.03)
$
0.21
$
0.11
Diluted
Numerator:
Net income (loss) attributable to Atlantic Power Corporation
$
12.6
$
(3.2)
$
22.7
$
12.1
Add: convertible debenture interest expense
1.0
—
3.1
3.5
13.6
(3.2)
25.8
15.6
Denominator:
Weighted average basic shares outstanding
109.4
111.1
109.4
112.8
Convertible debentures
27.4
—
27.9
27.3
Share-based compensation
1.0
—
1.0
2.2
137.8
111.1
138.3
142.3
Diluted earnings (loss) per share attributable to Atlantic Power Corporation
$
0.10
$
(0.03)
$
0.19
$
0.11
The following table summarizes our outstanding instruments that are anti-dilutive and were not included in the computation of our diluted earnings (loss) per share :
Three Months Ended September 30,
Nine Months Ended September 30,
2019
2018
2019
2018
Share-based compensation
—
2.2
—
—
Convertible debentures
—
29.1
—
—
Total
—
31.3
—
—</t>
  </si>
  <si>
    <t>13. Equity
The following tables provide reconciliations of the beginning and ending equity attributable to shareholders of Atlantic Power Corporation, preferred shares issued by a subsidiary company and total equity for the three and nine months ended September 30, 2019 and 2018:
Accumulated
Preferred
Other
Shares of a
Total
Common
Retained
Comprehensive
Subsidiary
Shareholders’
Shares
Deficit
(loss) income
Company
Equity
Balance at June 30, 2019
$
1,260.9
$
(1,111.5)
$
(141.5)
$
182.9
$
190.8
Net income
—
12.6
—
1.7
14.3
Share-based compensation
0.4
—
—
—
0.4
Common share repurchases
—
—
—
—
—
Preferred share repurchases
—
—
—
(0.1)
(0.1)
Dividends on preferred shares of a subsidiary company - Series 1 (Cdn$0.303125 per share)
—
—
—
(0.8)
(0.8)
Dividends on preferred shares of a subsidiary company - Series 2 (Cdn$0.348125 per share)
—
—
—
(0.6)
(0.6)
Dividends on preferred shares of a subsidiary company - Series 3 (Cdn$0.364858 per share)
—
—
—
(0.4)
(0.4)
Realized and unrealized loss on hedging activities,
—
—
—
—
—
Foreign currency translation adjustments
—
—
(1.6)
—
(1.6)
Balance at September 30, 2019
$
1,261.3
$
(1,098.9)
$
(143.10)
$
182.7
$
202.0
Accumulated
Preferred
Other
Shares of a
Total
Common
Retained
Comprehensive
Subsidiary
Shareholders’
Shares
Deficit
(loss) income
Company
Equity
Balance at June 30, 2018
$
1,266.8
$
(1,143.2)
$
(141.9)
$
206.3
$
187.9
Net (loss) income
—
(3.2)
—
(1.5)
(4.7)
Share-based compensation
0.7
—
—
—
0.7
Common share repurchases
(3.1)
—
—
—
(3.1)
Preferred share repurchases
—
—
—
(3.5)
(3.5)
Dividends on preferred shares of a subsidiary company - Series 1 (Cdn$0.303125 per share)
—
—
—
(1.0)
(1.0)
Dividends on preferred shares of a subsidiary company - Series 2 (Cdn$0.348125 per share)
—
—
—
(0.6)
(0.6)
Dividends on preferred shares of a subsidiary company - Series 3 (Cdn$0.333654 per share)
—
—
—
(0.4)
(0.4)
Realized and unrealized gain on hedging activities,
—
—
0.2
—
0.2
Foreign currency translation adjustments
—
—
2.2
—
2.2
Balance at September 30, 2018
$
1,264.5
$
(1,146.5)
$
(139.5)
$
199.3
$
177.8
Accumulated
Preferred
Other
Shares of a
Total
Common
Retained
Comprehensive
Subsidiary
Shareholders’
Shares
Deficit
(loss) income
Company
Equity
Balance at January 1, 2019
$
1,260.9
$
(1,121.6)
$
(146.2)
$
199.3
$
192.4
Net income (loss)
—
22.7
—
(3.1)
19.6
Share-based compensation
1.2
—
—
—
1.2
Common share repurchases
(0.8)
—
—
—
(0.8)
Preferred share repurchases
—
—
—
(8.0)
(8.0)
Dividends on preferred shares of a subsidiary company - Series 1 (Cdn$0.909375 per share)
—
—
—
(2.6)
(2.6)
Dividends on preferred shares of a subsidiary company - Series 2 (Cdn$1.044375 per share)
—
—
—
(1.8)
(1.8)
Dividends on preferred shares of a subsidiary company - Series 3 (Cdn$1.091448 per share)
—
—
—
(1.1)
(1.1)
Realized and unrealized loss on hedging activities,
—
—
(0.2)
—
(0.2)
Foreign currency translation adjustments
—
—
3.3
—
3.3
Balance at September 30, 2019
$
1,261.3
$
(1,098.9)
$
(143.1)
$
182.7
$
202.0
Accumulated
Preferred
Other
Shares of a
Total
Common
Retained
Comprehensive
Subsidiary
Shareholders’
Shares
Deficit
(loss) income
Company
Equity
Balance at January 1, 2018
$
1,274.8
$
(1,158.4)
$
(134.8)
$
215.2
$
196.8
Net income (loss)
—
12.1
—
(1.6)
10.5
Share-based compensation
1.8
—
—
—
1.8
Common share repurchases
(12.3)
—
—
—
(12.3)
Preferred share repurchases
—
—
—
(8.0)
(8.0)
Dividends on preferred shares of a subsidiary company - Series 1 (Cdn$0.909375 per share)
—
—
—
(3.2)
(3.2)
Dividends on preferred shares of a subsidiary company - Series 2 (Cdn$1.044375 per share)
—
—
—
(1.9)
(1.9)
Dividends on preferred shares of a subsidiary company - Series 3 (Cdn$0.977188 per share)
—
—
—
(1.2)
(1.2)
Realized and unrealized gain on hedging activities,
—
—
0.6
—
0.6
Foreign currency translation adjustments
—
—
(5.3)
—
(5.3)
Balance at September 30, 2018
$
1,264.5
$
(1,146.5)
$
(139.5)
$
199.3
$
177.8
Share Repurchase Program
On December 31, 2018, we commenced a new Normal Course Issuer Bid (“NCIB”) for each of our Series D and Series E Debentures, our common shares and for each series of the preferred shares of Atlantic Power Preferred Equity Ltd. (“APPEL”), our wholly-owned subsidiary. The NCIBs expire on December 30, 2019 or such earlier date as the Company and/or APPEL complete their respective purchases pursuant to the new NCIBs. Under the NCIB, we may purchase up to a total of 10,623,464 common shares based on 10% of our public float as of December 17, 2018 and we are limited to daily purchases of 10,300 common shares per day with certain exceptions including block purchases and purchases on other approved exchanges. All purchases made under the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ew York Stock Exchange (NYSE) in compliance with Rule 10b-18 under the U.S. Securities Exchange Act of 1934, as amended, or other designated exchanges and published marketplaces in the U.S. in accordance with applicable regulatory requirements. The ability to make certain purchases through the facilities of the NYSE is subject to regulatory approval. For the nine months ended September 30, 2019, we repurchased and cancelled 0.4 million common shares.
In the nine months ended September 30, 2019, we repurchased and cancelled 427,500 shares of 4.85% Cumulative Redeemable Preferred Shares, Series 1 (the “Series 1 Shares”), 100,377 shares of 7.0% Cumulative Rate Preferred Shares Series 2 (the “Series 2 Shares”) and 148,311 shares of Cumulative Floating Rate Preferred Shares, Series 3 (the “Series 3 Shares”) of APPEL at a total cost of $8.0 million . With these repurchases, we reached the 10% limit on Series 1 and Series 3 repurchases under this NCIB. As a result of the repurchase, an $8.6 million loss was attributed to the preferred shares of a subsi diary company in the Consolidated Statements of Operations for the nine months ended September 30, 2019.
The NCIB permits the Company to repurchase common and preferred shares and convertible debentures. In addition to the current NCIBs, from time to time we may repurchase our securities, including our common shares, our convertible debentures and our APPEL preferred shares through open market purchases, including pursuant to one or more “Rule 10b5-1 plans” pursuant to such provision under the U.S. Securities Exchange Act of 1934, as amended, NCIBs, issuer self tender or substantial issuer bids, or in privately negotiated transactions. There can be no assurances as to the amount, timing or prices of repurchases, which may vary based on market conditions, other market opportunities and other factors. Any share repurchases outside of previously authorized NCIBs would be effected after taking into account our then current cash position and then anticipated cash obligations or business opportunities.</t>
  </si>
  <si>
    <t>Segment and geographic information</t>
  </si>
  <si>
    <t>14. Segment and geographic information
We have four reportable segments: East U.S., West U.S., Canada and Un-Allocated Corporate. We analyze the performance of our operating segments based on Project Adjusted EBITDA, which is defined as project income (loss) plus interest, taxes, depreciation and amortization, impairment charges, insurance loss (gain), other (income) expenses and changes in fair value of derivative instrument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A reconciliation of Project Adjusted EBITDA to net income for the three and nine months ended September 30, 2019 and 2018 is included in the tables below:
Un-Allocated
East U.S.
West U.S.
Canada
Corporate
Consolidated
Three Months Ended September 30, 2019
Project revenues
$
41.4
$
13.3
$
16.2
$
0.2
$
71.1
Segment assets
588.6
157.4
176.4
65.6
988.0
Project Adjusted EBITDA
$
31.4
$
11.6
$
6.1
$
(0.2)
$
48.9
Change in fair value of derivative instruments
1.1
(3.7)
1.6
(1.0)
Depreciation and amortization
11.7
5.7
2.8
—
20.2
Interest, net
0.8
—
—
—
0.8
Insurance loss
1.0
—
—
—
1.0
Other project (income) expense
—
—
(0.1)
0.1
—
Project income (loss)
16.8
5.9
7.1
(1.9)
27.9
Administration
—
—
—
5.5
5.5
Interest expense, net
—
—
—
10.9
10.9
Foreign exchange gain
—
—
—
(2.8)
(2.8)
Other income, net
—
—
—
(0.2)
(0.2)
Income (loss) before income taxes
16.8
5.9
7.1
(15.3)
14.5
Income tax expense
—
—
—
0.2
0.2
Net income (loss)
$
16.8
$
5.9
$
7.1
$
(15.5)
$
14.3
Un-Allocated
East U.S.
West U.S.
Canada
Corporate
Consolidated
Three Months Ended September 30, 2018
Project revenues
$
36.3
$
13.8
$
15.1
$
0.2
$
65.4
Segment assets
607.2
182.2
194.9
74.3
1,058.6
Project Adjusted EBITDA
$
25.5
$
11.5
$
8.3
$
0.1
$
45.4
Change in fair value of derivative instruments
0.5
—
(0.8)
0.3
—
Depreciation and amortization
11.6
5.5
7.9
—
25.0
Interest, net
0.7
(1.3)
—
—
(0.6)
Other project (income) expense
—
(5.3)
—
0.1
(5.2)
Project income (loss)
12.7
12.6
1.2
(0.3)
26.2
Administration
—
—
—
5.7
5.7
Interest expense, net
—
—
—
14.6
14.6
Foreign exchange loss
—
—
—
4.5
4.5
Other expense, net
—
—
—
2.5
2.5
Income (loss) before income taxes
12.7
12.6
1.2
(27.6)
(1.1)
Income tax expense
—
—
—
3.6
3.6
Net income (loss)
$
12.7
$
12.6
$
1.2
$
(31.2)
$
(4.7)
Un-Allocated
East U.S.
West U.S.
Canada
Corporate
Consolidated
Nine Months Ended September 30, 2019
Project revenues
$
128.6
$
30.2
$
55.9
$
0.7
$
215.4
Segment assets
588.6
157.4
176.4
65.6
988.0
Project Adjusted EBITDA
$
100.8
$
24.5
$
28.0
$
(0.1)
$
153.2
Change in fair value of derivative instruments
3.4
—
(3.3)
8.2
8.3
Depreciation and amortization
34.8
17.3
8.4
0.1
60.6
Interest, net
2.3
(0.3)
—
—
2.0
Insurance loss
1.0
—
—
—
1.0
Other project expense
—
1.2
—
—
1.2
Project income (loss)
59.3
6.3
22.9
(8.4)
80.1
Administration
—
—
—
17.3
17.3
Interest expense, net
—
—
—
33.0
33.0
Foreign exchange loss
—
—
—
7.1
7.1
Other expense, net
—
—
—
0.7
0.7
Net income (loss) before income taxes
59.3
6.3
22.9
(66.5)
22.0
Income tax expense
—
—
—
2.4
2.4
Net income (loss)
$
59.3
$
6.3
$
22.9
$
(68.9)
$
19.6
Un-Allocated
East U.S.
West U.S.
Canada
Corporate
Consolidated
Nine Months Ended September 30, 2018
Project revenues
$
116.9
$
35.7
$
58.3
$
0.7
$
211.6
Segment assets
607.2
182.2
194.9
74.3
1,058.6
Project Adjusted EBITDA
$
89.8
$
16.9
$
31.5
$
0.3
$
138.5
Change in fair value of derivative instruments
0.8
—
(2.2)
(2.1)
(3.5)
Depreciation and amortization
34.8
19.2
23.9
0.1
78.0
Interest, net
2.7
—
—
—
2.7
Other project income
—
(6.7)
—
—
(6.7)
Project income
51.5
4.4
9.8
2.3
68.0
Administration
—
—
—
17.9
17.9
Interest expense, net
—
—
—
40.7
40.7
Foreign exchange gain
—
—
—
(9.1)
(9.1)
Other expense, net
—
—
—
0.3
0.3
Net income (loss) before income taxes
51.5
4.4
9.8
(47.5)
$
18.2
Income tax expense
—
—
—
7.7
7.7
Net income (loss)
$
51.5
$
4.4
$
9.8
$
(55.2)
$
10.5
The table below provides information, by country, about our consolidated operations for each of the three and nine months ended September 30, 2019 and 2018 and Property, Plant &amp; Equipment as of September 30, 2019 and December 31, 2018, respectively. Revenue is recorded in the country in which it is earned and assets are recorded in the country in which they are located.
Project Revenue
Project Revenue
Property, Plant and
Three Months Ended
Nine Months Ended
Equipment, net of
September 30,
September 30,
accumulated depreciation
2019
2018
2019
2018
September 30, 2019
December 31, 2018
United States
$
54.9
$
50.3
$
159.5
$
153.3
$
354.9
$
396.5
Canada
16.2
15.1
55.9
58.3
150.8
153.0
Total
$
71.1
$
65.4
$
215.4
$
211.6
$
505.7
$
549.5
Concentration risk
Georgia Power Company, Independent Electricity System Operator (“IESO”), Southern California Edison and Equistar Chemicals, LP provided 16.2%, 11.2%, 10.5% and 10.4%, respectively, of total consolidated revenues for the three months ended September 30, 2019. Georgia Power Company, Southern California Edison and Equistar Chemicals, LP provided 17.2%, 12.7% and 12.4%, respectively, of total consolidated revenues for the three months ended September 30, 2018.
Niagara Mohawk, Georgia Power Company, IESO and Equistar Chemicals, LP provided 18.4%, 12.1%, 12.1% and 11.6%, respectively, of total consolidated revenues for the nine months ended September 30, 2019. Niagara Mohawk, BC Hydro, Georgia Power Company and Equistar Chemicals, LP provided 13.8%, 12.6%, 12.0% and 11.8%, respectively, of total consolidated revenues for the nine months ended September 30, 2018.
Niagara Mohawk purchases electricity from the Curtis Palmer project in the East U.S. segment, IESO purchases electricity from the Calstock, Tunis and Nipigon projects in the Canada segment, Southern California Edison purchases electricity from the Oxnard project in the West U.S. segment, Equistar Chemicals, LP purchases electricity from the Morris project in the East U.S. segment, Georgia Power Company purchases electricity from the Piedmont project in the East U.S. segment, and BC Hydro purchases electricity from the Mamquam, Moresby Lake, and Williams Lake projects in the Canada segment.</t>
  </si>
  <si>
    <t>Guarantees and Contingencies</t>
  </si>
  <si>
    <t>15. Guarantees and Contingenci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ire at Cadillac project
On September 22, 2019, the Cadillac project experienced a malfunction in its steam turbine that began a cascade of events, sparking a fire. The fire was contained by the local fire department and did not result in any injuries or known environmental violations.
Physical Damage
The biomass plant suffered significant damage to the turbine, generator and other components in that area of the plant as a result of the fire. The boiler, cooling tower, fuel pile and fuel handling equipment were not affected. Cadillac is expected to be offline for an extended period. We are currently working to ascertain the full scope of damage to the plant and the cause of the fire. Our insurance covers the repair or replacement of the assets that experienced loss or damage. The property damage deductible under the policies insuring the Cadillac assets is $1.0 million. Based on current estimates to date, losses have exceeded the deductible under these insurance policies.
Business Interruption
Our insurance policies also provide coverage for interruption to Cadillac’s business, including lost profits. The policies also reimburse for other expenses and costs it has incurred relating to the damages and loss it has suffered. The policies provide for coverage during the reconstruction period. At this time, we are unable to determine the Cadillac plant’s expected return to service date. The business interruption deductible under the policies insuring the Cadillac assets is 45 days of lost production, which we estimate is an approximate $1.5 million impact to cash flows from operations.
Impact
The fire resulted in a triggering event to test the Cadillac’s asset group for long-lived asset impairment. Based on our expectation of insurance recoveries and a full repair of the plant, we did not record an impairment at Cadillac because its estimated undiscounted future cash flows exceed the carrying value of the asset group at September 30, 2019.
Because the plant experienced significant damage and it is probable that insurance proceeds will be received in order to repair the facility, we applied accounting for gains and losses on involuntary conversions . Based on current loss estimates and expenses incurred through quarter-end, we recorded a $25 million write-down of Cadillac’s property, plant and equipment and a $0.2 million write-down of capital spares inventory. This is our best estimate at the time the loss was incurred, but may be subject to future adjustments based on actual experience of replacement cost. We also recorded a corresponding insurance receivable ($24.2 million) as a component of other assets, less the $1.0 million property damage deductible, which was recorded as a charge to other project income, because we believe that it is probable we will receive insurance recoveries up to our estimated plant write-down. As the plant is repaired, any costs incurred will be capitalized to property, plant and equipment. Insurance proceeds in excess of the net book value of the PP&amp;E write-down, if any, would be recorded as a gain in the period those proceeds are received. We will begin to record business interruption insurance as a gain contingency after the 45-day deductible period expires and we either receive proceeds from our insurer or confirmation of pending proceeds. The Cadillac biomass plant is reflected in our East U.S. segment.
General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September 30, 2019.</t>
  </si>
  <si>
    <t>Leases</t>
  </si>
  <si>
    <t>Leases [Abstract]</t>
  </si>
  <si>
    <t>Leases disclosure</t>
  </si>
  <si>
    <t>16. Leases
Real estate leases and equipment leases
We lease our office properties and equipment under operating leases expiring on various dates through 2024. Certain operating lease agreements include provisions for scheduled rent increases over their lease terms. We recognize the effects of these scheduled rent increases on a straight-line basis over the lease term. One of our leased office properties is sub-leased to third parties. The sub-lease is an operating lease and the rental income received is recorded net of rental expense in the Consolidated Statements of Operations.
On January 1, 2019, we implemented FASB ASU No. 2016-02, Leases (Topic 842). To calculate lease liabilities on the implementation date, we utilized an incremental borrowing rate of 3.75%, which is our minimum all-in rate on the Term Loan Facility for the non-swapped portion of the remaining principal amount.
Operating Leases
Operating Lease Liability As of September 30, 2019
Months remaining on the Lease
Weighted average in months
Real Estate and Equipment leases
$6.5
151.0
48.4
The following table presents the components of lease expense.
Three Months Ended September 30,
Nine Months Ended September 30,
2019
2019
Lease cost: (1)
Operating lease cost
$
0.5
$
1.3
Sublease income
(0.3)
(0.9)
Total lease cost
$
0.2
$
0.4
(1)
Short-term lease costs and finance lease costs are immaterial to the Company.
The following table presents operating lease maturities and a reconciliation of the undiscounted cash flows to operating lease liabilities.
Lease
Income from
Net lease
Payments
subleasing
payments
2019
$
0.5
$
(0.3)
$
0.2
2020
1.7
(1.1)
0.6
2021
1.7
(1.1)
0.6
2022
1.7
(1.1)
0.6
2023
1.2
(0.7)
0.5
Thereafter
0.1
—
0.1
Total operating lease payments
$
6.9
$
(4.3)
$
2.6
Less: present value discount
(0.4)
Total operating lease liabilities
$
6.5
Other Information:
Cash paid for amounts included in the measurement of lease liabilities (1) :
Operating cash flows from operating leases
$
(1) Cash flows from finance leases are immaterial to the Company
Lease assets obtained in exchange for new lease liabilities (non-cash):
Operating
$
Finance
Weighted average remaining lease term (in years):
Operating leases
Finance leases
Weighted average discount rate - operating leases
%
Weighted average discount rate - finance leases
%
The following table presents future minimum lease payments under operating leases, which at inception had a non-cancelable term of more than one year, as previously reported under the old lease standard on our 2018 Annual Report on Form 10-K.
Lease
Income from
Net lease
Payments
subleasing
payments
2019
$
1.7
(1.1)
$
0.6
2020
1.4
(1.1)
0.3
2021
1.4
(1.1)
0.3
2022
1.4
(1.1)
0.3
2023
0.8
(0.7)
0.1
Thereafter
—
—
—
$
6.7
(5.1)
$
1.6
We have no lease transactions with related parties. We did not utilize practical expedients for separating lease components for all operating leases that we lease.
PPA Leases
We have entered into PPAs to sell power at predetermined rates. PPAs were assessed as to whether they contain leases, which convey to the counterparty the right to control the use of the project’s property, plant and equipment in return for future payments. Such arrangements are classified as either operating or finance leases. We recognize lease income consistent with the recognition of energy sales and capacity revenue. When energy is delivered and capacity is provided, we recognize lease income as a component of energy sales and capacity revenue. Finance income related to leases or arrangements accounted for as finance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We elected the practical expedient that permits us to retain our existing lease assessment and classification.
As of September 30, 2019, we have twelve PPAs accounted for as operating leases and one PPA accounted as a direct financing lease among our twenty-one projects in operation. No extension terms exist for our PPAs accounted for as leases and the remaining lease term varies from eight months to twenty-four years. At September 30, 2019, a net investment in lease of $1.5 million is recorded in current assets on the consolidated balance sheets for our direct financing lease. The following table provides lease income recorded as energy and capacity sales by segment from PPAs accounted for as operating leases:
Rental Income from operating leases
Rental Income from operating leases
Three Months Ended
Nine Months Ended
September 30,
September 30,
2019
2018
2019
2018
East U.S.
$
27.1
$
20.6
$
83.1
$
68.5
West U.S.
5.7
5.9
17.0
15.3
Mamquam
2.4
2.5
8.4
9.6
Moresby Lake
—
0.1
0.8
1.2
Williams Lake
2.4
3.2
10.2
15.9
Calstock
3.5
3.3
10.6
10.4
Tunis
1.2
—
3.3
—
Canada
9.5
9.0
33.3
37.1
$
42.3
$
35.5
$
133.4
$
120.9
For certain of our PPAs accounted for as leases, the lessee has the option to purchase the plant. In May 2019, we entered into an agreement to sell Manchief to Public Service Company of Colorado (“PSCo”) following the expiration of the PPA in April 2022 for $45.2 million subject to working capital and other customary adjustments. BC Hydro has an option to purchase Mamquam that is exercisable in November 2021 and every five-year anniversary thereafter.</t>
  </si>
  <si>
    <t>Nature of business (Policies)</t>
  </si>
  <si>
    <t>Summary of significant accounting policies</t>
  </si>
  <si>
    <t>Basis of presentation</t>
  </si>
  <si>
    <t>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8. Interim results are not necessarily indicative of results for the full year.
In our opinion, the accompanying unaudited interim condensed consolidated financial statements present fairly our consolidated financial position as of September 30, 2019, the results of operations and comprehensive income (loss) for the three and nine months ended September 30, 2019 and 2018, and our cash flows for the nine months ended September 30, 2019 and 2018,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8.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Recently adopted and issued accounting standards
Accounting Standards Adopted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In July 2018, the FASB issued further authoritative guidance to provide an additional transition method to adopt the new lease requirements by allowing entities to initially apply the requirements by recognizing a cumulative-effect adjustment to the opening balance of retained earnings in the period of adoption. We elected this transition method. We adopted this guidance and related updates issued in July 2018 and December 2018 on January 1, 2019 and elected certain practical expedients permitted, including the expedient that permits us to retain our existing lease assessment and classification. The Company has elected not to apply the recognition requirements to short-term leases and not to separate non-lease components from associated lease components, for all classes of underlying assets.
As the result of our adoption of the guidance, we recorded $6.4 million and $7.2 million of right-of-use assets and lease liabilities, respectively, in the consolidated balance sheets on January 1, 2019. We have no transitional adjustments to our opening retained earnings or our consolidated statements of operations. See Note 16, Leases for further information.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We adopted this guidance on January 1, 2019 and it did not have an impact on the consolidated financial statements.
In February 2018, the FASB issued authoritative guidance to allow a reclassification from accumulated other comprehensive income to retained earnings for stranded tax effects resulting from the Tax Cuts and Jobs Act of 2017. We adopted this guidance on January 1, 2019 and it did not have an impact on the consolidated financial statements.
Accounting Standards Issued
In August 2018, the FASB issued authoritative guidance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is effective for fiscal years beginning after December 15, 2019. We do not expect this to have a material impact to the consolidated financial statements upon adoption.
In August 2018, the FASB issued authoritative guidance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is effective for fiscal years beginning after December 15, 2019. We are currently evaluating the impact that adoption will have on our disclosures.</t>
  </si>
  <si>
    <t>Revenue from contracts (Tables)</t>
  </si>
  <si>
    <t>Schedule of disaggregation of revenue</t>
  </si>
  <si>
    <t>Three Months Ended September 30, 2019
Un-Allocated
Consolidated
East U.S.
West U.S.
Canada
Corporate
Total
Project revenue:
Energy sales
$
21.2
$
3.0
$
5.0
$
—
$
29.2
Energy capacity revenue
17.2
10.2
10.6
—
38.0
Steam energy and capacity revenue
0.2
—
—
—
0.2
Ancillary and transmission services
2.8
—
0.6
—
3.4
Asset management and operation
—
—
—
0.2
0.2
Miscellaneous revenue
—
0.1
—
—
0.1
41.4
13.3
16.2
0.2
71.1
Three Months Ended September 30, 2018
Un-Allocated
Consolidated
East U.S.
West U.S.
Canada
Corporate
Total
Project revenue:
Energy sales
$
16.0
$
3.3
$
5.7
$
—
$
25.0
Energy capacity revenue
16.6
10.2
2.7
—
29.5
Steam energy and capacity revenue
2.7
—
—
—
2.7
Enhanced dispatch contracts
—
—
6.1
—
6.1
Ancillary and transmission services
1.0
—
0.6
—
1.6
Asset management and operation
—
—
—
0.2
0.2
Miscellaneous revenue
—
0.3
—
—
0.3
36.3
13.8
15.1
0.2
65.4
Nine Months Ended September 30, 2019
Un-Allocated
Consolidated
East U.S.
West U.S.
Canada
Corporate
Total
Project revenue:
Energy sales
$
74.4
$
8.9
$
19.4
$
—
$
102.7
Energy capacity revenue
43.8
21.7
34.3
—
99.8
Steam energy and capacity revenue
0.1
—
—
—
0.1
Ancillary and transmission services
10.3
—
2.2
—
12.5
Asset management and operation
—
—
—
0.7
0.7
Miscellaneous revenue
—
(0.4)
—
—
(0.4)
128.6
30.2
55.9
0.7
215.4
Nine Months Ended September 30, 2018
Un-Allocated
Consolidated
East U.S.
West U.S.
Canada
Corporate
Total
Project revenue:
Energy sales
$
62.9
$
10.1
$
21.8
$
—
$
94.8
Energy capacity revenue
41.5
22.9
8.5
—
72.9
Steam energy and capacity revenue
8.9
2.8
—
—
11.7
Waste heat revenue
—
—
0.1
—
0.1
Enhanced dispatch contracts
—
—
21.1
—
21.1
Ancillary and transmission services
3.6
—
6.8
—
10.4
Asset management and operation
—
—
—
0.7
0.7
Miscellaneous revenue
—
(0.1)
—
—
(0.1)
116.9
35.7
58.3
0.7
211.6</t>
  </si>
  <si>
    <t>Schedule of receivables, contract assets and contract liabilities from contracts</t>
  </si>
  <si>
    <t>September 30,
December 31,
2019
2018
Accounts receivables
$
35.3
$
35.7
Contract liabilities
0.8
0.1</t>
  </si>
  <si>
    <t>Acquisitions (Tables)</t>
  </si>
  <si>
    <t>South Carolina Biomass Plant</t>
  </si>
  <si>
    <t>Fair Value, Assets and Liabilities Measured on Recurring and Nonrecurring Basis [Line Items]</t>
  </si>
  <si>
    <t>Schedule of preliminary purchase price allocation for the business combination</t>
  </si>
  <si>
    <t>Estimated fair values
Cash (1)
$
1.4
Accounts receivable
4.3
Inventory
2.9
Property, plant, and equipment
4.0
Intangible assets
2.6
Accounts payable
(2.0)
Accrued liabilities
(0.3)
Other liabilities
(0.3)
Total purchase consideration
$
12.6</t>
  </si>
  <si>
    <t>Koma Kulshan Associates</t>
  </si>
  <si>
    <t>Estimated fair values
Cash
$
0.8
Working capital
0.1
Property, plant, and equipment
1.2
Intangible assets
24.8
Deferred tax liability
(0.5)
Asset retirement obligation
(1.8)
Total purchase consideration
$
24.6</t>
  </si>
  <si>
    <t>Changes in accumulated other comprehensive income (loss) by component (Tables)</t>
  </si>
  <si>
    <t>Schedule of changes in accumulated other comprehensive income (loss)</t>
  </si>
  <si>
    <t>Three Months Ended September 30,
Nine Months Ended September 30,
2019
2018
2019
2018
Foreign currency translation
Balance at beginning of period
$
(141.5)
$
(141.8)
$
(146.4)
$
(134.3)
Other comprehensive income (loss):
Foreign currency translation adjustments (1)
(1.6)
2.2
3.3
(5.3)
Balance at end of period
$
(143.1)
$
(139.6)
$
(143.1)
$
(139.6)
Pension
Balance at beginning and end of period
$
(1.4)
$
(1.6)
$
(1.4)
$
(1.6)
Cash flow hedges
Balance at beginning of period
$
1.4
$
1.5
$
1.6
$
1.1
Other comprehensive income (loss):
Net change from periodic revaluations
—
0.1
(0.4)
0.4
Tax expense
—
—
—
(0.1)
Total Other comprehensive income (loss) before reclassifications, net of tax
—
0.1
(0.4)
0.3
Net amount reclassified to earnings:
Interest rate swaps (2)
—
0.1
0.2
0.4
Tax benefit (expense)
—
—
—
(0.1)
Total amount reclassified from accumulated other comprehensive income (loss), net of tax
—
0.1
0.2
0.3
Total other comprehensive income (loss)
—
0.2
(0.2)
0.6
Balance at end of period
$
1.4
$
1.7
$
1.4
$
1.7
(1)
In all periods presented, there were no tax impacts related to rate changes and no amounts were reclassified to earnings (loss).</t>
  </si>
  <si>
    <t>Equity method investments in unconsolidated affiliates (Tables)</t>
  </si>
  <si>
    <t>Summary of operating results</t>
  </si>
  <si>
    <t>Three Months Ended September 30,
Nine Months Ended September 30,
Operating results
2019
2018
2019
2018
Revenue
Frederickson
$
10.3
$
5.9
$
26.4
$
15.7
Orlando Cogen, LP
15.6
15.1
46.4
44.7
Koma Kulshan Associates (1)
—
—
—
1.2
Chambers Cogen, LP
9.4
10.6
30.0
33.4
Craven County Wood Energy, LP (2)
1.8
—
1.8
—
Grayling Generating Station, LP (2)
0.8
—
0.8
—
37.9
31.6
105.4
95.0
Project expenses
Frederickson
7.5
4.0
20.0
10.7
Orlando Cogen, LP
6.9
7.3
21.5
21.9
Koma Kulshan Associates (1)
—
—
—
0.6
Chambers Cogen, LP
8.9
9.7
26.1
26.9
Craven County Wood Energy, LP (2)
1.6
—
1.6
—
Grayling Generating Station, LP (2)
0.5
—
0.5
—
25.4
21.0
69.7
60.1
Project other expenses
Frederickson
—
—
—
—
Orlando Cogen, LP
—
—
—
—
Koma Kulshan Associates (1)
—
—
—
—
Chambers Cogen, LP
(0.4)
(0.4)
(1.3)
(1.2)
Craven County Wood Energy, LP (2)
—
—
—
—
Grayling Generating Station, LP (2)
—
—
—
—
(0.4)
(0.4)
(1.3)
(1.2)
Project income
Frederickson
2.8
1.9
6.4
5.0
Orlando Cogen, LP
8.7
7.8
24.9
22.8
Koma Kulshan Associates (1)
—
—
—
0.6
Chambers Cogen, LP
0.1
0.5
2.6
5.3
Craven County Wood Energy, LP (2)
0.2
—
0.2
—
Grayling Generating Station, LP (2)
0.3
—
0.3
—
Equity in earnings of unconsolidated affiliates
$
12.1
$
10.2
$
34.4
$
33.7
Distributions from equity method investments
(16.0)
(10.1)
(41.4)
(37.4)
(Deficit) surplus of earnings of equity method investments, net of distributions
$
(3.9)
$
0.1
$
(7.0)
$
(3.7)
(1)
On July 27, 2018, we purchased the remaining 50% of Koma and consolidated the project.
(2)
On August 13, 2019, we completed the acquisition of the equity ownership interests held by AltaGas Power Holdings (U.S.) Inc. in two contracted biomass plants in North Carolina and Michigan. See Note 3, Asset acquisitions .</t>
  </si>
  <si>
    <t>Long-term debt (Tables)</t>
  </si>
  <si>
    <t>Schedule of current maturities</t>
  </si>
  <si>
    <t>September 30,
December 31,
2019
2018
Interest Rate
Current Maturities:
Senior secured term loan facility, due 2023 (1)
$
105.0
$
65.0
LIBOR (2)
plus
2.75
%
Cadillac term loan, due 2025 (3)
3.1
3.1
LIBOR
plus
1.61
%
Total current maturities
$
108.1
$
68.1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for $364.7 million of the $400.0 million outstanding aggregate borrowings under our senior secured term loan facility at September 30, 2019. See Note 9, Accounting for derivative instruments and hedging activities for further details.
(3)
We have entered into interest rate swap agreements to economically fix our exposure to changes in interest rates for this non-recourse debt. See Note 9, Accounting for derivative instruments and hedging activities , for further details.</t>
  </si>
  <si>
    <t>Schedule of long-term debt</t>
  </si>
  <si>
    <t>September 30,
December 31,
2019
2018
Interest Rate
Recourse Debt:
Senior secured term loan facility, due 2023 (1)
$
400.0
$
450.0
LIBOR (2)
plus
2.75
%
Senior unsecured notes, due June 2036 (Cdn$210.0)
158.6
154.0
5.95
%
Non-Recourse Debt:
Cadillac term loan, due 2025 (3)
18.7
21.0
LIBOR
plus
1.61
%
Less: unamortized discount
(6.6)
(9.0)
Less: unamortized deferred financing costs
(5.3)
(7.2)
Less: current maturities
(108.1)
(68.1)
Total long-term debt
$
457.3
$
540.7</t>
  </si>
  <si>
    <t>Convertible debentures (Tables)</t>
  </si>
  <si>
    <t>September 30,
December 31,
2019
2018
6.00% Debentures due January 2025 (Series E) (Cdn $115.0 million)
$
86.8
$
84.3
6.00% Debentures due December 2019 (Series D) (Cdn $24.7 million)
—
18.1
Less: Unamortized deferred financing costs
(4.1)
(4.6)
Less: Unamortized discount
(3.6)
(4.0)
Total current and long-term convertible debentures
$
79.1
$
93.8</t>
  </si>
  <si>
    <t>Fair value of financial instruments (Tables)</t>
  </si>
  <si>
    <t>Schedule of recurring measurements of fair value hierarchy of financial assets and liabilities</t>
  </si>
  <si>
    <t>September 30, 2019
Level 1
Level 2
Level 3
Total
Assets:
Cash and cash equivalents
$
58.1
$
—
$
—
$
58.1
Restricted cash
1.7
—
—
1.7
Derivative instruments asset
—
0.1
—
0.1
Total
$
59.8
$
0.1
$
—
$
59.9
Liabilities:
Derivative instruments liability
$
—
$
23.5
$
2.8
$
26.3
Total
$
—
$
23.5
$
2.8
$
26.3
December 31, 2018
Level 1
Level 2
Level 3
Total
Assets:
Cash and cash equivalents
$
68.3
$
—
$
—
$
68.3
Restricted cash
2.1
—
—
2.1
Derivative instruments asset
—
4.5
—
4.5
Total
$
70.4
$
4.5
$
—
$
74.9
Liabilities:
Derivative instruments liability
$
—
$
18.7
$
1.2
$
19.9
Total
$
—
$
18.7
$
1.2
$
19.9</t>
  </si>
  <si>
    <t>Schedule of FVM of conversion option derivative</t>
  </si>
  <si>
    <t>Fair value
Nine Months Ended
September 30, 2019
Beginning balance of liability at January 1, 2019
$
1.2
Total unrealized loss
1.5
Currency transaction loss
0.1
Ending balance of liability at September 30, 2019
$
2.8
Fair value
Nine Months Ended
September 30, 2018
Balance of liability at inception (January 2018)
$
4.7
Total unrealized loss
0.2
Ending balance of liability at September 30, 2018
$
4.9</t>
  </si>
  <si>
    <t>Accounting for derivative instruments and hedging activities (Tables)</t>
  </si>
  <si>
    <t>Schedule of notional volumes of forecasted transactions</t>
  </si>
  <si>
    <t>September 30,
December 31,
Units
2019
2018
Natural gas swaps
Natural Gas (MMbtu)
17.4
16.3
Gas purchase agreements
Natural Gas (Gigajoules)
7.0
9.0
Interest rate swaps
Interest (US$)
476.7
616.6</t>
  </si>
  <si>
    <t>Schedule of fair value of derivative instruments</t>
  </si>
  <si>
    <t>September 30, 2019
Derivative
Derivative
Assets
Liabilities
Derivative instruments designated as cash flow hedges:
Interest rate swaps current
$
—
$
0.5
Interest rate swaps long-term
—
1.2
Total derivative instruments designated as cash flow hedges
—
1.7
Derivative instruments not designated as cash flow hedges:
Interest rate swaps current
1.4
Interest rate swaps long-term
—
2.4
Natural gas swaps current
0.1
1.5
Natural gas swaps long-term
—
3.6
Gas purchase agreements current
—
4.6
Gas purchase agreements long-term
—
8.3
Convertible debenture conversion option
—
2.8
Total derivative instruments not designated as cash flow hedges
0.1
24.6
Total derivative instruments
$
0.1
$
26.3
December 31,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4.2
—
Interest rate swaps long-term
0.3
—
Natural gas swaps current
—
0.1
Natural gas swaps long-term
—
1.4
Gas purchase agreements current
—
2.8
Gas purchase agreements long-term
—
13.0
Convertible debenture conversion option
—
1.2
Total derivative instruments not designated as cash flow hedges
4.5
18.5
Total derivative instruments
$
4.5
$
19.9</t>
  </si>
  <si>
    <t>Schedule of changes in OCI attributable to derivative financial instruments designated as cash flow hedges</t>
  </si>
  <si>
    <t>Interest Rate
Three Months Ended September 30, 2019
Swaps
Accumulated OCI balance at July 1, 2019
$
Change in fair value of cash flow hedges
—
Realized from OCI during the period
—
Accumulated OCI balance at September 30, 2019
$
Interest Rate
Three Months Ended September 30, 2018
Swaps
Accumulated OCI balance at July 1, 2018
$
Change in fair value of cash flow hedges
0.1
Realized from OCI during the period
Accumulated OCI balance at September 30, 2018
$
Interest Rate
Nine Months Ended September 30, 2019
Swaps
Accumulated OCI balance at January 1, 2019
$
1.6
Change in fair value of cash flow hedges
(0.4)
Realized from OCI during the period
0.2
Accumulated OCI balance at September 30, 2019
$
Interest Rate
Nine Months Ended September 30, 2018
Swaps
Accumulated OCI balance at January 1, 2018
$
1.1
Change in fair value of cash flow hedges
0.3
Realized from OCI during the period
0.3
Accumulated OCI balance at September 30, 2018
$
1.7</t>
  </si>
  <si>
    <t>Summary of realized loss (gain) for derivative instruments not designated as cash flow hedges</t>
  </si>
  <si>
    <t>Classification of loss (gain)
Three Months Ended September 30,
Nine Months Ended September 30,
recognized in income
2019
2018
2019
2018
Gas purchase agreements
Fuel
$
2.1
$
0.8
6.1
$
2.5
Natural gas swaps
Fuel
0.6
0.1
0.5
0.9
Interest rate swaps
Interest, net
(0.9)
(0.6)
(4.6)
(1.7)</t>
  </si>
  <si>
    <t>Summary of the unrealized gain (loss) resulting from changes in the fair value of derivative financial instruments that are not designated as cash flow hedges</t>
  </si>
  <si>
    <t>Classification of (loss) gain
Three Months Ended September 30,
Nine Months Ended September 30,
recognized in income
2019
2018
2019
2018
Natural gas swaps
Change in fair value of derivatives
$
(1.0)
$
(0.2)
$
(3.5)
$
(0.7)
Gas purchase agreements
Change in fair value of derivatives
3.7
0.5
3.5
2.1
Interest rate swaps
Change in fair value of derivatives
(1.6)
(0.3)
(8.3)
2.2
$
1.1
$
—
(8.3)
3.6
Convertible debenture conversion option
Other (income) expense, net
(0.3)
(2.6)
1.5
(0.2)
Foreign currency forwards
Foreign exchange (gain) loss
$
—
$
(0.4)
$
—
$
0.2</t>
  </si>
  <si>
    <t>Income taxes (Tables)</t>
  </si>
  <si>
    <t>Schedule of components of income tax expense (benefit)</t>
  </si>
  <si>
    <t>Three Months Ended September 30,
Nine Months Ended September 30,
2019
2018
2019
2018
Current income tax expense
$
1.3
$
0.6
$
4.2
$
2.8
Deferred income tax (benefit) expense
(1.1)
3.0
(1.8)
4.9
Total income tax expense, net
$
0.2
$
3.6
$
2.4
$
7.7</t>
  </si>
  <si>
    <t>Equity compensation plans (Tables)</t>
  </si>
  <si>
    <t>Schedule of changes in outstanding LTIP notional units</t>
  </si>
  <si>
    <t>Grant Date
Weighted-Average
Units
Fair Value per Unit
Outstanding at December 31, 2018
3,952,201
2.09
Granted
1,724,081
2.72
Vested and redeemed
(1,864,989)
2.06
Forfeitures
(15,108)
2.22
Outstanding at September 30, 2019
3,796,185
$
2.39</t>
  </si>
  <si>
    <t>Basic and diluted earnings (loss) per share (Tables)</t>
  </si>
  <si>
    <t>Schedule of diluted net income and potentially dilutive shares utilized in the per share calculation</t>
  </si>
  <si>
    <t>Three Months Ended September 30,
Nine Months Ended September 30,
Basic
2019
2018
2019
2018
Numerator:
Income (loss) attributable to Atlantic Power Corporation
$
12.6
$
(3.2)
$
22.7
$
12.1
Denominator:
Weighted average basic shares outstanding
109.4
111.1
109.4
112.8
Basic earnings (loss) per share attributable to Atlantic Power Corporation
$
0.12
$
(0.03)
$
0.21
$
0.11
Diluted
Numerator:
Net income (loss) attributable to Atlantic Power Corporation
$
12.6
$
(3.2)
$
22.7
$
12.1
Add: convertible debenture interest expense
1.0
—
3.1
3.5
13.6
(3.2)
25.8
15.6
Denominator:
Weighted average basic shares outstanding
109.4
111.1
109.4
112.8
Convertible debentures
27.4
—
27.9
27.3
Share-based compensation
1.0
—
1.0
2.2
137.8
111.1
138.3
142.3
Diluted earnings (loss) per share attributable to Atlantic Power Corporation
$
0.10
$
(0.03)
$
0.19
$
0.11</t>
  </si>
  <si>
    <t>Schedule of computation of our diluted earnings (loss) per share</t>
  </si>
  <si>
    <t>Three Months Ended September 30,
Nine Months Ended September 30,
2019
2018
2019
2018
Share-based compensation
—
2.2
—
—
Convertible debentures
—
29.1
—
—
Total
—
31.3
—
—</t>
  </si>
  <si>
    <t>Equity (Tables)</t>
  </si>
  <si>
    <t>Schedule of reconciliation of equity</t>
  </si>
  <si>
    <t>Accumulated
Preferred
Other
Shares of a
Total
Common
Retained
Comprehensive
Subsidiary
Shareholders’
Shares
Deficit
(loss) income
Company
Equity
Balance at June 30, 2019
$
1,260.9
$
(1,111.5)
$
(141.5)
$
182.9
$
190.8
Net income
—
12.6
—
1.7
14.3
Share-based compensation
0.4
—
—
—
0.4
Common share repurchases
—
—
—
—
—
Preferred share repurchases
—
—
—
(0.1)
(0.1)
Dividends on preferred shares of a subsidiary company - Series 1 (Cdn$0.303125 per share)
—
—
—
(0.8)
(0.8)
Dividends on preferred shares of a subsidiary company - Series 2 (Cdn$0.348125 per share)
—
—
—
(0.6)
(0.6)
Dividends on preferred shares of a subsidiary company - Series 3 (Cdn$0.364858 per share)
—
—
—
(0.4)
(0.4)
Realized and unrealized loss on hedging activities,
—
—
—
—
—
Foreign currency translation adjustments
—
—
(1.6)
—
(1.6)
Balance at September 30, 2019
$
1,261.3
$
(1,098.9)
$
(143.10)
$
182.7
$
202.0
Accumulated
Preferred
Other
Shares of a
Total
Common
Retained
Comprehensive
Subsidiary
Shareholders’
Shares
Deficit
(loss) income
Company
Equity
Balance at June 30, 2018
$
1,266.8
$
(1,143.2)
$
(141.9)
$
206.3
$
187.9
Net (loss) income
—
(3.2)
—
(1.5)
(4.7)
Share-based compensation
0.7
—
—
—
0.7
Common share repurchases
(3.1)
—
—
—
(3.1)
Preferred share repurchases
—
—
—
(3.5)
(3.5)
Dividends on preferred shares of a subsidiary company - Series 1 (Cdn$0.303125 per share)
—
—
—
(1.0)
(1.0)
Dividends on preferred shares of a subsidiary company - Series 2 (Cdn$0.348125 per share)
—
—
—
(0.6)
(0.6)
Dividends on preferred shares of a subsidiary company - Series 3 (Cdn$0.333654 per share)
—
—
—
(0.4)
(0.4)
Realized and unrealized gain on hedging activities,
—
—
0.2
—
0.2
Foreign currency translation adjustments
—
—
2.2
—
2.2
Balance at September 30, 2018
$
1,264.5
$
(1,146.5)
$
(139.5)
$
199.3
$
177.8
Accumulated
Preferred
Other
Shares of a
Total
Common
Retained
Comprehensive
Subsidiary
Shareholders’
Shares
Deficit
(loss) income
Company
Equity
Balance at January 1, 2019
$
1,260.9
$
(1,121.6)
$
(146.2)
$
199.3
$
192.4
Net income (loss)
—
22.7
—
(3.1)
19.6
Share-based compensation
1.2
—
—
—
1.2
Common share repurchases
(0.8)
—
—
—
(0.8)
Preferred share repurchases
—
—
—
(8.0)
(8.0)
Dividends on preferred shares of a subsidiary company - Series 1 (Cdn$0.909375 per share)
—
—
—
(2.6)
(2.6)
Dividends on preferred shares of a subsidiary company - Series 2 (Cdn$1.044375 per share)
—
—
—
(1.8)
(1.8)
Dividends on preferred shares of a subsidiary company - Series 3 (Cdn$1.091448 per share)
—
—
—
(1.1)
(1.1)
Realized and unrealized loss on hedging activities,
—
—
(0.2)
—
(0.2)
Foreign currency translation adjustments
—
—
3.3
—
3.3
Balance at September 30, 2019
$
1,261.3
$
(1,098.9)
$
(143.1)
$
182.7
$
202.0
Accumulated
Preferred
Other
Shares of a
Total
Common
Retained
Comprehensive
Subsidiary
Shareholders’
Shares
Deficit
(loss) income
Company
Equity
Balance at January 1, 2018
$
1,274.8
$
(1,158.4)
$
(134.8)
$
215.2
$
196.8
Net income (loss)
—
12.1
—
(1.6)
10.5
Share-based compensation
1.8
—
—
—
1.8
Common share repurchases
(12.3)
—
—
—
(12.3)
Preferred share repurchases
—
—
—
(8.0)
(8.0)
Dividends on preferred shares of a subsidiary company - Series 1 (Cdn$0.909375 per share)
—
—
—
(3.2)
(3.2)
Dividends on preferred shares of a subsidiary company - Series 2 (Cdn$1.044375 per share)
—
—
—
(1.9)
(1.9)
Dividends on preferred shares of a subsidiary company - Series 3 (Cdn$0.977188 per share)
—
—
—
(1.2)
(1.2)
Realized and unrealized gain on hedging activities,
—
—
0.6
—
0.6
Foreign currency translation adjustments
—
—
(5.3)
—
(5.3)
Balance at September 30, 2018
$
1,264.5
$
(1,146.5)
$
(139.5)
$
199.3
$
177.8</t>
  </si>
  <si>
    <t>Segment and geographic information (Tables)</t>
  </si>
  <si>
    <t>Reconciliation of Project Adjusted EBITDA to net income (loss) from continuing operations</t>
  </si>
  <si>
    <t>Un-Allocated
East U.S.
West U.S.
Canada
Corporate
Consolidated
Three Months Ended September 30, 2019
Project revenues
$
41.4
$
13.3
$
16.2
$
0.2
$
71.1
Segment assets
588.6
157.4
176.4
65.6
988.0
Project Adjusted EBITDA
$
31.4
$
11.6
$
6.1
$
(0.2)
$
48.9
Change in fair value of derivative instruments
1.1
(3.7)
1.6
(1.0)
Depreciation and amortization
11.7
5.7
2.8
—
20.2
Interest, net
0.8
—
—
—
0.8
Insurance loss
1.0
—
—
—
1.0
Other project (income) expense
—
—
(0.1)
0.1
—
Project income (loss)
16.8
5.9
7.1
(1.9)
27.9
Administration
—
—
—
5.5
5.5
Interest expense, net
—
—
—
10.9
10.9
Foreign exchange gain
—
—
—
(2.8)
(2.8)
Other income, net
—
—
—
(0.2)
(0.2)
Income (loss) before income taxes
16.8
5.9
7.1
(15.3)
14.5
Income tax expense
—
—
—
0.2
0.2
Net income (loss)
$
16.8
$
5.9
$
7.1
$
(15.5)
$
14.3
Un-Allocated
East U.S.
West U.S.
Canada
Corporate
Consolidated
Three Months Ended September 30, 2018
Project revenues
$
36.3
$
13.8
$
15.1
$
0.2
$
65.4
Segment assets
607.2
182.2
194.9
74.3
1,058.6
Project Adjusted EBITDA
$
25.5
$
11.5
$
8.3
$
0.1
$
45.4
Change in fair value of derivative instruments
0.5
—
(0.8)
0.3
—
Depreciation and amortization
11.6
5.5
7.9
—
25.0
Interest, net
0.7
(1.3)
—
—
(0.6)
Other project (income) expense
—
(5.3)
—
0.1
(5.2)
Project income (loss)
12.7
12.6
1.2
(0.3)
26.2
Administration
—
—
—
5.7
5.7
Interest expense, net
—
—
—
14.6
14.6
Foreign exchange loss
—
—
—
4.5
4.5
Other expense, net
—
—
—
2.5
2.5
Income (loss) before income taxes
12.7
12.6
1.2
(27.6)
(1.1)
Income tax expense
—
—
—
3.6
3.6
Net income (loss)
$
12.7
$
12.6
$
1.2
$
(31.2)
$
(4.7)
Un-Allocated
East U.S.
West U.S.
Canada
Corporate
Consolidated
Nine Months Ended September 30, 2019
Project revenues
$
128.6
$
30.2
$
55.9
$
0.7
$
215.4
Segment assets
588.6
157.4
176.4
65.6
988.0
Project Adjusted EBITDA
$
100.8
$
24.5
$
28.0
$
(0.1)
$
153.2
Change in fair value of derivative instruments
3.4
—
(3.3)
8.2
8.3
Depreciation and amortization
34.8
17.3
8.4
0.1
60.6
Interest, net
2.3
(0.3)
—
—
2.0
Insurance loss
1.0
—
—
—
1.0
Other project expense
—
1.2
—
—
1.2
Project income (loss)
59.3
6.3
22.9
(8.4)
80.1
Administration
—
—
—
17.3
17.3
Interest expense, net
—
—
—
33.0
33.0
Foreign exchange loss
—
—
—
7.1
7.1
Other expense, net
—
—
—
0.7
0.7
Net income (loss) before income taxes
59.3
6.3
22.9
(66.5)
22.0
Income tax expense
—
—
—
2.4
2.4
Net income (loss)
$
59.3
$
6.3
$
22.9
$
(68.9)
$
19.6
Un-Allocated
East U.S.
West U.S.
Canada
Corporate
Consolidated
Nine Months Ended September 30, 2018
Project revenues
$
116.9
$
35.7
$
58.3
$
0.7
$
211.6
Segment assets
607.2
182.2
194.9
74.3
1,058.6
Project Adjusted EBITDA
$
89.8
$
16.9
$
31.5
$
0.3
$
138.5
Change in fair value of derivative instruments
0.8
—
(2.2)
(2.1)
(3.5)
Depreciation and amortization
34.8
19.2
23.9
0.1
78.0
Interest, net
2.7
—
—
—
2.7
Other project income
—
(6.7)
—
—
(6.7)
Project income
51.5
4.4
9.8
2.3
68.0
Administration
—
—
—
17.9
17.9
Interest expense, net
—
—
—
40.7
40.7
Foreign exchange gain
—
—
—
(9.1)
(9.1)
Other expense, net
—
—
—
0.3
0.3
Net income (loss) before income taxes
51.5
4.4
9.8
(47.5)
$
18.2
Income tax expense
—
—
—
7.7
7.7
Net income (loss)
$
51.5
$
4.4
$
9.8
$
(55.2)
$
10.5</t>
  </si>
  <si>
    <t>Schedule of revenue and property, plant and equipment by country</t>
  </si>
  <si>
    <t>Project Revenue
Project Revenue
Property, Plant and
Three Months Ended
Nine Months Ended
Equipment, net of
September 30,
September 30,
accumulated depreciation
2019
2018
2019
2018
September 30, 2019
December 31, 2018
United States
$
54.9
$
50.3
$
159.5
$
153.3
$
354.9
$
396.5
Canada
16.2
15.1
55.9
58.3
150.8
153.0
Total
$
71.1
$
65.4
$
215.4
$
211.6
$
505.7
$
549.5</t>
  </si>
  <si>
    <t>Leases (Tables)</t>
  </si>
  <si>
    <t>Schedule of operating lease information</t>
  </si>
  <si>
    <t>Three Months Ended September 30,
Nine Months Ended September 30,
2019
2019
Lease cost: (1)
Operating lease cost
$
0.5
$
1.3
Sublease income
(0.3)
(0.9)
Total lease cost
$
0.2
$
0.4
(1)
Short-term lease costs and finance lease costs are immaterial to the Company.</t>
  </si>
  <si>
    <t>Schedule of future minimum lease commitments for operating leases under Topic 840</t>
  </si>
  <si>
    <t>Lease
Income from
Net lease
Payments
subleasing
payments
2019
$
1.7
(1.1)
$
0.6
2020
1.4
(1.1)
0.3
2021
1.4
(1.1)
0.3
2022
1.4
(1.1)
0.3
2023
0.8
(0.7)
0.1
Thereafter
—
—
—
$
6.7
(5.1)
$
1.6</t>
  </si>
  <si>
    <t>Schedule of rental income from operating leases</t>
  </si>
  <si>
    <t>Rental Income from operating leases
Rental Income from operating leases
Three Months Ended
Nine Months Ended
September 30,
September 30,
2019
2018
2019
2018
East U.S.
$
27.1
$
20.6
$
83.1
$
68.5
West U.S.
5.7
5.9
17.0
15.3
Mamquam
2.4
2.5
8.4
9.6
Moresby Lake
—
0.1
0.8
1.2
Williams Lake
2.4
3.2
10.2
15.9
Calstock
3.5
3.3
10.6
10.4
Tunis
1.2
—
3.3
—
Canada
9.5
9.0
33.3
37.1
$
42.3
$
35.5
$
133.4
$
120.9</t>
  </si>
  <si>
    <t>Schedule of other information</t>
  </si>
  <si>
    <t>Lease
Income from
Net lease
Payments
subleasing
payments
2019
$
0.5
$
(0.3)
$
0.2
2020
1.7
(1.1)
0.6
2021
1.7
(1.1)
0.6
2022
1.7
(1.1)
0.6
2023
1.2
(0.7)
0.5
Thereafter
0.1
—
0.1
Total operating lease payments
$
6.9
$
(4.3)
$
2.6
Less: present value discount
(0.4)
Total operating lease liabilities
$
6.5
Other Information:
Cash paid for amounts included in the measurement of lease liabilities (1) :
Operating cash flows from operating leases
$
(1) Cash flows from finance leases are immaterial to the Company
Lease assets obtained in exchange for new lease liabilities (non-cash):
Operating
$
Finance
Weighted average remaining lease term (in years):
Operating leases
Finance leases
Weighted average discount rate - operating leases
%
Weighted average discount rate - finance leases
%</t>
  </si>
  <si>
    <t>Schedule of Operating leases</t>
  </si>
  <si>
    <t>Operating Leases
Operating Lease Liability As of September 30, 2019
Months remaining on the Lease
Weighted average in months
Real Estate and Equipment leases
$6.5
151.0
48.4</t>
  </si>
  <si>
    <t>Nature of business (Details) MW in Thousands</t>
  </si>
  <si>
    <t>Sep. 30, 2019stateregionprojectMW</t>
  </si>
  <si>
    <t>Number of states in which power generation projects operate | state</t>
  </si>
  <si>
    <t>Number of provinces in which power generation projects operate | region</t>
  </si>
  <si>
    <t>Number of power generation projects</t>
  </si>
  <si>
    <t>Gross generating capacity of project (in MW) | MW</t>
  </si>
  <si>
    <t>Ownership interest in power generation projects (in MW) | MW</t>
  </si>
  <si>
    <t>Number of projects which are majority owned</t>
  </si>
  <si>
    <t>Number of project which are in operation</t>
  </si>
  <si>
    <t>Nature of business - Accounting Standards Adopted (Details) - USD ($) $ in Millions</t>
  </si>
  <si>
    <t>Jan. 01, 2019</t>
  </si>
  <si>
    <t>Operating lease right of use asset</t>
  </si>
  <si>
    <t>Operating lease liability</t>
  </si>
  <si>
    <t>ASU 2016-02</t>
  </si>
  <si>
    <t>Revenue from contracts - Disaggregation of revenue (Details) $ in Millions</t>
  </si>
  <si>
    <t>Sep. 30, 2019USD ($)</t>
  </si>
  <si>
    <t>Sep. 30, 2018USD ($)</t>
  </si>
  <si>
    <t>Sep. 30, 2019USD ($)segment</t>
  </si>
  <si>
    <t>Disaggregation of revenue</t>
  </si>
  <si>
    <t>Number of reportable segments | segment</t>
  </si>
  <si>
    <t>Total revenue</t>
  </si>
  <si>
    <t>East U.S.</t>
  </si>
  <si>
    <t>West U.S.</t>
  </si>
  <si>
    <t>Canada</t>
  </si>
  <si>
    <t>Un-Allocated Corporate</t>
  </si>
  <si>
    <t>Project revenue</t>
  </si>
  <si>
    <t>Energy sales | East U.S.</t>
  </si>
  <si>
    <t>Energy sales | West U.S.</t>
  </si>
  <si>
    <t>Energy sales | Canada</t>
  </si>
  <si>
    <t>Energy capacity revenue | East U.S.</t>
  </si>
  <si>
    <t>Energy capacity revenue | West U.S.</t>
  </si>
  <si>
    <t>Energy capacity revenue | Canada</t>
  </si>
  <si>
    <t>Miscellaneous revenue</t>
  </si>
  <si>
    <t>Other | West U.S.</t>
  </si>
  <si>
    <t>Steam energy and capacity revenue</t>
  </si>
  <si>
    <t>Steam energy and capacity revenue | East U.S.</t>
  </si>
  <si>
    <t>Steam energy and capacity revenue | West U.S.</t>
  </si>
  <si>
    <t>Enhanced dispatch contracts</t>
  </si>
  <si>
    <t>Enhanced dispatch contracts | Canada</t>
  </si>
  <si>
    <t>Ancillary and transmission services</t>
  </si>
  <si>
    <t>Ancillary and transmission services | East U.S.</t>
  </si>
  <si>
    <t>Ancillary and transmission services | Canada</t>
  </si>
  <si>
    <t>Asset management and operation</t>
  </si>
  <si>
    <t>Asset management and operation | Un-Allocated Corporate</t>
  </si>
  <si>
    <t>Waste heat revenue</t>
  </si>
  <si>
    <t>Waste heat revenue | Canada</t>
  </si>
  <si>
    <t>Revenue from contracts - Contract balances (Details) - USD ($) $ in Millions</t>
  </si>
  <si>
    <t>Disaggregation of Revenue [Line Items]</t>
  </si>
  <si>
    <t>Contract liabilities</t>
  </si>
  <si>
    <t>Water license fee</t>
  </si>
  <si>
    <t>Fuel reserve fund</t>
  </si>
  <si>
    <t>Contract assets</t>
  </si>
  <si>
    <t>San Diego Projects</t>
  </si>
  <si>
    <t>Acquisitions - (Details) - South Carolina Biomass Plant</t>
  </si>
  <si>
    <t>Jul. 31, 2019USD ($)MWh</t>
  </si>
  <si>
    <t>Number Of Plants Acquired</t>
  </si>
  <si>
    <t>Plant Capacity | MWh</t>
  </si>
  <si>
    <t>Final consideration</t>
  </si>
  <si>
    <t>Down payment</t>
  </si>
  <si>
    <t>Fair Value Measurements Nonrecurring</t>
  </si>
  <si>
    <t>Estimated fair values</t>
  </si>
  <si>
    <t>Cash</t>
  </si>
  <si>
    <t>Property, plant, and equipment</t>
  </si>
  <si>
    <t>Intangible assets</t>
  </si>
  <si>
    <t>Accrued liabilities</t>
  </si>
  <si>
    <t>Other liabilities</t>
  </si>
  <si>
    <t>Total purchase consideration</t>
  </si>
  <si>
    <t>Acquisitions - AltaGas acquisition (Details) $ in Millions</t>
  </si>
  <si>
    <t>Aug. 13, 2019USD ($)MWhPlant</t>
  </si>
  <si>
    <t>Jun. 18, 2018</t>
  </si>
  <si>
    <t>Percentage of equity method ownership interest</t>
  </si>
  <si>
    <t>100.00%</t>
  </si>
  <si>
    <t>AltaGas Acquisition [Member] | Craven | CMS Energy [Member]</t>
  </si>
  <si>
    <t>Percentage of interest</t>
  </si>
  <si>
    <t>50.00%</t>
  </si>
  <si>
    <t>AltaGas Acquisition [Member] | Grayling | CMS Energy [Member]</t>
  </si>
  <si>
    <t>AltaGas Acquisition [Member] | Grayling | Fortistar [Member]</t>
  </si>
  <si>
    <t>20.00%</t>
  </si>
  <si>
    <t>AltaGas Acquisition [Member]</t>
  </si>
  <si>
    <t>Number Of Plants Acquired | Plant</t>
  </si>
  <si>
    <t>Purchase price | $</t>
  </si>
  <si>
    <t>Acquisition related transaction cost | $</t>
  </si>
  <si>
    <t>AltaGas Acquisition [Member] | Minimum</t>
  </si>
  <si>
    <t>5.00%</t>
  </si>
  <si>
    <t>AltaGas Acquisition [Member] | Maximum</t>
  </si>
  <si>
    <t>AltaGas Acquisition [Member] | Craven</t>
  </si>
  <si>
    <t>Interest acquired in the plant</t>
  </si>
  <si>
    <t>AltaGas Acquisition [Member] | Grayling</t>
  </si>
  <si>
    <t>Number Of Plants Acquired | MWh</t>
  </si>
  <si>
    <t>30.00%</t>
  </si>
  <si>
    <t>Acquisitions - Koma Kulshan Associates (Details) $ in Millions</t>
  </si>
  <si>
    <t>Jul. 27, 2018USD ($)</t>
  </si>
  <si>
    <t>Jun. 18, 2018USD ($)item</t>
  </si>
  <si>
    <t>Jun. 17, 2018</t>
  </si>
  <si>
    <t>Gain on fair value adjustment to equity investment resulting from step acquisition</t>
  </si>
  <si>
    <t>49.75%</t>
  </si>
  <si>
    <t>Number of owner parties with joint control | item</t>
  </si>
  <si>
    <t>Concrete</t>
  </si>
  <si>
    <t>Percentage of general partner interest purchased</t>
  </si>
  <si>
    <t>0.50%</t>
  </si>
  <si>
    <t>Purchase price of partnership interest</t>
  </si>
  <si>
    <t>Concrete | Koma Kulshan Associates</t>
  </si>
  <si>
    <t>Purchase price</t>
  </si>
  <si>
    <t>Koma Kulshan Associates | Koma Kulshan Associates</t>
  </si>
  <si>
    <t>Concrete | General Partner</t>
  </si>
  <si>
    <t>Concrete | Limited Partner</t>
  </si>
  <si>
    <t>99.00%</t>
  </si>
  <si>
    <t>Covanta | Koma Kulshan Associates</t>
  </si>
  <si>
    <t>Acquisitions - Estimated Fair Values (Details) - Koma Kulshan Associates $ in Millions</t>
  </si>
  <si>
    <t>Working capital</t>
  </si>
  <si>
    <t>Deferred tax liability</t>
  </si>
  <si>
    <t>Changes in accumulated other comprehensive income (loss) by component (Details) - USD ($) $ in Millions</t>
  </si>
  <si>
    <t>AOCI Attributable to Parent, Net of Tax</t>
  </si>
  <si>
    <t>Beginning Balance</t>
  </si>
  <si>
    <t>Amount reclassified</t>
  </si>
  <si>
    <t>Ending Balance</t>
  </si>
  <si>
    <t>Balance at beginning and end of period</t>
  </si>
  <si>
    <t>Foreign currency translation</t>
  </si>
  <si>
    <t>Other comprehensive income (loss):</t>
  </si>
  <si>
    <t>Accumulated other comprehensive loss, tax impacts related to rate changes</t>
  </si>
  <si>
    <t>Pension</t>
  </si>
  <si>
    <t>Cash flow hedges</t>
  </si>
  <si>
    <t>Net change from periodic revaluations</t>
  </si>
  <si>
    <t>Tax expense</t>
  </si>
  <si>
    <t>Total Other comprehensive income (loss) before reclassifications, net of tax</t>
  </si>
  <si>
    <t>Total other comprehensive (loss) income</t>
  </si>
  <si>
    <t>Amount reclassified from accumulated other comprehensive income | Foreign currency translation</t>
  </si>
  <si>
    <t>Amounts reclassified to earnings, foreign currency</t>
  </si>
  <si>
    <t>Amount reclassified from accumulated other comprehensive income | Cash flow hedges</t>
  </si>
  <si>
    <t>Tax benefit (expense)</t>
  </si>
  <si>
    <t>Total amount reclassified from accumulated other comprehensive (loss) income, net of tax</t>
  </si>
  <si>
    <t>Interest rate swaps | Amount reclassified from accumulated other comprehensive income | Cash flow hedges</t>
  </si>
  <si>
    <t>Interest rate swaps</t>
  </si>
  <si>
    <t>Equity method investments in unconsolidated affiliates - Op Results (Details) $ in Millions</t>
  </si>
  <si>
    <t>Aug. 13, 2019Plant</t>
  </si>
  <si>
    <t>Jul. 27, 2018</t>
  </si>
  <si>
    <t>Operating results</t>
  </si>
  <si>
    <t>Revenue</t>
  </si>
  <si>
    <t>Project expenses</t>
  </si>
  <si>
    <t>Project other expenses</t>
  </si>
  <si>
    <t>Equity in earnings of unconsolidated affiliates</t>
  </si>
  <si>
    <t>Distributions from equity method investments</t>
  </si>
  <si>
    <t>Deficit of earnings of equity method investments, net of distributions</t>
  </si>
  <si>
    <t>North Carolina And Michigan [Member]</t>
  </si>
  <si>
    <t>Number of contracted biomass plants | Plant</t>
  </si>
  <si>
    <t>Frederickson</t>
  </si>
  <si>
    <t>Orlando Cogen, LP</t>
  </si>
  <si>
    <t>Chambers Cogen, LP</t>
  </si>
  <si>
    <t>Craven County Wood Energy, LP</t>
  </si>
  <si>
    <t>Grayling Generating Station, LP</t>
  </si>
  <si>
    <t>Long-term debt (Details) $ in Millions, $ in Millions</t>
  </si>
  <si>
    <t>Sep. 30, 2019CAD ($)</t>
  </si>
  <si>
    <t>Dec. 31, 2018USD ($)</t>
  </si>
  <si>
    <t>Less: unamortized discount</t>
  </si>
  <si>
    <t>Less: unamortized deferred financing costs</t>
  </si>
  <si>
    <t>Less: current maturities</t>
  </si>
  <si>
    <t>Total long-term debt</t>
  </si>
  <si>
    <t>Current maturities</t>
  </si>
  <si>
    <t>Senior secured term loan facility, due 2023</t>
  </si>
  <si>
    <t>Long-term Debt, Gross</t>
  </si>
  <si>
    <t>Applicable margin (as a percent)</t>
  </si>
  <si>
    <t>2.75%</t>
  </si>
  <si>
    <t>Senior unsecured notes, due June 2036 (Cdn$210.0)</t>
  </si>
  <si>
    <t>Face amount of debt</t>
  </si>
  <si>
    <t>Interest rate (as a percent)</t>
  </si>
  <si>
    <t>5.95%</t>
  </si>
  <si>
    <t>Cadillac term loan, due 2025</t>
  </si>
  <si>
    <t>Notional amount</t>
  </si>
  <si>
    <t>Interest rate swaps | Senior secured term loan facility, due 2023</t>
  </si>
  <si>
    <t>London Interbank Offered Rate (LIBOR)</t>
  </si>
  <si>
    <t>Minimum percentage of variable rate base</t>
  </si>
  <si>
    <t>1.00%</t>
  </si>
  <si>
    <t>London Interbank Offered Rate (LIBOR) | Cadillac term loan, due 2025</t>
  </si>
  <si>
    <t>1.61%</t>
  </si>
  <si>
    <t>Long-term debt excluding debentures | Senior secured term loan facility, due 2023</t>
  </si>
  <si>
    <t>Convertible debentures (Details) $ in Millions, $ in Millions</t>
  </si>
  <si>
    <t>Less: Unamortized discount</t>
  </si>
  <si>
    <t>6.00% Debenture Due January 31, 2025</t>
  </si>
  <si>
    <t>6.00% Debenture due December 2019</t>
  </si>
  <si>
    <t>Total current and long-term convertible debentures</t>
  </si>
  <si>
    <t>Convertible Debentures | 6.00% Debenture Due January 31, 2025</t>
  </si>
  <si>
    <t>Convertible debentures stated interest rate percentage</t>
  </si>
  <si>
    <t>6.00%</t>
  </si>
  <si>
    <t>Convertible Debentures | 6.00% Debenture due December 2019</t>
  </si>
  <si>
    <t>Series E Debentures | 6.00% Debenture Due January 31, 2025</t>
  </si>
  <si>
    <t>Convertible debentures - Series D Debentures (Details) $ in Millions, $ in Millions</t>
  </si>
  <si>
    <t>Apr. 10, 2019CAD ($)</t>
  </si>
  <si>
    <t>Apr. 10, 2019USD ($)</t>
  </si>
  <si>
    <t>Mar. 03, 2018CAD ($)</t>
  </si>
  <si>
    <t>Remaining aggregate principal amount</t>
  </si>
  <si>
    <t>Series D Debentures</t>
  </si>
  <si>
    <t>Notice to redeem remaining principal amount</t>
  </si>
  <si>
    <t>Series D Debentures | 6.00% Debenture due December 2019</t>
  </si>
  <si>
    <t>Convertible debentures - Series E Debentures (Details) $ / shares in Units, $ in Millions, $ in Millions</t>
  </si>
  <si>
    <t>Feb. 02, 2018CAD ($)</t>
  </si>
  <si>
    <t>Jan. 29, 2018CAD ($)item$ / shares</t>
  </si>
  <si>
    <t>Jan. 29, 2018USD ($)item</t>
  </si>
  <si>
    <t>Mar. 02, 2018CAD ($)</t>
  </si>
  <si>
    <t>Series E Debentures</t>
  </si>
  <si>
    <t>Sale offering, principal amount</t>
  </si>
  <si>
    <t>Amount of underwriters option to purchase additional debentures</t>
  </si>
  <si>
    <t>Sale of offering, principal amount after issuance costs</t>
  </si>
  <si>
    <t>Series E Debentures | Maximum</t>
  </si>
  <si>
    <t>Period of underwriters option to purchase</t>
  </si>
  <si>
    <t>30 days</t>
  </si>
  <si>
    <t>Series E Debentures | Over-Allotment Option</t>
  </si>
  <si>
    <t>Net proceeds from issuance of convertible debentures, after underwriting discounts and expenses</t>
  </si>
  <si>
    <t>Conversion rate of the debentures (in Shares per Dollar)</t>
  </si>
  <si>
    <t>Conversion price of shares (in dollars per share) | $ / shares</t>
  </si>
  <si>
    <t>Period of prior notice of redemption</t>
  </si>
  <si>
    <t>Number of consecutive trading days used to determine weighted average trading price | item</t>
  </si>
  <si>
    <t>Number of days common stock price must exceed threshold percentage | item</t>
  </si>
  <si>
    <t>Series E Debentures | 6.00% Debenture Due January 31, 2025 | Maximum</t>
  </si>
  <si>
    <t>60 days</t>
  </si>
  <si>
    <t>Series E Debentures | 6.00% Debenture Due January 31, 2025 | Minimum</t>
  </si>
  <si>
    <t>Debt instrument, redemption price threshold, percentage</t>
  </si>
  <si>
    <t>125.00%</t>
  </si>
  <si>
    <t>Series C Debentures</t>
  </si>
  <si>
    <t>Convertible debentures - Series E Conversion Option (Details) $ in Thousands, $ in Millions</t>
  </si>
  <si>
    <t>Jan. 29, 2018USD ($)</t>
  </si>
  <si>
    <t>Jan. 29, 2018CAD ($)</t>
  </si>
  <si>
    <t>Derivative Liabilities measured at fair value</t>
  </si>
  <si>
    <t>Gain (loss) on derivatives</t>
  </si>
  <si>
    <t>Derivative fair value of derivative liability discount</t>
  </si>
  <si>
    <t>Fair value of financial instruments - recurring (Details) - USD ($) $ in Millions</t>
  </si>
  <si>
    <t>Assets:</t>
  </si>
  <si>
    <t>Recurring</t>
  </si>
  <si>
    <t>Derivative instruments asset</t>
  </si>
  <si>
    <t>Total</t>
  </si>
  <si>
    <t>Liabilities:</t>
  </si>
  <si>
    <t>Derivative instruments liability</t>
  </si>
  <si>
    <t>Recurring | Level 1</t>
  </si>
  <si>
    <t>Recurring | Level 2</t>
  </si>
  <si>
    <t>Recurring | Level 3</t>
  </si>
  <si>
    <t>Fair value of financial instruments - credit valuation (Details) - USD ($) $ in Millions</t>
  </si>
  <si>
    <t>Gain (Loss) on Derivative Instruments, Net, Pretax</t>
  </si>
  <si>
    <t>Recurring | Credit valuation adjustments</t>
  </si>
  <si>
    <t>Net increase in fair value</t>
  </si>
  <si>
    <t>Pre-tax gain in other comprehensive income</t>
  </si>
  <si>
    <t>Fair value of financial instruments - Conversion Option Derivative (Details) - Derivative Financial Instruments, Assets - Level 3 - USD ($) $ in Millions</t>
  </si>
  <si>
    <t>Fair Value, Assets Measured on Recurring Basis, Unobservable Input Reconciliation [Line Items]</t>
  </si>
  <si>
    <t>Beginning balance of liability</t>
  </si>
  <si>
    <t>Total unrealized gain (loss)</t>
  </si>
  <si>
    <t>Currency transaction gain (loss)</t>
  </si>
  <si>
    <t>Ending balance of liability</t>
  </si>
  <si>
    <t>Accounting for derivative instruments and hedging activities (Details) MMBTU in Thousands, $ in Millions, J in Billions</t>
  </si>
  <si>
    <t>Apr. 23, 2019MMBTU</t>
  </si>
  <si>
    <t>Sep. 30, 2019USD ($)JMMBTUitemcontract$ / J</t>
  </si>
  <si>
    <t>Dec. 31, 2018USD ($)MMBTU</t>
  </si>
  <si>
    <t>May 31, 2019USD ($)</t>
  </si>
  <si>
    <t>Jan. 31, 2018USD ($)</t>
  </si>
  <si>
    <t>Derivative instruments</t>
  </si>
  <si>
    <t>Number of derivative contracts designated as cash flow hedges | item</t>
  </si>
  <si>
    <t>Adjusted Eurodollar Rate</t>
  </si>
  <si>
    <t>Nipigon Project</t>
  </si>
  <si>
    <t>Notional amount, energy (in joules: Ontario, in Mmbtu: Orlando and Morris) | J</t>
  </si>
  <si>
    <t>Gas purchase agreements | Nipigon Project</t>
  </si>
  <si>
    <t>Price per Gj | $ / J</t>
  </si>
  <si>
    <t>Gas purchase agreements | Nipigon Project | Minimum</t>
  </si>
  <si>
    <t>Gas purchase and sales agreements</t>
  </si>
  <si>
    <t>Notional amount, energy (in joules: Ontario, in Mmbtu: Orlando and Morris) | MMBTU</t>
  </si>
  <si>
    <t>Natural gas swaps</t>
  </si>
  <si>
    <t>Natural gas swaps | Orlando project</t>
  </si>
  <si>
    <t>Amount of future natural gas purchases to fix the price (in Mmbtu) | MMBTU</t>
  </si>
  <si>
    <t>Natural gas swaps during 2016 | Orlando project</t>
  </si>
  <si>
    <t>Percentage of the entity's share in required natural gas purchases hedge</t>
  </si>
  <si>
    <t>Minimum fixed interest rate (as a percent)</t>
  </si>
  <si>
    <t>3.75%</t>
  </si>
  <si>
    <t>Swaption interest rate (as a percent)</t>
  </si>
  <si>
    <t>1.27%</t>
  </si>
  <si>
    <t>Swaption all in one interest rate (as a percent)</t>
  </si>
  <si>
    <t>4.02%</t>
  </si>
  <si>
    <t>Interest rate swaps | Minimum | Adjusted Eurodollar Rate</t>
  </si>
  <si>
    <t>Interest rate swaps | Swaption interest rate until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Foreign currency forward contracts | Derivative instruments not designated as cash flow hedges</t>
  </si>
  <si>
    <t>Number of forward contracts | contract</t>
  </si>
  <si>
    <t>APLP Holdings | Senior secured term loans</t>
  </si>
  <si>
    <t>APLP Holdings | Interest rate swaps | Adjusted Eurodollar Rate</t>
  </si>
  <si>
    <t>APLP Holdings | Interest rate swaps | Adjusted Eurodollar Rate | Senior secured term loans | Long-term debt excluding debentures</t>
  </si>
  <si>
    <t>APLP Holdings | Interest rate swaps | Derivative Swaption Interest Rate From October 1, 2019 To December 31, 2020</t>
  </si>
  <si>
    <t>APLP Holdings | Interest rate swaps | Derivative Swaption Interest Rate From October 1, 2019 To December 31, 2020 | One-month LIBOR</t>
  </si>
  <si>
    <t>2.42%</t>
  </si>
  <si>
    <t>APLP Holdings | Interest rate swaps | Derivative Swaption Interest Rate From December 31, 2019 to December 31, 2020</t>
  </si>
  <si>
    <t>APLP Holdings | Interest rate swaps | Derivative Swaption Interest Rate From December 31, 2019 to December 31, 2020 | One-month LIBOR</t>
  </si>
  <si>
    <t>2.17%</t>
  </si>
  <si>
    <t>APLP Holdings | Interest rate swaps | Derivative Swaption Interest Rate From December 31, 2020 to March 31, 2022</t>
  </si>
  <si>
    <t>APLP Holdings | Interest rate swaps | Derivative Swaption Interest Rate From December 31, 2020 to March 31, 2022 | One-month LIBOR</t>
  </si>
  <si>
    <t>1.97%</t>
  </si>
  <si>
    <t>Accounting for derivative instruments - forecasted transactions (Details) kJ in Millions, MMBTU in Millions, $ in Millions</t>
  </si>
  <si>
    <t>Sep. 30, 2019USD ($)kJMMBTU</t>
  </si>
  <si>
    <t>Dec. 31, 2018USD ($)kJMMBTU</t>
  </si>
  <si>
    <t>Volume of forecasted transactions, energy (swaps: Mmbtu, agreements: joules) | MMBTU</t>
  </si>
  <si>
    <t>Gas purchase agreements</t>
  </si>
  <si>
    <t>Volume of forecasted transactions, energy (swaps: Mmbtu, agreements: joules) | kJ</t>
  </si>
  <si>
    <t>Volume of forecasted transactions, (in dollars) | $</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Convertible Debentures | Current</t>
  </si>
  <si>
    <t>Accounting for derivative instruments - AOCI (Details) - USD ($) $ in Millions</t>
  </si>
  <si>
    <t>Change in fair value of cash flow hedges</t>
  </si>
  <si>
    <t>Realized from OCI during the period</t>
  </si>
  <si>
    <t>Accumulated OCI balance at beginning of period</t>
  </si>
  <si>
    <t xml:space="preserve"> </t>
  </si>
  <si>
    <t>Accumulated OCI balance at end of period</t>
  </si>
  <si>
    <t>Accounting for derivative instruments - gain, loss (Details) - USD ($) $ in Millions</t>
  </si>
  <si>
    <t>Impact of derivative instruments on the consolidated statements of operations</t>
  </si>
  <si>
    <t>Derivative instruments not designated as cash flow hedges | Gas and Interest Rate Swaps</t>
  </si>
  <si>
    <t>Derivative instruments not designated as cash flow hedges | Natural gas swaps</t>
  </si>
  <si>
    <t>Realized loss (gain) for derivative instruments</t>
  </si>
  <si>
    <t>Derivative instruments not designated as cash flow hedges | Natural gas swaps | Change in fair value of derivatives</t>
  </si>
  <si>
    <t>Derivative instruments not designated as cash flow hedges | Gas purchase agreements</t>
  </si>
  <si>
    <t>Derivative instruments not designated as cash flow hedges | Gas purchase agreements | Change in fair value of derivatives</t>
  </si>
  <si>
    <t>Derivative instruments not designated as cash flow hedges | Interest rate swaps</t>
  </si>
  <si>
    <t>Derivative instruments not designated as cash flow hedges | Interest rate swaps | Change in fair value of derivatives</t>
  </si>
  <si>
    <t>Derivative instruments not designated as cash flow hedges | Convertible Debentures | Other income (expense), net</t>
  </si>
  <si>
    <t>Derivative instruments not designated as cash flow hedges | Foreign currency forward contracts | Foreign exchange loss</t>
  </si>
  <si>
    <t>Income taxes (Details) - USD ($) $ in Millions</t>
  </si>
  <si>
    <t>Components of income tax expenses (benefit)</t>
  </si>
  <si>
    <t>Current income tax expense</t>
  </si>
  <si>
    <t>Deferred income tax (benefit) expense</t>
  </si>
  <si>
    <t>Total income tax expense, net</t>
  </si>
  <si>
    <t>Income tax expense - Other (Details) - USD ($) $ in Thousands</t>
  </si>
  <si>
    <t>Dec. 31, 2017</t>
  </si>
  <si>
    <t>Reconciliation of income taxes</t>
  </si>
  <si>
    <t>Enacted statutory income tax rate</t>
  </si>
  <si>
    <t>35.00%</t>
  </si>
  <si>
    <t>21.00%</t>
  </si>
  <si>
    <t>Impact related to withholding and state taxes</t>
  </si>
  <si>
    <t>Increase (decrease) in the valuation allowance</t>
  </si>
  <si>
    <t>Impact relating to foreign exchange</t>
  </si>
  <si>
    <t>Other permanent differences</t>
  </si>
  <si>
    <t>Capital loss on intercompany notes</t>
  </si>
  <si>
    <t>Changes in tax rates</t>
  </si>
  <si>
    <t>Valuation allowance</t>
  </si>
  <si>
    <t>27.00%</t>
  </si>
  <si>
    <t>Computed income taxes at Canadian statutory rate</t>
  </si>
  <si>
    <t>Canada | Net operating losses</t>
  </si>
  <si>
    <t>United States</t>
  </si>
  <si>
    <t>United States | Net operating losses</t>
  </si>
  <si>
    <t>Equity compensation plans (Details) $ / shares in Units, $ in Millions</t>
  </si>
  <si>
    <t>Jan. 22, 2015$ / shares</t>
  </si>
  <si>
    <t>Sep. 30, 2019USD ($)$ / sharesshares</t>
  </si>
  <si>
    <t>Mar. 28, 2019$ / sharesshares</t>
  </si>
  <si>
    <t>Units</t>
  </si>
  <si>
    <t>Outstanding at the beginning of the period (in shares) | shares</t>
  </si>
  <si>
    <t>Granted (in shares) | shares</t>
  </si>
  <si>
    <t>Vested and redeemed (in shares) | shares</t>
  </si>
  <si>
    <t>Forfeitures (in shares) | shares</t>
  </si>
  <si>
    <t>Outstanding at the end of the period (in shares) | shares</t>
  </si>
  <si>
    <t>Weighted-Average Fair Value per Unit</t>
  </si>
  <si>
    <t>Outstanding at the beginning of the period (in dollars per share)</t>
  </si>
  <si>
    <t>Granted (in dollars per share)</t>
  </si>
  <si>
    <t>Vested and redeemed (in dollars per share)</t>
  </si>
  <si>
    <t>Forfeitures (in dollars per share)</t>
  </si>
  <si>
    <t>Outstanding at the end of the period (in dollars per share)</t>
  </si>
  <si>
    <t>Long-term incentive plan</t>
  </si>
  <si>
    <t>Portion of notional units settled in common stock prior to Plan modification</t>
  </si>
  <si>
    <t>0.6667%</t>
  </si>
  <si>
    <t>Portion of notional units settled in cash prior to Plan modification</t>
  </si>
  <si>
    <t>0.3333%</t>
  </si>
  <si>
    <t>Cash payments made for vested notional units | $</t>
  </si>
  <si>
    <t>Compensation expense related to LTIP | $</t>
  </si>
  <si>
    <t>Transition equity participation agreement</t>
  </si>
  <si>
    <t>Number of transition notional shares outstanding | shares</t>
  </si>
  <si>
    <t>Period after which remaining portions vests</t>
  </si>
  <si>
    <t>2 years</t>
  </si>
  <si>
    <t>Minimum market price required for 3 consecutive months to vest remaining shares</t>
  </si>
  <si>
    <t>Share Price</t>
  </si>
  <si>
    <t>Transition equity participation agreement | Minimum</t>
  </si>
  <si>
    <t>Number of consecutive months, weighted average Canadian dollar price must exceed market price of share by 50% for vesting</t>
  </si>
  <si>
    <t>3 months</t>
  </si>
  <si>
    <t>Minimum percentage by which weighted average Canadian dollar price exceeds market price</t>
  </si>
  <si>
    <t>Basic and diluted earnings (loss) per share (Details) - USD ($) $ / shares in Units, shares in Millions, $ in Millions</t>
  </si>
  <si>
    <t>Numerator:</t>
  </si>
  <si>
    <t>Add: convertible debenture interest expense</t>
  </si>
  <si>
    <t>Net income (loss) available to common stockholder, Diluted</t>
  </si>
  <si>
    <t>Denominator:</t>
  </si>
  <si>
    <t>Weighted average basic shares outstanding</t>
  </si>
  <si>
    <t>Basic (loss) earnings per share attributable to Atlantic Power Corporation</t>
  </si>
  <si>
    <t>Convertible debentures (in shares)</t>
  </si>
  <si>
    <t>Share-based compensation (in shares)</t>
  </si>
  <si>
    <t>Weighted Average Number of Potentially Diluted Shares</t>
  </si>
  <si>
    <t>Basic earnings (loss) per share attributable to Atlantic Power Corporation</t>
  </si>
  <si>
    <t>Diluted (loss) earnings per share attributable to Atlantic Power Corporation</t>
  </si>
  <si>
    <t>Antidilutive Securities Excluded from Computation of Earnings Per Share [Abstract]</t>
  </si>
  <si>
    <t>Anti-dilutive instruments outstanding that were excluded from computation of diluted EPS</t>
  </si>
  <si>
    <t>Share-based compensation.</t>
  </si>
  <si>
    <t>Equity (Details) $ in Millions</t>
  </si>
  <si>
    <t>Sep. 30, 2019$ / shares</t>
  </si>
  <si>
    <t>Sep. 30, 2018$ / shares</t>
  </si>
  <si>
    <t>Increase (decrease) in shareholders' equity</t>
  </si>
  <si>
    <t>Balance at the beginning of the period</t>
  </si>
  <si>
    <t>Net (loss) income</t>
  </si>
  <si>
    <t>Realized and unrealized gain (loss) on hedging activities, net of tax</t>
  </si>
  <si>
    <t>Balance at the end of the period</t>
  </si>
  <si>
    <t>Series 1 preferred</t>
  </si>
  <si>
    <t>Dividends on preferred shares of a subsidiary company</t>
  </si>
  <si>
    <t>Dividends on preferred shares of a subsidiary company (in CAD per share) | $ / shares</t>
  </si>
  <si>
    <t>Series 2 preferred</t>
  </si>
  <si>
    <t>Series 3 preferred</t>
  </si>
  <si>
    <t>Common Shares</t>
  </si>
  <si>
    <t>Retained Deficit</t>
  </si>
  <si>
    <t>Accumulated Other Comprehensive Income (loss)</t>
  </si>
  <si>
    <t>Preferred Shares of a Subsidiary Company</t>
  </si>
  <si>
    <t>Preferred Shares of a Subsidiary Company | Series 1 preferred</t>
  </si>
  <si>
    <t>Preferred Shares of a Subsidiary Company | Series 2 preferred</t>
  </si>
  <si>
    <t>Preferred Shares of a Subsidiary Company | Series 3 preferred</t>
  </si>
  <si>
    <t>Equity - Share Repurchase Program (Details) $ in Millions</t>
  </si>
  <si>
    <t>Sep. 30, 2019USD ($)shares</t>
  </si>
  <si>
    <t>Dec. 31, 2018shares</t>
  </si>
  <si>
    <t>Stock Repurchase Program</t>
  </si>
  <si>
    <t>Current ratio of repurchased shares to public float (as a percent)</t>
  </si>
  <si>
    <t>10.00%</t>
  </si>
  <si>
    <t>Common shares repurchased and canceled (in shares)</t>
  </si>
  <si>
    <t>Payments for Repurchase of Redeemable Preferred Stock | $</t>
  </si>
  <si>
    <t>Gain (loss) attributable to preferred shares of a subsidiary company | $</t>
  </si>
  <si>
    <t>Series 1 Shares</t>
  </si>
  <si>
    <t>Dividend percent of cumulative redeemable preferred shares</t>
  </si>
  <si>
    <t>Series 2 Shares</t>
  </si>
  <si>
    <t>Number of shares authorized for repurchase</t>
  </si>
  <si>
    <t>Series 3 Shares</t>
  </si>
  <si>
    <t>NCIB</t>
  </si>
  <si>
    <t>Public float amount used to determine share amount, percent</t>
  </si>
  <si>
    <t>Maximum | NCIB</t>
  </si>
  <si>
    <t>Stock Repurchase Program Number Of Shares Authorized To Be Repurchased Per Day</t>
  </si>
  <si>
    <t>Segment and geographic information - EBITDA (Detail) $ in Millions</t>
  </si>
  <si>
    <t>Project revenues</t>
  </si>
  <si>
    <t>Segment assets</t>
  </si>
  <si>
    <t>Project Adjusted EBITDA</t>
  </si>
  <si>
    <t>Other project (income) expense</t>
  </si>
  <si>
    <t>Other expenses, net</t>
  </si>
  <si>
    <t>Income tax benefit (expenses)</t>
  </si>
  <si>
    <t>Segment and geographic information - Geographic (Details) - USD ($) $ in Millions</t>
  </si>
  <si>
    <t>Revenue and Assets</t>
  </si>
  <si>
    <t>Property, Plant and Equipment, net of accumulated depreciation</t>
  </si>
  <si>
    <t>United States.</t>
  </si>
  <si>
    <t>Canada.</t>
  </si>
  <si>
    <t>Segment and geographic information - risk (Details) - Revenues, net - Consolidated revenue</t>
  </si>
  <si>
    <t>Georgia Power</t>
  </si>
  <si>
    <t>Consolidated revenue concentration</t>
  </si>
  <si>
    <t>Percentage of consolidated revenue</t>
  </si>
  <si>
    <t>16.20%</t>
  </si>
  <si>
    <t>17.20%</t>
  </si>
  <si>
    <t>12.10%</t>
  </si>
  <si>
    <t>12.00%</t>
  </si>
  <si>
    <t>Southern California Edison</t>
  </si>
  <si>
    <t>10.50%</t>
  </si>
  <si>
    <t>12.70%</t>
  </si>
  <si>
    <t>Equistar Chemicals, LP</t>
  </si>
  <si>
    <t>10.40%</t>
  </si>
  <si>
    <t>12.40%</t>
  </si>
  <si>
    <t>11.60%</t>
  </si>
  <si>
    <t>11.80%</t>
  </si>
  <si>
    <t>Independent Electricity System Operator</t>
  </si>
  <si>
    <t>11.20%</t>
  </si>
  <si>
    <t>BC Hydro</t>
  </si>
  <si>
    <t>12.60%</t>
  </si>
  <si>
    <t>Niagara Mohawk</t>
  </si>
  <si>
    <t>18.40%</t>
  </si>
  <si>
    <t>13.80%</t>
  </si>
  <si>
    <t>Guarantees and Contingencies (Details) $ in Millions</t>
  </si>
  <si>
    <t>Sep. 30, 2019USD ($)item</t>
  </si>
  <si>
    <t>Contingencies</t>
  </si>
  <si>
    <t>Number of pending matters expected to have a material adverse impact on financial position or results of operations, or have been reserved | item</t>
  </si>
  <si>
    <t>Insurance receivable</t>
  </si>
  <si>
    <t>Insurance</t>
  </si>
  <si>
    <t>Cadillac Project</t>
  </si>
  <si>
    <t>Estimate damages claimed for statutory misrepresentation</t>
  </si>
  <si>
    <t>Business interruption loss period</t>
  </si>
  <si>
    <t>45 days</t>
  </si>
  <si>
    <t>Business interruption expected revenue loss</t>
  </si>
  <si>
    <t>Impairment</t>
  </si>
  <si>
    <t>Write-down of capital spares</t>
  </si>
  <si>
    <t>Leases - Real estate and equipment (Details) $ in Millions</t>
  </si>
  <si>
    <t>Operating lease information</t>
  </si>
  <si>
    <t>Number of properties subleased | item</t>
  </si>
  <si>
    <t>Rate used to determine lease liabilities at implementation date</t>
  </si>
  <si>
    <t>Operating Lease, Liability | $</t>
  </si>
  <si>
    <t>Months remaining on the Lease</t>
  </si>
  <si>
    <t>151 months</t>
  </si>
  <si>
    <t>Operating Lease, Weighted Average Remaining Lease Term</t>
  </si>
  <si>
    <t>48 months 12 days</t>
  </si>
  <si>
    <t>Leases - Lease cost (Details) - USD ($) $ in Millions</t>
  </si>
  <si>
    <t>Lease cost:</t>
  </si>
  <si>
    <t>Operating lease cost</t>
  </si>
  <si>
    <t>Sublease income</t>
  </si>
  <si>
    <t>Total lease cost</t>
  </si>
  <si>
    <t>Leases - Operating lease maturities - Topic 842 (Details) $ in Millions</t>
  </si>
  <si>
    <t>Number of lease transactions with related parties | item</t>
  </si>
  <si>
    <t>Future minimum lease commitments</t>
  </si>
  <si>
    <t>2020</t>
  </si>
  <si>
    <t>2021</t>
  </si>
  <si>
    <t>2022</t>
  </si>
  <si>
    <t>2023</t>
  </si>
  <si>
    <t>Thereafter</t>
  </si>
  <si>
    <t>Total operating lease payments</t>
  </si>
  <si>
    <t>Less: present value discount</t>
  </si>
  <si>
    <t>Total operating lease liabilities</t>
  </si>
  <si>
    <t>Income from subleasing</t>
  </si>
  <si>
    <t>Total income from subleasing</t>
  </si>
  <si>
    <t>Net lease payments</t>
  </si>
  <si>
    <t>Total net lease payments</t>
  </si>
  <si>
    <t>Leases - Operating lease maturities - Supplemental Information (Details) $ in Millions</t>
  </si>
  <si>
    <t>Cash paid for amounts included in the measurement of lease liabilities:</t>
  </si>
  <si>
    <t>Operating cash flows from operating leases</t>
  </si>
  <si>
    <t>Lease assets obtained in exchange for new lease liabilities (non-cash):</t>
  </si>
  <si>
    <t>Operating</t>
  </si>
  <si>
    <t>Finance</t>
  </si>
  <si>
    <t>Weighted average items:</t>
  </si>
  <si>
    <t>Weighted average remaining lease term (in years), Operating leases</t>
  </si>
  <si>
    <t>Weighted average remaining lease term (in years), Finance leases</t>
  </si>
  <si>
    <t>2 years 8 months 12 days</t>
  </si>
  <si>
    <t>Weighted average discount rate - operating leases</t>
  </si>
  <si>
    <t>3.87%</t>
  </si>
  <si>
    <t>Weighted average discount rate - finance leases</t>
  </si>
  <si>
    <t>Leases - Operating lease maturities - Topic 840 (Details) $ in Millions</t>
  </si>
  <si>
    <t>Net lease obligations</t>
  </si>
  <si>
    <t>Leases - PPA Leases (Details) $ in Millions</t>
  </si>
  <si>
    <t>1 Months Ended</t>
  </si>
  <si>
    <t>Sep. 30, 2019USD ($)project</t>
  </si>
  <si>
    <t>Sep. 30, 2019USD ($)agreementproject</t>
  </si>
  <si>
    <t>Lessor, Lease, Description [Line Items]</t>
  </si>
  <si>
    <t>Lease, Practical Expedients, Package [true false]</t>
  </si>
  <si>
    <t>true</t>
  </si>
  <si>
    <t>Number of PPAs accounted for as operating leases | agreement</t>
  </si>
  <si>
    <t>Number of PPAs accounted for as direct financing leases | project</t>
  </si>
  <si>
    <t>Number of project which are in operation | project</t>
  </si>
  <si>
    <t>Lessor, Operating Lease, Existence of Option to Extend [true false]</t>
  </si>
  <si>
    <t>Assets and Liabilities, Lessor [Abstract]</t>
  </si>
  <si>
    <t>Net investment in direct financing lease</t>
  </si>
  <si>
    <t>Operating Lease, Lease Income [Abstract]</t>
  </si>
  <si>
    <t>Rental income from operating leases</t>
  </si>
  <si>
    <t>Minimum</t>
  </si>
  <si>
    <t>Lessor, Operating Lease, Term of Contract</t>
  </si>
  <si>
    <t>8 months</t>
  </si>
  <si>
    <t>Lessor, Direct Financing Lease, Term of Contract</t>
  </si>
  <si>
    <t>Maximum</t>
  </si>
  <si>
    <t>24 years</t>
  </si>
  <si>
    <t>Manchief</t>
  </si>
  <si>
    <t>Operating Lease Lessor Sale Of Plant [Abstract]</t>
  </si>
  <si>
    <t>Sales price of Manchief plant</t>
  </si>
  <si>
    <t>Mamquam</t>
  </si>
  <si>
    <t>Mamquam | BC Hydro</t>
  </si>
  <si>
    <t>Period of time between the anniversaries the option to purchase will become exercisable after the option is first exercisable</t>
  </si>
  <si>
    <t>5 years</t>
  </si>
  <si>
    <t>Moresby Lake</t>
  </si>
  <si>
    <t>Williams Lake</t>
  </si>
  <si>
    <t>Calstock</t>
  </si>
  <si>
    <t>Tuni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_(&quot;$ &quot;#,##0.000000_);_(&quot;$ &quot;(#,##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109328782</v>
      </c>
    </row>
    <row r="16" spans="1:3">
      <c r="A16" s="4" t="s">
        <v>25</v>
      </c>
      <c r="B16" s="4" t="s">
        <v>26</v>
      </c>
    </row>
    <row r="17" spans="1:3">
      <c r="A17" s="4" t="s">
        <v>27</v>
      </c>
      <c r="B17" s="4" t="s">
        <v>28</v>
      </c>
    </row>
    <row r="18" spans="1:3">
      <c r="A18" s="4" t="s">
        <v>29</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4"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4" t="s">
        <v>192</v>
      </c>
    </row>
    <row r="4" spans="1:2">
      <c r="A4" s="4" t="s">
        <v>188</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0</v>
      </c>
      <c r="B1" s="2" t="s">
        <v>1</v>
      </c>
    </row>
    <row r="2" spans="1:2">
      <c r="B2" s="2" t="s">
        <v>2</v>
      </c>
    </row>
    <row r="3" spans="1:2">
      <c r="A3" s="3" t="s">
        <v>70</v>
      </c>
    </row>
    <row r="4" spans="1:2">
      <c r="A4" s="4" t="s">
        <v>70</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1</v>
      </c>
      <c r="C3" s="6" t="n">
        <v>68.3</v>
      </c>
    </row>
    <row r="4" spans="1:3">
      <c r="A4" s="4" t="s">
        <v>34</v>
      </c>
      <c r="B4" s="7" t="n">
        <v>1.7</v>
      </c>
      <c r="C4" s="7" t="n">
        <v>2.1</v>
      </c>
    </row>
    <row r="5" spans="1:3">
      <c r="A5" s="4" t="s">
        <v>35</v>
      </c>
      <c r="B5" s="7" t="n">
        <v>35.3</v>
      </c>
      <c r="C5" s="7" t="n">
        <v>35.7</v>
      </c>
    </row>
    <row r="6" spans="1:3">
      <c r="A6" s="4" t="s">
        <v>36</v>
      </c>
      <c r="B6" s="7" t="n">
        <v>0.1</v>
      </c>
      <c r="C6" s="7" t="n">
        <v>4.2</v>
      </c>
    </row>
    <row r="7" spans="1:3">
      <c r="A7" s="4" t="s">
        <v>37</v>
      </c>
      <c r="B7" s="7" t="n">
        <v>18.2</v>
      </c>
      <c r="C7" s="7" t="n">
        <v>15.8</v>
      </c>
    </row>
    <row r="8" spans="1:3">
      <c r="A8" s="4" t="s">
        <v>38</v>
      </c>
      <c r="B8" s="7" t="n">
        <v>5.2</v>
      </c>
      <c r="C8" s="5" t="n">
        <v>4</v>
      </c>
    </row>
    <row r="9" spans="1:3">
      <c r="A9" s="4" t="s">
        <v>39</v>
      </c>
      <c r="B9" s="7" t="n">
        <v>2.3</v>
      </c>
      <c r="C9" s="7" t="n">
        <v>0.3</v>
      </c>
    </row>
    <row r="10" spans="1:3">
      <c r="A10" s="4" t="s">
        <v>40</v>
      </c>
      <c r="B10" s="7" t="n">
        <v>1.5</v>
      </c>
    </row>
    <row r="11" spans="1:3">
      <c r="A11" s="4" t="s">
        <v>41</v>
      </c>
      <c r="B11" s="7" t="n">
        <v>0.7</v>
      </c>
      <c r="C11" s="7" t="n">
        <v>5.9</v>
      </c>
    </row>
    <row r="12" spans="1:3">
      <c r="A12" s="4" t="s">
        <v>42</v>
      </c>
      <c r="B12" s="7" t="n">
        <v>123.1</v>
      </c>
      <c r="C12" s="7" t="n">
        <v>136.3</v>
      </c>
    </row>
    <row r="13" spans="1:3">
      <c r="A13" s="4" t="s">
        <v>43</v>
      </c>
      <c r="B13" s="7" t="n">
        <v>505.7</v>
      </c>
      <c r="C13" s="7" t="n">
        <v>549.5</v>
      </c>
    </row>
    <row r="14" spans="1:3">
      <c r="A14" s="4" t="s">
        <v>44</v>
      </c>
      <c r="B14" s="7" t="n">
        <v>152.6</v>
      </c>
      <c r="C14" s="7" t="n">
        <v>140.8</v>
      </c>
    </row>
    <row r="15" spans="1:3">
      <c r="A15" s="4" t="s">
        <v>45</v>
      </c>
      <c r="B15" s="7" t="n">
        <v>151.9</v>
      </c>
      <c r="C15" s="7" t="n">
        <v>170.1</v>
      </c>
    </row>
    <row r="16" spans="1:3">
      <c r="A16" s="4" t="s">
        <v>46</v>
      </c>
      <c r="B16" s="7" t="n">
        <v>21.3</v>
      </c>
      <c r="C16" s="7" t="n">
        <v>21.3</v>
      </c>
    </row>
    <row r="17" spans="1:3">
      <c r="A17" s="4" t="s">
        <v>47</v>
      </c>
      <c r="C17" s="7" t="n">
        <v>0.3</v>
      </c>
    </row>
    <row r="18" spans="1:3">
      <c r="A18" s="4" t="s">
        <v>48</v>
      </c>
      <c r="B18" s="7" t="n">
        <v>5.9</v>
      </c>
    </row>
    <row r="19" spans="1:3">
      <c r="A19" s="4" t="s">
        <v>49</v>
      </c>
      <c r="B19" s="7" t="n">
        <v>24.2</v>
      </c>
    </row>
    <row r="20" spans="1:3">
      <c r="A20" s="4" t="s">
        <v>50</v>
      </c>
      <c r="B20" s="7" t="n">
        <v>3.3</v>
      </c>
      <c r="C20" s="7" t="n">
        <v>6.2</v>
      </c>
    </row>
    <row r="21" spans="1:3">
      <c r="A21" s="4" t="s">
        <v>51</v>
      </c>
      <c r="B21" s="5" t="n">
        <v>988</v>
      </c>
      <c r="C21" s="7" t="n">
        <v>1024.5</v>
      </c>
    </row>
    <row r="22" spans="1:3">
      <c r="A22" s="3" t="s">
        <v>52</v>
      </c>
    </row>
    <row r="23" spans="1:3">
      <c r="A23" s="4" t="s">
        <v>53</v>
      </c>
      <c r="B23" s="7" t="n">
        <v>3.4</v>
      </c>
      <c r="C23" s="7" t="n">
        <v>2.5</v>
      </c>
    </row>
    <row r="24" spans="1:3">
      <c r="A24" s="4" t="s">
        <v>54</v>
      </c>
      <c r="B24" s="7" t="n">
        <v>3.5</v>
      </c>
      <c r="C24" s="7" t="n">
        <v>2.3</v>
      </c>
    </row>
    <row r="25" spans="1:3">
      <c r="A25" s="4" t="s">
        <v>55</v>
      </c>
      <c r="B25" s="7" t="n">
        <v>19.4</v>
      </c>
      <c r="C25" s="7" t="n">
        <v>20.2</v>
      </c>
    </row>
    <row r="26" spans="1:3">
      <c r="A26" s="4" t="s">
        <v>56</v>
      </c>
      <c r="B26" s="7" t="n">
        <v>108.1</v>
      </c>
      <c r="C26" s="7" t="n">
        <v>68.09999999999999</v>
      </c>
    </row>
    <row r="27" spans="1:3">
      <c r="A27" s="4" t="s">
        <v>57</v>
      </c>
      <c r="B27" s="7" t="n">
        <v>10.8</v>
      </c>
      <c r="C27" s="7" t="n">
        <v>4.5</v>
      </c>
    </row>
    <row r="28" spans="1:3">
      <c r="A28" s="4" t="s">
        <v>58</v>
      </c>
      <c r="C28" s="7" t="n">
        <v>18.1</v>
      </c>
    </row>
    <row r="29" spans="1:3">
      <c r="A29" s="4" t="s">
        <v>59</v>
      </c>
      <c r="B29" s="7" t="n">
        <v>1.5</v>
      </c>
    </row>
    <row r="30" spans="1:3">
      <c r="A30" s="4" t="s">
        <v>60</v>
      </c>
      <c r="B30" s="7" t="n">
        <v>0.6</v>
      </c>
      <c r="C30" s="7" t="n">
        <v>0.2</v>
      </c>
    </row>
    <row r="31" spans="1:3">
      <c r="A31" s="4" t="s">
        <v>61</v>
      </c>
      <c r="B31" s="7" t="n">
        <v>147.3</v>
      </c>
      <c r="C31" s="7" t="n">
        <v>115.9</v>
      </c>
    </row>
    <row r="32" spans="1:3">
      <c r="A32" s="4" t="s">
        <v>62</v>
      </c>
      <c r="B32" s="7" t="n">
        <v>457.3</v>
      </c>
      <c r="C32" s="7" t="n">
        <v>540.7</v>
      </c>
    </row>
    <row r="33" spans="1:3">
      <c r="A33" s="4" t="s">
        <v>63</v>
      </c>
      <c r="B33" s="7" t="n">
        <v>79.09999999999999</v>
      </c>
      <c r="C33" s="7" t="n">
        <v>75.7</v>
      </c>
    </row>
    <row r="34" spans="1:3">
      <c r="A34" s="4" t="s">
        <v>64</v>
      </c>
      <c r="B34" s="7" t="n">
        <v>15.5</v>
      </c>
      <c r="C34" s="7" t="n">
        <v>15.4</v>
      </c>
    </row>
    <row r="35" spans="1:3">
      <c r="A35" s="4" t="s">
        <v>65</v>
      </c>
      <c r="B35" s="7" t="n">
        <v>6.9</v>
      </c>
      <c r="C35" s="5" t="n">
        <v>9</v>
      </c>
    </row>
    <row r="36" spans="1:3">
      <c r="A36" s="4" t="s">
        <v>66</v>
      </c>
      <c r="B36" s="7" t="n">
        <v>20.1</v>
      </c>
      <c r="C36" s="7" t="n">
        <v>21.2</v>
      </c>
    </row>
    <row r="37" spans="1:3">
      <c r="A37" s="4" t="s">
        <v>67</v>
      </c>
      <c r="B37" s="7" t="n">
        <v>50.9</v>
      </c>
      <c r="C37" s="7" t="n">
        <v>49.2</v>
      </c>
    </row>
    <row r="38" spans="1:3">
      <c r="A38" s="4" t="s">
        <v>59</v>
      </c>
      <c r="B38" s="5" t="n">
        <v>5</v>
      </c>
    </row>
    <row r="39" spans="1:3">
      <c r="A39" s="4" t="s">
        <v>68</v>
      </c>
      <c r="B39" s="7" t="n">
        <v>3.9</v>
      </c>
      <c r="C39" s="5" t="n">
        <v>5</v>
      </c>
    </row>
    <row r="40" spans="1:3">
      <c r="A40" s="4" t="s">
        <v>69</v>
      </c>
      <c r="B40" s="5" t="n">
        <v>786</v>
      </c>
      <c r="C40" s="7" t="n">
        <v>832.1</v>
      </c>
    </row>
    <row r="41" spans="1:3">
      <c r="A41" s="3" t="s">
        <v>70</v>
      </c>
    </row>
    <row r="42" spans="1:3">
      <c r="A42" s="4" t="s">
        <v>71</v>
      </c>
      <c r="B42" s="7" t="n">
        <v>1261.3</v>
      </c>
      <c r="C42" s="7" t="n">
        <v>1260.9</v>
      </c>
    </row>
    <row r="43" spans="1:3">
      <c r="A43" s="4" t="s">
        <v>72</v>
      </c>
      <c r="B43" s="7" t="n">
        <v>-143.1</v>
      </c>
      <c r="C43" s="7" t="n">
        <v>-146.2</v>
      </c>
    </row>
    <row r="44" spans="1:3">
      <c r="A44" s="4" t="s">
        <v>73</v>
      </c>
      <c r="B44" s="7" t="n">
        <v>-1098.9</v>
      </c>
      <c r="C44" s="7" t="n">
        <v>-1121.6</v>
      </c>
    </row>
    <row r="45" spans="1:3">
      <c r="A45" s="4" t="s">
        <v>74</v>
      </c>
      <c r="B45" s="7" t="n">
        <v>19.3</v>
      </c>
      <c r="C45" s="7" t="n">
        <v>-6.9</v>
      </c>
    </row>
    <row r="46" spans="1:3">
      <c r="A46" s="4" t="s">
        <v>75</v>
      </c>
      <c r="B46" s="7" t="n">
        <v>182.7</v>
      </c>
      <c r="C46" s="7" t="n">
        <v>199.3</v>
      </c>
    </row>
    <row r="47" spans="1:3">
      <c r="A47" s="4" t="s">
        <v>76</v>
      </c>
      <c r="B47" s="5" t="n">
        <v>202</v>
      </c>
      <c r="C47" s="7" t="n">
        <v>192.4</v>
      </c>
    </row>
    <row r="48" spans="1:3">
      <c r="A48" s="4" t="s">
        <v>77</v>
      </c>
      <c r="B48" s="8" t="n">
        <v>988</v>
      </c>
      <c r="C48" s="6" t="n">
        <v>10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4" t="s">
        <v>241</v>
      </c>
      <c r="B3" s="4" t="s">
        <v>242</v>
      </c>
    </row>
    <row r="4" spans="1:2">
      <c r="A4" s="4" t="s">
        <v>189</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4" t="s">
        <v>192</v>
      </c>
    </row>
    <row r="4" spans="1:2">
      <c r="A4" s="4" t="s">
        <v>243</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8</v>
      </c>
      <c r="B1" s="2" t="s">
        <v>1</v>
      </c>
      <c r="C1" s="2" t="s">
        <v>79</v>
      </c>
    </row>
    <row r="2" spans="1:3">
      <c r="B2" s="2" t="s">
        <v>2</v>
      </c>
      <c r="C2" s="2" t="s">
        <v>31</v>
      </c>
    </row>
    <row r="3" spans="1:3">
      <c r="A3" s="3" t="s">
        <v>80</v>
      </c>
    </row>
    <row r="4" spans="1:3">
      <c r="A4" s="4" t="s">
        <v>81</v>
      </c>
      <c r="B4" s="8" t="n">
        <v>0</v>
      </c>
      <c r="C4" s="8" t="n">
        <v>0</v>
      </c>
    </row>
    <row r="5" spans="1:3">
      <c r="A5" s="4" t="s">
        <v>82</v>
      </c>
      <c r="B5" s="4" t="s">
        <v>83</v>
      </c>
      <c r="C5" s="4" t="s">
        <v>83</v>
      </c>
    </row>
    <row r="6" spans="1:3">
      <c r="A6" s="4" t="s">
        <v>84</v>
      </c>
      <c r="B6" s="5" t="n">
        <v>109379611</v>
      </c>
      <c r="C6" s="5" t="n">
        <v>108341738</v>
      </c>
    </row>
    <row r="7" spans="1:3">
      <c r="A7" s="4" t="s">
        <v>85</v>
      </c>
      <c r="B7" s="5" t="n">
        <v>109379611</v>
      </c>
      <c r="C7" s="5" t="n">
        <v>1083417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7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4"/>
  </cols>
  <sheetData>
    <row r="1" spans="1:2">
      <c r="A1" s="1" t="s">
        <v>293</v>
      </c>
      <c r="B1" s="2" t="s">
        <v>1</v>
      </c>
    </row>
    <row r="2" spans="1:2">
      <c r="B2" s="2" t="s">
        <v>294</v>
      </c>
    </row>
    <row r="3" spans="1:2">
      <c r="A3" s="3" t="s">
        <v>177</v>
      </c>
    </row>
    <row r="4" spans="1:2">
      <c r="A4" s="4" t="s">
        <v>295</v>
      </c>
      <c r="B4" s="5" t="n">
        <v>11</v>
      </c>
    </row>
    <row r="5" spans="1:2">
      <c r="A5" s="4" t="s">
        <v>296</v>
      </c>
      <c r="B5" s="5" t="n">
        <v>2</v>
      </c>
    </row>
    <row r="6" spans="1:2">
      <c r="A6" s="4" t="s">
        <v>297</v>
      </c>
      <c r="B6" s="5" t="n">
        <v>21</v>
      </c>
    </row>
    <row r="7" spans="1:2">
      <c r="A7" s="4" t="s">
        <v>298</v>
      </c>
      <c r="B7" s="5" t="n">
        <v>1723</v>
      </c>
    </row>
    <row r="8" spans="1:2">
      <c r="A8" s="4" t="s">
        <v>299</v>
      </c>
      <c r="B8" s="5" t="n">
        <v>1327</v>
      </c>
    </row>
    <row r="9" spans="1:2">
      <c r="A9" s="4" t="s">
        <v>300</v>
      </c>
      <c r="B9" s="5" t="n">
        <v>16</v>
      </c>
    </row>
    <row r="10" spans="1:2">
      <c r="A10" s="4" t="s">
        <v>301</v>
      </c>
      <c r="B10" s="5" t="n">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3</v>
      </c>
    </row>
    <row r="2" spans="1:3">
      <c r="A2" s="4" t="s">
        <v>304</v>
      </c>
      <c r="B2" s="6" t="n">
        <v>5.9</v>
      </c>
    </row>
    <row r="3" spans="1:3">
      <c r="A3" s="4" t="s">
        <v>305</v>
      </c>
      <c r="B3" s="6" t="n">
        <v>6.5</v>
      </c>
    </row>
    <row r="4" spans="1:3">
      <c r="A4" s="4" t="s">
        <v>306</v>
      </c>
    </row>
    <row r="5" spans="1:3">
      <c r="A5" s="4" t="s">
        <v>304</v>
      </c>
      <c r="C5" s="6" t="n">
        <v>6.4</v>
      </c>
    </row>
    <row r="6" spans="1:3">
      <c r="A6" s="4" t="s">
        <v>305</v>
      </c>
      <c r="C6" s="6" t="n">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71.09999999999999</v>
      </c>
      <c r="C4" s="6" t="n">
        <v>65.40000000000001</v>
      </c>
      <c r="D4" s="6" t="n">
        <v>215.4</v>
      </c>
      <c r="E4" s="6" t="n">
        <v>211.6</v>
      </c>
    </row>
    <row r="5" spans="1:5">
      <c r="A5" s="3" t="s">
        <v>91</v>
      </c>
    </row>
    <row r="6" spans="1:5">
      <c r="A6" s="4" t="s">
        <v>92</v>
      </c>
      <c r="B6" s="7" t="n">
        <v>19.4</v>
      </c>
      <c r="C6" s="7" t="n">
        <v>16.7</v>
      </c>
      <c r="D6" s="7" t="n">
        <v>55.2</v>
      </c>
      <c r="E6" s="5" t="n">
        <v>54</v>
      </c>
    </row>
    <row r="7" spans="1:5">
      <c r="A7" s="4" t="s">
        <v>93</v>
      </c>
      <c r="B7" s="7" t="n">
        <v>19.5</v>
      </c>
      <c r="C7" s="5" t="n">
        <v>18</v>
      </c>
      <c r="D7" s="7" t="n">
        <v>54.6</v>
      </c>
      <c r="E7" s="7" t="n">
        <v>66.5</v>
      </c>
    </row>
    <row r="8" spans="1:5">
      <c r="A8" s="4" t="s">
        <v>94</v>
      </c>
      <c r="B8" s="7" t="n">
        <v>16.2</v>
      </c>
      <c r="C8" s="5" t="n">
        <v>21</v>
      </c>
      <c r="D8" s="7" t="n">
        <v>48.5</v>
      </c>
      <c r="E8" s="7" t="n">
        <v>65.7</v>
      </c>
    </row>
    <row r="9" spans="1:5">
      <c r="A9" s="4" t="s">
        <v>95</v>
      </c>
      <c r="B9" s="7" t="n">
        <v>55.1</v>
      </c>
      <c r="C9" s="7" t="n">
        <v>55.7</v>
      </c>
      <c r="D9" s="7" t="n">
        <v>158.3</v>
      </c>
      <c r="E9" s="7" t="n">
        <v>186.2</v>
      </c>
    </row>
    <row r="10" spans="1:5">
      <c r="A10" s="3" t="s">
        <v>96</v>
      </c>
    </row>
    <row r="11" spans="1:5">
      <c r="A11" s="4" t="s">
        <v>97</v>
      </c>
      <c r="B11" s="7" t="n">
        <v>1.1</v>
      </c>
      <c r="D11" s="7" t="n">
        <v>-8.300000000000001</v>
      </c>
      <c r="E11" s="7" t="n">
        <v>3.6</v>
      </c>
    </row>
    <row r="12" spans="1:5">
      <c r="A12" s="4" t="s">
        <v>98</v>
      </c>
      <c r="B12" s="7" t="n">
        <v>12.1</v>
      </c>
      <c r="C12" s="7" t="n">
        <v>10.2</v>
      </c>
      <c r="D12" s="7" t="n">
        <v>34.4</v>
      </c>
      <c r="E12" s="7" t="n">
        <v>33.7</v>
      </c>
    </row>
    <row r="13" spans="1:5">
      <c r="A13" s="4" t="s">
        <v>99</v>
      </c>
      <c r="B13" s="7" t="n">
        <v>-0.3</v>
      </c>
      <c r="C13" s="7" t="n">
        <v>-0.4</v>
      </c>
      <c r="D13" s="7" t="n">
        <v>-0.9</v>
      </c>
      <c r="E13" s="7" t="n">
        <v>-1.4</v>
      </c>
    </row>
    <row r="14" spans="1:5">
      <c r="A14" s="4" t="s">
        <v>100</v>
      </c>
      <c r="B14" s="5" t="n">
        <v>-1</v>
      </c>
      <c r="D14" s="5" t="n">
        <v>-1</v>
      </c>
    </row>
    <row r="15" spans="1:5">
      <c r="A15" s="4" t="s">
        <v>101</v>
      </c>
      <c r="C15" s="7" t="n">
        <v>6.7</v>
      </c>
      <c r="D15" s="7" t="n">
        <v>-1.2</v>
      </c>
      <c r="E15" s="7" t="n">
        <v>6.7</v>
      </c>
    </row>
    <row r="16" spans="1:5">
      <c r="A16" s="4" t="s">
        <v>102</v>
      </c>
      <c r="B16" s="7" t="n">
        <v>11.9</v>
      </c>
      <c r="C16" s="7" t="n">
        <v>16.5</v>
      </c>
      <c r="D16" s="5" t="n">
        <v>23</v>
      </c>
      <c r="E16" s="7" t="n">
        <v>42.6</v>
      </c>
    </row>
    <row r="17" spans="1:5">
      <c r="A17" s="4" t="s">
        <v>103</v>
      </c>
      <c r="B17" s="7" t="n">
        <v>27.9</v>
      </c>
      <c r="C17" s="7" t="n">
        <v>26.2</v>
      </c>
      <c r="D17" s="7" t="n">
        <v>80.09999999999999</v>
      </c>
      <c r="E17" s="5" t="n">
        <v>68</v>
      </c>
    </row>
    <row r="18" spans="1:5">
      <c r="A18" s="3" t="s">
        <v>104</v>
      </c>
    </row>
    <row r="19" spans="1:5">
      <c r="A19" s="4" t="s">
        <v>105</v>
      </c>
      <c r="B19" s="7" t="n">
        <v>5.5</v>
      </c>
      <c r="C19" s="7" t="n">
        <v>5.7</v>
      </c>
      <c r="D19" s="7" t="n">
        <v>17.3</v>
      </c>
      <c r="E19" s="7" t="n">
        <v>17.9</v>
      </c>
    </row>
    <row r="20" spans="1:5">
      <c r="A20" s="4" t="s">
        <v>106</v>
      </c>
      <c r="B20" s="7" t="n">
        <v>10.9</v>
      </c>
      <c r="C20" s="7" t="n">
        <v>14.6</v>
      </c>
      <c r="D20" s="5" t="n">
        <v>33</v>
      </c>
      <c r="E20" s="7" t="n">
        <v>40.7</v>
      </c>
    </row>
    <row r="21" spans="1:5">
      <c r="A21" s="4" t="s">
        <v>107</v>
      </c>
      <c r="B21" s="7" t="n">
        <v>-2.8</v>
      </c>
      <c r="C21" s="7" t="n">
        <v>4.5</v>
      </c>
      <c r="D21" s="7" t="n">
        <v>7.1</v>
      </c>
      <c r="E21" s="7" t="n">
        <v>-9.1</v>
      </c>
    </row>
    <row r="22" spans="1:5">
      <c r="A22" s="4" t="s">
        <v>108</v>
      </c>
      <c r="B22" s="7" t="n">
        <v>-0.2</v>
      </c>
      <c r="C22" s="7" t="n">
        <v>2.5</v>
      </c>
      <c r="D22" s="7" t="n">
        <v>0.7</v>
      </c>
      <c r="E22" s="7" t="n">
        <v>0.3</v>
      </c>
    </row>
    <row r="23" spans="1:5">
      <c r="A23" s="4" t="s">
        <v>109</v>
      </c>
      <c r="B23" s="7" t="n">
        <v>13.4</v>
      </c>
      <c r="C23" s="7" t="n">
        <v>27.3</v>
      </c>
      <c r="D23" s="7" t="n">
        <v>58.1</v>
      </c>
      <c r="E23" s="7" t="n">
        <v>49.8</v>
      </c>
    </row>
    <row r="24" spans="1:5">
      <c r="A24" s="4" t="s">
        <v>110</v>
      </c>
      <c r="B24" s="7" t="n">
        <v>14.5</v>
      </c>
      <c r="C24" s="7" t="n">
        <v>-1.1</v>
      </c>
      <c r="D24" s="5" t="n">
        <v>22</v>
      </c>
      <c r="E24" s="7" t="n">
        <v>18.2</v>
      </c>
    </row>
    <row r="25" spans="1:5">
      <c r="A25" s="4" t="s">
        <v>111</v>
      </c>
      <c r="B25" s="7" t="n">
        <v>0.2</v>
      </c>
      <c r="C25" s="7" t="n">
        <v>3.6</v>
      </c>
      <c r="D25" s="7" t="n">
        <v>2.4</v>
      </c>
      <c r="E25" s="7" t="n">
        <v>7.7</v>
      </c>
    </row>
    <row r="26" spans="1:5">
      <c r="A26" s="4" t="s">
        <v>112</v>
      </c>
      <c r="B26" s="7" t="n">
        <v>14.3</v>
      </c>
      <c r="C26" s="7" t="n">
        <v>-4.7</v>
      </c>
      <c r="D26" s="7" t="n">
        <v>19.6</v>
      </c>
      <c r="E26" s="7" t="n">
        <v>10.5</v>
      </c>
    </row>
    <row r="27" spans="1:5">
      <c r="A27" s="4" t="s">
        <v>113</v>
      </c>
      <c r="B27" s="7" t="n">
        <v>1.7</v>
      </c>
      <c r="C27" s="7" t="n">
        <v>-1.5</v>
      </c>
      <c r="D27" s="7" t="n">
        <v>-3.1</v>
      </c>
      <c r="E27" s="7" t="n">
        <v>-1.6</v>
      </c>
    </row>
    <row r="28" spans="1:5">
      <c r="A28" s="4" t="s">
        <v>114</v>
      </c>
      <c r="B28" s="6" t="n">
        <v>12.6</v>
      </c>
      <c r="C28" s="6" t="n">
        <v>-3.2</v>
      </c>
      <c r="D28" s="6" t="n">
        <v>22.7</v>
      </c>
      <c r="E28" s="6" t="n">
        <v>12.1</v>
      </c>
    </row>
    <row r="29" spans="1:5">
      <c r="A29" s="3" t="s">
        <v>115</v>
      </c>
    </row>
    <row r="30" spans="1:5">
      <c r="A30" s="4" t="s">
        <v>116</v>
      </c>
      <c r="B30" s="9" t="n">
        <v>0.12</v>
      </c>
      <c r="C30" s="9" t="n">
        <v>-0.03</v>
      </c>
      <c r="D30" s="9" t="n">
        <v>0.21</v>
      </c>
      <c r="E30" s="9" t="n">
        <v>0.11</v>
      </c>
    </row>
    <row r="31" spans="1:5">
      <c r="A31" s="4" t="s">
        <v>117</v>
      </c>
      <c r="B31" s="9" t="n">
        <v>0.1</v>
      </c>
      <c r="C31" s="9" t="n">
        <v>-0.03</v>
      </c>
      <c r="D31" s="9" t="n">
        <v>0.19</v>
      </c>
      <c r="E31" s="9" t="n">
        <v>0.11</v>
      </c>
    </row>
    <row r="32" spans="1:5">
      <c r="A32" s="3" t="s">
        <v>118</v>
      </c>
    </row>
    <row r="33" spans="1:5">
      <c r="A33" s="4" t="s">
        <v>119</v>
      </c>
      <c r="B33" s="7" t="n">
        <v>109.4</v>
      </c>
      <c r="C33" s="7" t="n">
        <v>111.1</v>
      </c>
      <c r="D33" s="7" t="n">
        <v>109.4</v>
      </c>
      <c r="E33" s="7" t="n">
        <v>112.8</v>
      </c>
    </row>
    <row r="34" spans="1:5">
      <c r="A34" s="4" t="s">
        <v>120</v>
      </c>
      <c r="B34" s="7" t="n">
        <v>137.8</v>
      </c>
      <c r="C34" s="7" t="n">
        <v>111.1</v>
      </c>
      <c r="D34" s="7" t="n">
        <v>138.3</v>
      </c>
      <c r="E34" s="7" t="n">
        <v>142.3</v>
      </c>
    </row>
    <row r="35" spans="1:5">
      <c r="A35" s="4" t="s">
        <v>121</v>
      </c>
    </row>
    <row r="36" spans="1:5">
      <c r="A36" s="3" t="s">
        <v>89</v>
      </c>
    </row>
    <row r="37" spans="1:5">
      <c r="A37" s="4" t="s">
        <v>90</v>
      </c>
      <c r="B37" s="6" t="n">
        <v>29.2</v>
      </c>
      <c r="C37" s="8" t="n">
        <v>25</v>
      </c>
      <c r="D37" s="6" t="n">
        <v>102.7</v>
      </c>
      <c r="E37" s="6" t="n">
        <v>94.8</v>
      </c>
    </row>
    <row r="38" spans="1:5">
      <c r="A38" s="4" t="s">
        <v>122</v>
      </c>
    </row>
    <row r="39" spans="1:5">
      <c r="A39" s="3" t="s">
        <v>89</v>
      </c>
    </row>
    <row r="40" spans="1:5">
      <c r="A40" s="4" t="s">
        <v>90</v>
      </c>
      <c r="B40" s="5" t="n">
        <v>38</v>
      </c>
      <c r="C40" s="7" t="n">
        <v>29.5</v>
      </c>
      <c r="D40" s="7" t="n">
        <v>99.8</v>
      </c>
      <c r="E40" s="7" t="n">
        <v>72.90000000000001</v>
      </c>
    </row>
    <row r="41" spans="1:5">
      <c r="A41" s="4" t="s">
        <v>123</v>
      </c>
    </row>
    <row r="42" spans="1:5">
      <c r="A42" s="3" t="s">
        <v>89</v>
      </c>
    </row>
    <row r="43" spans="1:5">
      <c r="A43" s="4" t="s">
        <v>90</v>
      </c>
      <c r="B43" s="6" t="n">
        <v>3.9</v>
      </c>
      <c r="C43" s="6" t="n">
        <v>10.9</v>
      </c>
      <c r="D43" s="6" t="n">
        <v>12.9</v>
      </c>
      <c r="E43" s="6" t="n">
        <v>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307</v>
      </c>
      <c r="B1" s="2" t="s">
        <v>87</v>
      </c>
      <c r="D1" s="2" t="s">
        <v>1</v>
      </c>
    </row>
    <row r="2" spans="1:5">
      <c r="B2" s="2" t="s">
        <v>308</v>
      </c>
      <c r="C2" s="2" t="s">
        <v>309</v>
      </c>
      <c r="D2" s="2" t="s">
        <v>310</v>
      </c>
      <c r="E2" s="2" t="s">
        <v>309</v>
      </c>
    </row>
    <row r="3" spans="1:5">
      <c r="A3" s="3" t="s">
        <v>311</v>
      </c>
    </row>
    <row r="4" spans="1:5">
      <c r="A4" s="4" t="s">
        <v>312</v>
      </c>
      <c r="D4" s="5" t="n">
        <v>4</v>
      </c>
    </row>
    <row r="5" spans="1:5">
      <c r="A5" s="4" t="s">
        <v>313</v>
      </c>
      <c r="B5" s="6" t="n">
        <v>71.09999999999999</v>
      </c>
      <c r="C5" s="6" t="n">
        <v>65.40000000000001</v>
      </c>
      <c r="D5" s="6" t="n">
        <v>215.4</v>
      </c>
      <c r="E5" s="6" t="n">
        <v>211.6</v>
      </c>
    </row>
    <row r="6" spans="1:5">
      <c r="A6" s="4" t="s">
        <v>314</v>
      </c>
    </row>
    <row r="7" spans="1:5">
      <c r="A7" s="3" t="s">
        <v>311</v>
      </c>
    </row>
    <row r="8" spans="1:5">
      <c r="A8" s="4" t="s">
        <v>313</v>
      </c>
      <c r="B8" s="7" t="n">
        <v>41.4</v>
      </c>
      <c r="C8" s="7" t="n">
        <v>36.3</v>
      </c>
      <c r="D8" s="7" t="n">
        <v>128.6</v>
      </c>
      <c r="E8" s="7" t="n">
        <v>116.9</v>
      </c>
    </row>
    <row r="9" spans="1:5">
      <c r="A9" s="4" t="s">
        <v>315</v>
      </c>
    </row>
    <row r="10" spans="1:5">
      <c r="A10" s="3" t="s">
        <v>311</v>
      </c>
    </row>
    <row r="11" spans="1:5">
      <c r="A11" s="4" t="s">
        <v>313</v>
      </c>
      <c r="B11" s="7" t="n">
        <v>13.3</v>
      </c>
      <c r="C11" s="7" t="n">
        <v>13.8</v>
      </c>
      <c r="D11" s="7" t="n">
        <v>30.2</v>
      </c>
      <c r="E11" s="7" t="n">
        <v>35.7</v>
      </c>
    </row>
    <row r="12" spans="1:5">
      <c r="A12" s="4" t="s">
        <v>316</v>
      </c>
    </row>
    <row r="13" spans="1:5">
      <c r="A13" s="3" t="s">
        <v>311</v>
      </c>
    </row>
    <row r="14" spans="1:5">
      <c r="A14" s="4" t="s">
        <v>313</v>
      </c>
      <c r="B14" s="7" t="n">
        <v>16.2</v>
      </c>
      <c r="C14" s="7" t="n">
        <v>15.1</v>
      </c>
      <c r="D14" s="7" t="n">
        <v>55.9</v>
      </c>
      <c r="E14" s="7" t="n">
        <v>58.3</v>
      </c>
    </row>
    <row r="15" spans="1:5">
      <c r="A15" s="4" t="s">
        <v>317</v>
      </c>
    </row>
    <row r="16" spans="1:5">
      <c r="A16" s="3" t="s">
        <v>311</v>
      </c>
    </row>
    <row r="17" spans="1:5">
      <c r="A17" s="4" t="s">
        <v>313</v>
      </c>
      <c r="B17" s="7" t="n">
        <v>0.2</v>
      </c>
      <c r="C17" s="7" t="n">
        <v>0.2</v>
      </c>
      <c r="D17" s="7" t="n">
        <v>0.7</v>
      </c>
      <c r="E17" s="7" t="n">
        <v>0.7</v>
      </c>
    </row>
    <row r="18" spans="1:5">
      <c r="A18" s="4" t="s">
        <v>121</v>
      </c>
    </row>
    <row r="19" spans="1:5">
      <c r="A19" s="3" t="s">
        <v>311</v>
      </c>
    </row>
    <row r="20" spans="1:5">
      <c r="A20" s="4" t="s">
        <v>318</v>
      </c>
      <c r="B20" s="7" t="n">
        <v>29.2</v>
      </c>
      <c r="C20" s="5" t="n">
        <v>25</v>
      </c>
      <c r="D20" s="7" t="n">
        <v>102.7</v>
      </c>
      <c r="E20" s="7" t="n">
        <v>94.8</v>
      </c>
    </row>
    <row r="21" spans="1:5">
      <c r="A21" s="4" t="s">
        <v>313</v>
      </c>
      <c r="B21" s="7" t="n">
        <v>29.2</v>
      </c>
      <c r="C21" s="5" t="n">
        <v>25</v>
      </c>
      <c r="D21" s="7" t="n">
        <v>102.7</v>
      </c>
      <c r="E21" s="7" t="n">
        <v>94.8</v>
      </c>
    </row>
    <row r="22" spans="1:5">
      <c r="A22" s="4" t="s">
        <v>319</v>
      </c>
    </row>
    <row r="23" spans="1:5">
      <c r="A23" s="3" t="s">
        <v>311</v>
      </c>
    </row>
    <row r="24" spans="1:5">
      <c r="A24" s="4" t="s">
        <v>318</v>
      </c>
      <c r="B24" s="7" t="n">
        <v>21.2</v>
      </c>
      <c r="C24" s="5" t="n">
        <v>16</v>
      </c>
      <c r="D24" s="7" t="n">
        <v>74.40000000000001</v>
      </c>
      <c r="E24" s="7" t="n">
        <v>62.9</v>
      </c>
    </row>
    <row r="25" spans="1:5">
      <c r="A25" s="4" t="s">
        <v>320</v>
      </c>
    </row>
    <row r="26" spans="1:5">
      <c r="A26" s="3" t="s">
        <v>311</v>
      </c>
    </row>
    <row r="27" spans="1:5">
      <c r="A27" s="4" t="s">
        <v>318</v>
      </c>
      <c r="B27" s="5" t="n">
        <v>3</v>
      </c>
      <c r="C27" s="7" t="n">
        <v>3.3</v>
      </c>
      <c r="D27" s="7" t="n">
        <v>8.9</v>
      </c>
      <c r="E27" s="7" t="n">
        <v>10.1</v>
      </c>
    </row>
    <row r="28" spans="1:5">
      <c r="A28" s="4" t="s">
        <v>321</v>
      </c>
    </row>
    <row r="29" spans="1:5">
      <c r="A29" s="3" t="s">
        <v>311</v>
      </c>
    </row>
    <row r="30" spans="1:5">
      <c r="A30" s="4" t="s">
        <v>318</v>
      </c>
      <c r="B30" s="5" t="n">
        <v>5</v>
      </c>
      <c r="C30" s="7" t="n">
        <v>5.7</v>
      </c>
      <c r="D30" s="7" t="n">
        <v>19.4</v>
      </c>
      <c r="E30" s="7" t="n">
        <v>21.8</v>
      </c>
    </row>
    <row r="31" spans="1:5">
      <c r="A31" s="4" t="s">
        <v>122</v>
      </c>
    </row>
    <row r="32" spans="1:5">
      <c r="A32" s="3" t="s">
        <v>311</v>
      </c>
    </row>
    <row r="33" spans="1:5">
      <c r="A33" s="4" t="s">
        <v>318</v>
      </c>
      <c r="B33" s="5" t="n">
        <v>38</v>
      </c>
      <c r="C33" s="7" t="n">
        <v>29.5</v>
      </c>
      <c r="D33" s="7" t="n">
        <v>99.8</v>
      </c>
      <c r="E33" s="7" t="n">
        <v>72.90000000000001</v>
      </c>
    </row>
    <row r="34" spans="1:5">
      <c r="A34" s="4" t="s">
        <v>313</v>
      </c>
      <c r="B34" s="5" t="n">
        <v>38</v>
      </c>
      <c r="C34" s="7" t="n">
        <v>29.5</v>
      </c>
      <c r="D34" s="7" t="n">
        <v>99.8</v>
      </c>
      <c r="E34" s="7" t="n">
        <v>72.90000000000001</v>
      </c>
    </row>
    <row r="35" spans="1:5">
      <c r="A35" s="4" t="s">
        <v>322</v>
      </c>
    </row>
    <row r="36" spans="1:5">
      <c r="A36" s="3" t="s">
        <v>311</v>
      </c>
    </row>
    <row r="37" spans="1:5">
      <c r="A37" s="4" t="s">
        <v>318</v>
      </c>
      <c r="B37" s="7" t="n">
        <v>17.2</v>
      </c>
      <c r="C37" s="7" t="n">
        <v>16.6</v>
      </c>
      <c r="D37" s="7" t="n">
        <v>43.8</v>
      </c>
      <c r="E37" s="7" t="n">
        <v>41.5</v>
      </c>
    </row>
    <row r="38" spans="1:5">
      <c r="A38" s="4" t="s">
        <v>323</v>
      </c>
    </row>
    <row r="39" spans="1:5">
      <c r="A39" s="3" t="s">
        <v>311</v>
      </c>
    </row>
    <row r="40" spans="1:5">
      <c r="A40" s="4" t="s">
        <v>318</v>
      </c>
      <c r="B40" s="7" t="n">
        <v>10.2</v>
      </c>
      <c r="C40" s="7" t="n">
        <v>10.2</v>
      </c>
      <c r="D40" s="7" t="n">
        <v>21.7</v>
      </c>
      <c r="E40" s="7" t="n">
        <v>22.9</v>
      </c>
    </row>
    <row r="41" spans="1:5">
      <c r="A41" s="4" t="s">
        <v>324</v>
      </c>
    </row>
    <row r="42" spans="1:5">
      <c r="A42" s="3" t="s">
        <v>311</v>
      </c>
    </row>
    <row r="43" spans="1:5">
      <c r="A43" s="4" t="s">
        <v>318</v>
      </c>
      <c r="B43" s="7" t="n">
        <v>10.6</v>
      </c>
      <c r="C43" s="7" t="n">
        <v>2.7</v>
      </c>
      <c r="D43" s="7" t="n">
        <v>34.3</v>
      </c>
      <c r="E43" s="7" t="n">
        <v>8.5</v>
      </c>
    </row>
    <row r="44" spans="1:5">
      <c r="A44" s="4" t="s">
        <v>123</v>
      </c>
    </row>
    <row r="45" spans="1:5">
      <c r="A45" s="3" t="s">
        <v>311</v>
      </c>
    </row>
    <row r="46" spans="1:5">
      <c r="A46" s="4" t="s">
        <v>325</v>
      </c>
      <c r="B46" s="7" t="n">
        <v>0.1</v>
      </c>
      <c r="C46" s="7" t="n">
        <v>0.3</v>
      </c>
      <c r="D46" s="7" t="n">
        <v>-0.4</v>
      </c>
      <c r="E46" s="7" t="n">
        <v>-0.1</v>
      </c>
    </row>
    <row r="47" spans="1:5">
      <c r="A47" s="4" t="s">
        <v>313</v>
      </c>
      <c r="B47" s="7" t="n">
        <v>3.9</v>
      </c>
      <c r="C47" s="7" t="n">
        <v>10.9</v>
      </c>
      <c r="D47" s="7" t="n">
        <v>12.9</v>
      </c>
      <c r="E47" s="7" t="n">
        <v>43.9</v>
      </c>
    </row>
    <row r="48" spans="1:5">
      <c r="A48" s="4" t="s">
        <v>326</v>
      </c>
    </row>
    <row r="49" spans="1:5">
      <c r="A49" s="3" t="s">
        <v>311</v>
      </c>
    </row>
    <row r="50" spans="1:5">
      <c r="A50" s="4" t="s">
        <v>325</v>
      </c>
      <c r="B50" s="7" t="n">
        <v>0.1</v>
      </c>
      <c r="C50" s="7" t="n">
        <v>0.3</v>
      </c>
      <c r="D50" s="7" t="n">
        <v>-0.4</v>
      </c>
      <c r="E50" s="7" t="n">
        <v>-0.1</v>
      </c>
    </row>
    <row r="51" spans="1:5">
      <c r="A51" s="4" t="s">
        <v>327</v>
      </c>
    </row>
    <row r="52" spans="1:5">
      <c r="A52" s="3" t="s">
        <v>311</v>
      </c>
    </row>
    <row r="53" spans="1:5">
      <c r="A53" s="4" t="s">
        <v>318</v>
      </c>
      <c r="B53" s="7" t="n">
        <v>0.2</v>
      </c>
      <c r="C53" s="7" t="n">
        <v>2.7</v>
      </c>
      <c r="D53" s="7" t="n">
        <v>0.1</v>
      </c>
      <c r="E53" s="7" t="n">
        <v>11.7</v>
      </c>
    </row>
    <row r="54" spans="1:5">
      <c r="A54" s="4" t="s">
        <v>328</v>
      </c>
    </row>
    <row r="55" spans="1:5">
      <c r="A55" s="3" t="s">
        <v>311</v>
      </c>
    </row>
    <row r="56" spans="1:5">
      <c r="A56" s="4" t="s">
        <v>318</v>
      </c>
      <c r="B56" s="7" t="n">
        <v>0.2</v>
      </c>
      <c r="C56" s="7" t="n">
        <v>2.7</v>
      </c>
      <c r="D56" s="7" t="n">
        <v>0.1</v>
      </c>
      <c r="E56" s="7" t="n">
        <v>8.9</v>
      </c>
    </row>
    <row r="57" spans="1:5">
      <c r="A57" s="4" t="s">
        <v>329</v>
      </c>
    </row>
    <row r="58" spans="1:5">
      <c r="A58" s="3" t="s">
        <v>311</v>
      </c>
    </row>
    <row r="59" spans="1:5">
      <c r="A59" s="4" t="s">
        <v>318</v>
      </c>
      <c r="E59" s="7" t="n">
        <v>2.8</v>
      </c>
    </row>
    <row r="60" spans="1:5">
      <c r="A60" s="4" t="s">
        <v>330</v>
      </c>
    </row>
    <row r="61" spans="1:5">
      <c r="A61" s="3" t="s">
        <v>311</v>
      </c>
    </row>
    <row r="62" spans="1:5">
      <c r="A62" s="4" t="s">
        <v>318</v>
      </c>
      <c r="C62" s="7" t="n">
        <v>6.1</v>
      </c>
      <c r="E62" s="7" t="n">
        <v>21.1</v>
      </c>
    </row>
    <row r="63" spans="1:5">
      <c r="A63" s="4" t="s">
        <v>331</v>
      </c>
    </row>
    <row r="64" spans="1:5">
      <c r="A64" s="3" t="s">
        <v>311</v>
      </c>
    </row>
    <row r="65" spans="1:5">
      <c r="A65" s="4" t="s">
        <v>318</v>
      </c>
      <c r="C65" s="7" t="n">
        <v>6.1</v>
      </c>
      <c r="E65" s="7" t="n">
        <v>21.1</v>
      </c>
    </row>
    <row r="66" spans="1:5">
      <c r="A66" s="4" t="s">
        <v>332</v>
      </c>
    </row>
    <row r="67" spans="1:5">
      <c r="A67" s="3" t="s">
        <v>311</v>
      </c>
    </row>
    <row r="68" spans="1:5">
      <c r="A68" s="4" t="s">
        <v>318</v>
      </c>
      <c r="B68" s="7" t="n">
        <v>3.4</v>
      </c>
      <c r="C68" s="7" t="n">
        <v>1.6</v>
      </c>
      <c r="D68" s="7" t="n">
        <v>12.5</v>
      </c>
      <c r="E68" s="7" t="n">
        <v>10.4</v>
      </c>
    </row>
    <row r="69" spans="1:5">
      <c r="A69" s="4" t="s">
        <v>333</v>
      </c>
    </row>
    <row r="70" spans="1:5">
      <c r="A70" s="3" t="s">
        <v>311</v>
      </c>
    </row>
    <row r="71" spans="1:5">
      <c r="A71" s="4" t="s">
        <v>318</v>
      </c>
      <c r="B71" s="7" t="n">
        <v>2.8</v>
      </c>
      <c r="C71" s="5" t="n">
        <v>1</v>
      </c>
      <c r="D71" s="7" t="n">
        <v>10.3</v>
      </c>
      <c r="E71" s="7" t="n">
        <v>3.6</v>
      </c>
    </row>
    <row r="72" spans="1:5">
      <c r="A72" s="4" t="s">
        <v>334</v>
      </c>
    </row>
    <row r="73" spans="1:5">
      <c r="A73" s="3" t="s">
        <v>311</v>
      </c>
    </row>
    <row r="74" spans="1:5">
      <c r="A74" s="4" t="s">
        <v>318</v>
      </c>
      <c r="B74" s="7" t="n">
        <v>0.6</v>
      </c>
      <c r="C74" s="7" t="n">
        <v>0.6</v>
      </c>
      <c r="D74" s="7" t="n">
        <v>2.2</v>
      </c>
      <c r="E74" s="7" t="n">
        <v>6.8</v>
      </c>
    </row>
    <row r="75" spans="1:5">
      <c r="A75" s="4" t="s">
        <v>335</v>
      </c>
    </row>
    <row r="76" spans="1:5">
      <c r="A76" s="3" t="s">
        <v>311</v>
      </c>
    </row>
    <row r="77" spans="1:5">
      <c r="A77" s="4" t="s">
        <v>318</v>
      </c>
      <c r="B77" s="7" t="n">
        <v>0.2</v>
      </c>
      <c r="C77" s="7" t="n">
        <v>0.2</v>
      </c>
      <c r="D77" s="7" t="n">
        <v>0.7</v>
      </c>
      <c r="E77" s="7" t="n">
        <v>0.7</v>
      </c>
    </row>
    <row r="78" spans="1:5">
      <c r="A78" s="4" t="s">
        <v>336</v>
      </c>
    </row>
    <row r="79" spans="1:5">
      <c r="A79" s="3" t="s">
        <v>311</v>
      </c>
    </row>
    <row r="80" spans="1:5">
      <c r="A80" s="4" t="s">
        <v>318</v>
      </c>
      <c r="B80" s="6" t="n">
        <v>0.2</v>
      </c>
      <c r="C80" s="6" t="n">
        <v>0.2</v>
      </c>
      <c r="D80" s="6" t="n">
        <v>0.7</v>
      </c>
      <c r="E80" s="7" t="n">
        <v>0.7</v>
      </c>
    </row>
    <row r="81" spans="1:5">
      <c r="A81" s="4" t="s">
        <v>337</v>
      </c>
    </row>
    <row r="82" spans="1:5">
      <c r="A82" s="3" t="s">
        <v>311</v>
      </c>
    </row>
    <row r="83" spans="1:5">
      <c r="A83" s="4" t="s">
        <v>318</v>
      </c>
      <c r="E83" s="7" t="n">
        <v>0.1</v>
      </c>
    </row>
    <row r="84" spans="1:5">
      <c r="A84" s="4" t="s">
        <v>338</v>
      </c>
    </row>
    <row r="85" spans="1:5">
      <c r="A85" s="3" t="s">
        <v>311</v>
      </c>
    </row>
    <row r="86" spans="1:5">
      <c r="A86" s="4" t="s">
        <v>318</v>
      </c>
      <c r="E86" s="6"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31</v>
      </c>
    </row>
    <row r="2" spans="1:3">
      <c r="A2" s="3" t="s">
        <v>340</v>
      </c>
    </row>
    <row r="3" spans="1:3">
      <c r="A3" s="4" t="s">
        <v>35</v>
      </c>
      <c r="B3" s="6" t="n">
        <v>35.3</v>
      </c>
      <c r="C3" s="6" t="n">
        <v>35.7</v>
      </c>
    </row>
    <row r="4" spans="1:3">
      <c r="A4" s="4" t="s">
        <v>341</v>
      </c>
      <c r="B4" s="7" t="n">
        <v>0.8</v>
      </c>
      <c r="C4" s="7" t="n">
        <v>0.1</v>
      </c>
    </row>
    <row r="5" spans="1:3">
      <c r="A5" s="4" t="s">
        <v>342</v>
      </c>
      <c r="B5" s="7" t="n">
        <v>0.4</v>
      </c>
    </row>
    <row r="6" spans="1:3">
      <c r="A6" s="4" t="s">
        <v>343</v>
      </c>
      <c r="B6" s="7" t="n">
        <v>0.3</v>
      </c>
    </row>
    <row r="7" spans="1:3">
      <c r="A7" s="4" t="s">
        <v>344</v>
      </c>
      <c r="B7" s="5" t="n">
        <v>0</v>
      </c>
      <c r="C7" s="5" t="n">
        <v>0</v>
      </c>
    </row>
    <row r="8" spans="1:3">
      <c r="A8" s="4" t="s">
        <v>345</v>
      </c>
    </row>
    <row r="9" spans="1:3">
      <c r="A9" s="3" t="s">
        <v>340</v>
      </c>
    </row>
    <row r="10" spans="1:3">
      <c r="A10" s="4" t="s">
        <v>341</v>
      </c>
      <c r="B10" s="6" t="n">
        <v>0.1</v>
      </c>
      <c r="C10" s="6"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21"/>
  </cols>
  <sheetData>
    <row r="1" spans="1:3">
      <c r="A1" s="1" t="s">
        <v>346</v>
      </c>
      <c r="B1" s="2" t="s">
        <v>347</v>
      </c>
      <c r="C1" s="2" t="s">
        <v>308</v>
      </c>
    </row>
    <row r="2" spans="1:3">
      <c r="A2" s="3" t="s">
        <v>182</v>
      </c>
    </row>
    <row r="3" spans="1:3">
      <c r="A3" s="4" t="s">
        <v>348</v>
      </c>
      <c r="B3" s="5" t="n">
        <v>2</v>
      </c>
    </row>
    <row r="4" spans="1:3">
      <c r="A4" s="4" t="s">
        <v>349</v>
      </c>
      <c r="B4" s="5" t="n">
        <v>20</v>
      </c>
    </row>
    <row r="5" spans="1:3">
      <c r="A5" s="4" t="s">
        <v>350</v>
      </c>
      <c r="B5" s="8" t="n">
        <v>12600000</v>
      </c>
    </row>
    <row r="6" spans="1:3">
      <c r="A6" s="4" t="s">
        <v>351</v>
      </c>
      <c r="C6" s="8" t="n">
        <v>2600000</v>
      </c>
    </row>
    <row r="7" spans="1:3">
      <c r="A7" s="4" t="s">
        <v>352</v>
      </c>
    </row>
    <row r="8" spans="1:3">
      <c r="A8" s="3" t="s">
        <v>353</v>
      </c>
    </row>
    <row r="9" spans="1:3">
      <c r="A9" s="4" t="s">
        <v>354</v>
      </c>
      <c r="B9" s="5" t="n">
        <v>1400000</v>
      </c>
    </row>
    <row r="10" spans="1:3">
      <c r="A10" s="4" t="s">
        <v>35</v>
      </c>
      <c r="B10" s="5" t="n">
        <v>4300000</v>
      </c>
    </row>
    <row r="11" spans="1:3">
      <c r="A11" s="4" t="s">
        <v>37</v>
      </c>
      <c r="B11" s="5" t="n">
        <v>2900000</v>
      </c>
    </row>
    <row r="12" spans="1:3">
      <c r="A12" s="4" t="s">
        <v>355</v>
      </c>
      <c r="B12" s="5" t="n">
        <v>4000000</v>
      </c>
    </row>
    <row r="13" spans="1:3">
      <c r="A13" s="4" t="s">
        <v>356</v>
      </c>
      <c r="B13" s="5" t="n">
        <v>2600000</v>
      </c>
    </row>
    <row r="14" spans="1:3">
      <c r="A14" s="4" t="s">
        <v>53</v>
      </c>
      <c r="B14" s="5" t="n">
        <v>-2000000</v>
      </c>
    </row>
    <row r="15" spans="1:3">
      <c r="A15" s="4" t="s">
        <v>357</v>
      </c>
      <c r="B15" s="5" t="n">
        <v>-300000</v>
      </c>
    </row>
    <row r="16" spans="1:3">
      <c r="A16" s="4" t="s">
        <v>358</v>
      </c>
      <c r="B16" s="5" t="n">
        <v>-300000</v>
      </c>
    </row>
    <row r="17" spans="1:3">
      <c r="A17" s="4" t="s">
        <v>359</v>
      </c>
      <c r="B17" s="8" t="n">
        <v>12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29"/>
    <col customWidth="1" max="3" min="3" width="14"/>
  </cols>
  <sheetData>
    <row r="1" spans="1:3">
      <c r="A1" s="1" t="s">
        <v>360</v>
      </c>
      <c r="B1" s="2" t="s">
        <v>361</v>
      </c>
      <c r="C1" s="2" t="s">
        <v>362</v>
      </c>
    </row>
    <row r="2" spans="1:3">
      <c r="A2" s="3" t="s">
        <v>182</v>
      </c>
    </row>
    <row r="3" spans="1:3">
      <c r="A3" s="4" t="s">
        <v>363</v>
      </c>
      <c r="C3" s="4" t="s">
        <v>364</v>
      </c>
    </row>
    <row r="4" spans="1:3">
      <c r="A4" s="4" t="s">
        <v>365</v>
      </c>
    </row>
    <row r="5" spans="1:3">
      <c r="A5" s="3" t="s">
        <v>182</v>
      </c>
    </row>
    <row r="6" spans="1:3">
      <c r="A6" s="4" t="s">
        <v>366</v>
      </c>
      <c r="B6" s="4" t="s">
        <v>367</v>
      </c>
    </row>
    <row r="7" spans="1:3">
      <c r="A7" s="4" t="s">
        <v>368</v>
      </c>
    </row>
    <row r="8" spans="1:3">
      <c r="A8" s="3" t="s">
        <v>182</v>
      </c>
    </row>
    <row r="9" spans="1:3">
      <c r="A9" s="4" t="s">
        <v>366</v>
      </c>
      <c r="B9" s="4" t="s">
        <v>367</v>
      </c>
    </row>
    <row r="10" spans="1:3">
      <c r="A10" s="4" t="s">
        <v>369</v>
      </c>
    </row>
    <row r="11" spans="1:3">
      <c r="A11" s="3" t="s">
        <v>182</v>
      </c>
    </row>
    <row r="12" spans="1:3">
      <c r="A12" s="4" t="s">
        <v>366</v>
      </c>
      <c r="B12" s="4" t="s">
        <v>370</v>
      </c>
    </row>
    <row r="13" spans="1:3">
      <c r="A13" s="4" t="s">
        <v>371</v>
      </c>
    </row>
    <row r="14" spans="1:3">
      <c r="A14" s="3" t="s">
        <v>182</v>
      </c>
    </row>
    <row r="15" spans="1:3">
      <c r="A15" s="4" t="s">
        <v>372</v>
      </c>
      <c r="B15" s="5" t="n">
        <v>2</v>
      </c>
    </row>
    <row r="16" spans="1:3">
      <c r="A16" s="4" t="s">
        <v>373</v>
      </c>
      <c r="B16" s="6" t="n">
        <v>18.7</v>
      </c>
    </row>
    <row r="17" spans="1:3">
      <c r="A17" s="4" t="s">
        <v>374</v>
      </c>
      <c r="B17" s="6" t="n">
        <v>0.2</v>
      </c>
    </row>
    <row r="18" spans="1:3">
      <c r="A18" s="4" t="s">
        <v>375</v>
      </c>
    </row>
    <row r="19" spans="1:3">
      <c r="A19" s="3" t="s">
        <v>182</v>
      </c>
    </row>
    <row r="20" spans="1:3">
      <c r="A20" s="4" t="s">
        <v>363</v>
      </c>
      <c r="B20" s="4" t="s">
        <v>376</v>
      </c>
    </row>
    <row r="21" spans="1:3">
      <c r="A21" s="4" t="s">
        <v>377</v>
      </c>
    </row>
    <row r="22" spans="1:3">
      <c r="A22" s="3" t="s">
        <v>182</v>
      </c>
    </row>
    <row r="23" spans="1:3">
      <c r="A23" s="4" t="s">
        <v>363</v>
      </c>
      <c r="B23" s="4" t="s">
        <v>367</v>
      </c>
    </row>
    <row r="24" spans="1:3">
      <c r="A24" s="4" t="s">
        <v>378</v>
      </c>
    </row>
    <row r="25" spans="1:3">
      <c r="A25" s="3" t="s">
        <v>182</v>
      </c>
    </row>
    <row r="26" spans="1:3">
      <c r="A26" s="4" t="s">
        <v>349</v>
      </c>
      <c r="B26" s="5" t="n">
        <v>48</v>
      </c>
    </row>
    <row r="27" spans="1:3">
      <c r="A27" s="4" t="s">
        <v>379</v>
      </c>
      <c r="B27" s="4" t="s">
        <v>367</v>
      </c>
    </row>
    <row r="28" spans="1:3">
      <c r="A28" s="4" t="s">
        <v>380</v>
      </c>
    </row>
    <row r="29" spans="1:3">
      <c r="A29" s="3" t="s">
        <v>182</v>
      </c>
    </row>
    <row r="30" spans="1:3">
      <c r="A30" s="4" t="s">
        <v>381</v>
      </c>
      <c r="B30" s="5" t="n">
        <v>37</v>
      </c>
    </row>
    <row r="31" spans="1:3">
      <c r="A31" s="4" t="s">
        <v>379</v>
      </c>
      <c r="B31"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s>
  <sheetData>
    <row r="1" spans="1:6">
      <c r="A1" s="1" t="s">
        <v>383</v>
      </c>
      <c r="B1" s="2" t="s">
        <v>384</v>
      </c>
      <c r="C1" s="2" t="s">
        <v>385</v>
      </c>
      <c r="D1" s="2" t="s">
        <v>309</v>
      </c>
      <c r="E1" s="2" t="s">
        <v>309</v>
      </c>
      <c r="F1" s="2" t="s">
        <v>386</v>
      </c>
    </row>
    <row r="2" spans="1:6">
      <c r="A2" s="3" t="s">
        <v>182</v>
      </c>
    </row>
    <row r="3" spans="1:6">
      <c r="A3" s="4" t="s">
        <v>363</v>
      </c>
      <c r="C3" s="4" t="s">
        <v>364</v>
      </c>
    </row>
    <row r="4" spans="1:6">
      <c r="A4" s="4" t="s">
        <v>387</v>
      </c>
      <c r="E4" s="6" t="n">
        <v>6.7</v>
      </c>
    </row>
    <row r="5" spans="1:6">
      <c r="A5" s="4" t="s">
        <v>232</v>
      </c>
    </row>
    <row r="6" spans="1:6">
      <c r="A6" s="3" t="s">
        <v>182</v>
      </c>
    </row>
    <row r="7" spans="1:6">
      <c r="A7" s="4" t="s">
        <v>363</v>
      </c>
      <c r="B7" s="4" t="s">
        <v>367</v>
      </c>
      <c r="C7" s="4" t="s">
        <v>367</v>
      </c>
      <c r="F7" s="4" t="s">
        <v>388</v>
      </c>
    </row>
    <row r="8" spans="1:6">
      <c r="A8" s="4" t="s">
        <v>389</v>
      </c>
      <c r="C8" s="5" t="n">
        <v>2</v>
      </c>
    </row>
    <row r="9" spans="1:6">
      <c r="A9" s="4" t="s">
        <v>390</v>
      </c>
    </row>
    <row r="10" spans="1:6">
      <c r="A10" s="3" t="s">
        <v>182</v>
      </c>
    </row>
    <row r="11" spans="1:6">
      <c r="A11" s="4" t="s">
        <v>391</v>
      </c>
      <c r="C11" s="4" t="s">
        <v>392</v>
      </c>
    </row>
    <row r="12" spans="1:6">
      <c r="A12" s="4" t="s">
        <v>393</v>
      </c>
      <c r="C12" s="6" t="n">
        <v>1.1</v>
      </c>
    </row>
    <row r="13" spans="1:6">
      <c r="A13" s="4" t="s">
        <v>394</v>
      </c>
    </row>
    <row r="14" spans="1:6">
      <c r="A14" s="3" t="s">
        <v>182</v>
      </c>
    </row>
    <row r="15" spans="1:6">
      <c r="A15" s="4" t="s">
        <v>363</v>
      </c>
      <c r="C15" s="4" t="s">
        <v>367</v>
      </c>
    </row>
    <row r="16" spans="1:6">
      <c r="A16" s="4" t="s">
        <v>232</v>
      </c>
    </row>
    <row r="17" spans="1:6">
      <c r="A17" s="3" t="s">
        <v>182</v>
      </c>
    </row>
    <row r="18" spans="1:6">
      <c r="A18" s="4" t="s">
        <v>395</v>
      </c>
      <c r="B18" s="6" t="n">
        <v>12.5</v>
      </c>
    </row>
    <row r="19" spans="1:6">
      <c r="A19" s="4" t="s">
        <v>379</v>
      </c>
      <c r="B19" s="4" t="s">
        <v>364</v>
      </c>
    </row>
    <row r="20" spans="1:6">
      <c r="A20" s="4" t="s">
        <v>356</v>
      </c>
      <c r="B20" s="6" t="n">
        <v>24.8</v>
      </c>
    </row>
    <row r="21" spans="1:6">
      <c r="A21" s="4" t="s">
        <v>396</v>
      </c>
    </row>
    <row r="22" spans="1:6">
      <c r="A22" s="3" t="s">
        <v>182</v>
      </c>
    </row>
    <row r="23" spans="1:6">
      <c r="A23" s="4" t="s">
        <v>387</v>
      </c>
      <c r="D23" s="6" t="n">
        <v>6.7</v>
      </c>
      <c r="E23" s="6" t="n">
        <v>6.7</v>
      </c>
    </row>
    <row r="24" spans="1:6">
      <c r="A24" s="4" t="s">
        <v>397</v>
      </c>
    </row>
    <row r="25" spans="1:6">
      <c r="A25" s="3" t="s">
        <v>182</v>
      </c>
    </row>
    <row r="26" spans="1:6">
      <c r="A26" s="4" t="s">
        <v>363</v>
      </c>
      <c r="F26" s="4" t="s">
        <v>392</v>
      </c>
    </row>
    <row r="27" spans="1:6">
      <c r="A27" s="4" t="s">
        <v>398</v>
      </c>
    </row>
    <row r="28" spans="1:6">
      <c r="A28" s="3" t="s">
        <v>182</v>
      </c>
    </row>
    <row r="29" spans="1:6">
      <c r="A29" s="4" t="s">
        <v>363</v>
      </c>
      <c r="F29" s="4" t="s">
        <v>399</v>
      </c>
    </row>
    <row r="30" spans="1:6">
      <c r="A30" s="4" t="s">
        <v>400</v>
      </c>
    </row>
    <row r="31" spans="1:6">
      <c r="A31" s="3" t="s">
        <v>182</v>
      </c>
    </row>
    <row r="32" spans="1:6">
      <c r="A32" s="4" t="s">
        <v>391</v>
      </c>
      <c r="B32" s="4" t="s">
        <v>367</v>
      </c>
    </row>
    <row r="33" spans="1:6">
      <c r="A33" s="4" t="s">
        <v>395</v>
      </c>
      <c r="B33" s="6" t="n">
        <v>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84</v>
      </c>
    </row>
    <row r="2" spans="1:2">
      <c r="A2" s="3" t="s">
        <v>353</v>
      </c>
    </row>
    <row r="3" spans="1:2">
      <c r="A3" s="4" t="s">
        <v>354</v>
      </c>
      <c r="B3" s="6" t="n">
        <v>0.8</v>
      </c>
    </row>
    <row r="4" spans="1:2">
      <c r="A4" s="4" t="s">
        <v>402</v>
      </c>
      <c r="B4" s="7" t="n">
        <v>0.1</v>
      </c>
    </row>
    <row r="5" spans="1:2">
      <c r="A5" s="4" t="s">
        <v>355</v>
      </c>
      <c r="B5" s="7" t="n">
        <v>1.2</v>
      </c>
    </row>
    <row r="6" spans="1:2">
      <c r="A6" s="4" t="s">
        <v>356</v>
      </c>
      <c r="B6" s="7" t="n">
        <v>24.8</v>
      </c>
    </row>
    <row r="7" spans="1:2">
      <c r="A7" s="4" t="s">
        <v>403</v>
      </c>
      <c r="B7" s="7" t="n">
        <v>-0.5</v>
      </c>
    </row>
    <row r="8" spans="1:2">
      <c r="A8" s="4" t="s">
        <v>143</v>
      </c>
      <c r="B8" s="7" t="n">
        <v>-1.8</v>
      </c>
    </row>
    <row r="9" spans="1:2">
      <c r="A9" s="4" t="s">
        <v>359</v>
      </c>
      <c r="B9" s="6" t="n">
        <v>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7</v>
      </c>
      <c r="D1" s="2" t="s">
        <v>1</v>
      </c>
    </row>
    <row r="2" spans="1:5">
      <c r="B2" s="2" t="s">
        <v>2</v>
      </c>
      <c r="C2" s="2" t="s">
        <v>88</v>
      </c>
      <c r="D2" s="2" t="s">
        <v>2</v>
      </c>
      <c r="E2" s="2" t="s">
        <v>88</v>
      </c>
    </row>
    <row r="3" spans="1:5">
      <c r="A3" s="3" t="s">
        <v>405</v>
      </c>
    </row>
    <row r="4" spans="1:5">
      <c r="A4" s="4" t="s">
        <v>406</v>
      </c>
      <c r="D4" s="6" t="n">
        <v>-6.9</v>
      </c>
    </row>
    <row r="5" spans="1:5">
      <c r="A5" s="3" t="s">
        <v>407</v>
      </c>
    </row>
    <row r="6" spans="1:5">
      <c r="A6" s="4" t="s">
        <v>408</v>
      </c>
      <c r="B6" s="6" t="n">
        <v>19.3</v>
      </c>
      <c r="D6" s="7" t="n">
        <v>19.3</v>
      </c>
    </row>
    <row r="7" spans="1:5">
      <c r="A7" s="4" t="s">
        <v>409</v>
      </c>
      <c r="B7" s="7" t="n">
        <v>19.3</v>
      </c>
      <c r="D7" s="7" t="n">
        <v>-6.9</v>
      </c>
    </row>
    <row r="8" spans="1:5">
      <c r="A8" s="4" t="s">
        <v>410</v>
      </c>
    </row>
    <row r="9" spans="1:5">
      <c r="A9" s="3" t="s">
        <v>405</v>
      </c>
    </row>
    <row r="10" spans="1:5">
      <c r="A10" s="4" t="s">
        <v>406</v>
      </c>
      <c r="B10" s="7" t="n">
        <v>-141.5</v>
      </c>
      <c r="C10" s="6" t="n">
        <v>-141.8</v>
      </c>
      <c r="D10" s="7" t="n">
        <v>-146.4</v>
      </c>
      <c r="E10" s="6" t="n">
        <v>-134.3</v>
      </c>
    </row>
    <row r="11" spans="1:5">
      <c r="A11" s="3" t="s">
        <v>411</v>
      </c>
    </row>
    <row r="12" spans="1:5">
      <c r="A12" s="4" t="s">
        <v>131</v>
      </c>
      <c r="B12" s="7" t="n">
        <v>-1.6</v>
      </c>
      <c r="C12" s="7" t="n">
        <v>2.2</v>
      </c>
      <c r="D12" s="7" t="n">
        <v>3.3</v>
      </c>
      <c r="E12" s="7" t="n">
        <v>-5.3</v>
      </c>
    </row>
    <row r="13" spans="1:5">
      <c r="A13" s="3" t="s">
        <v>407</v>
      </c>
    </row>
    <row r="14" spans="1:5">
      <c r="A14" s="4" t="s">
        <v>408</v>
      </c>
      <c r="B14" s="7" t="n">
        <v>-143.1</v>
      </c>
      <c r="C14" s="7" t="n">
        <v>-139.6</v>
      </c>
      <c r="D14" s="7" t="n">
        <v>-143.1</v>
      </c>
      <c r="E14" s="7" t="n">
        <v>-139.6</v>
      </c>
    </row>
    <row r="15" spans="1:5">
      <c r="A15" s="4" t="s">
        <v>409</v>
      </c>
      <c r="B15" s="7" t="n">
        <v>-141.5</v>
      </c>
      <c r="C15" s="7" t="n">
        <v>-141.8</v>
      </c>
      <c r="D15" s="7" t="n">
        <v>-146.4</v>
      </c>
      <c r="E15" s="7" t="n">
        <v>-134.3</v>
      </c>
    </row>
    <row r="16" spans="1:5">
      <c r="A16" s="4" t="s">
        <v>412</v>
      </c>
      <c r="B16" s="5" t="n">
        <v>0</v>
      </c>
      <c r="C16" s="5" t="n">
        <v>0</v>
      </c>
      <c r="D16" s="5" t="n">
        <v>0</v>
      </c>
      <c r="E16" s="5" t="n">
        <v>0</v>
      </c>
    </row>
    <row r="17" spans="1:5">
      <c r="A17" s="4" t="s">
        <v>413</v>
      </c>
    </row>
    <row r="18" spans="1:5">
      <c r="A18" s="3" t="s">
        <v>405</v>
      </c>
    </row>
    <row r="19" spans="1:5">
      <c r="A19" s="4" t="s">
        <v>406</v>
      </c>
      <c r="B19" s="7" t="n">
        <v>-1.4</v>
      </c>
      <c r="C19" s="7" t="n">
        <v>-1.6</v>
      </c>
      <c r="D19" s="7" t="n">
        <v>-1.4</v>
      </c>
      <c r="E19" s="7" t="n">
        <v>-1.6</v>
      </c>
    </row>
    <row r="20" spans="1:5">
      <c r="A20" s="3" t="s">
        <v>407</v>
      </c>
    </row>
    <row r="21" spans="1:5">
      <c r="A21" s="4" t="s">
        <v>409</v>
      </c>
      <c r="B21" s="7" t="n">
        <v>-1.4</v>
      </c>
      <c r="C21" s="7" t="n">
        <v>-1.6</v>
      </c>
      <c r="D21" s="7" t="n">
        <v>-1.4</v>
      </c>
      <c r="E21" s="7" t="n">
        <v>-1.6</v>
      </c>
    </row>
    <row r="22" spans="1:5">
      <c r="A22" s="4" t="s">
        <v>414</v>
      </c>
    </row>
    <row r="23" spans="1:5">
      <c r="A23" s="3" t="s">
        <v>405</v>
      </c>
    </row>
    <row r="24" spans="1:5">
      <c r="A24" s="4" t="s">
        <v>406</v>
      </c>
      <c r="B24" s="7" t="n">
        <v>1.4</v>
      </c>
      <c r="C24" s="7" t="n">
        <v>1.5</v>
      </c>
      <c r="D24" s="7" t="n">
        <v>1.6</v>
      </c>
      <c r="E24" s="7" t="n">
        <v>1.1</v>
      </c>
    </row>
    <row r="25" spans="1:5">
      <c r="A25" s="3" t="s">
        <v>411</v>
      </c>
    </row>
    <row r="26" spans="1:5">
      <c r="A26" s="4" t="s">
        <v>415</v>
      </c>
      <c r="C26" s="7" t="n">
        <v>0.1</v>
      </c>
      <c r="D26" s="7" t="n">
        <v>-0.4</v>
      </c>
      <c r="E26" s="7" t="n">
        <v>0.4</v>
      </c>
    </row>
    <row r="27" spans="1:5">
      <c r="A27" s="4" t="s">
        <v>416</v>
      </c>
      <c r="E27" s="7" t="n">
        <v>-0.1</v>
      </c>
    </row>
    <row r="28" spans="1:5">
      <c r="A28" s="4" t="s">
        <v>417</v>
      </c>
      <c r="C28" s="7" t="n">
        <v>0.1</v>
      </c>
      <c r="D28" s="7" t="n">
        <v>-0.4</v>
      </c>
      <c r="E28" s="7" t="n">
        <v>0.3</v>
      </c>
    </row>
    <row r="29" spans="1:5">
      <c r="A29" s="3" t="s">
        <v>407</v>
      </c>
    </row>
    <row r="30" spans="1:5">
      <c r="A30" s="4" t="s">
        <v>418</v>
      </c>
      <c r="C30" s="7" t="n">
        <v>0.2</v>
      </c>
      <c r="D30" s="7" t="n">
        <v>-0.2</v>
      </c>
      <c r="E30" s="7" t="n">
        <v>0.6</v>
      </c>
    </row>
    <row r="31" spans="1:5">
      <c r="A31" s="4" t="s">
        <v>408</v>
      </c>
      <c r="B31" s="7" t="n">
        <v>1.4</v>
      </c>
      <c r="C31" s="7" t="n">
        <v>1.7</v>
      </c>
      <c r="D31" s="7" t="n">
        <v>1.4</v>
      </c>
      <c r="E31" s="7" t="n">
        <v>1.7</v>
      </c>
    </row>
    <row r="32" spans="1:5">
      <c r="A32" s="4" t="s">
        <v>409</v>
      </c>
      <c r="B32" s="7" t="n">
        <v>1.4</v>
      </c>
      <c r="C32" s="7" t="n">
        <v>1.5</v>
      </c>
      <c r="D32" s="7" t="n">
        <v>1.6</v>
      </c>
      <c r="E32" s="7" t="n">
        <v>1.1</v>
      </c>
    </row>
    <row r="33" spans="1:5">
      <c r="A33" s="4" t="s">
        <v>419</v>
      </c>
    </row>
    <row r="34" spans="1:5">
      <c r="A34" s="3" t="s">
        <v>407</v>
      </c>
    </row>
    <row r="35" spans="1:5">
      <c r="A35" s="4" t="s">
        <v>420</v>
      </c>
      <c r="B35" s="8" t="n">
        <v>0</v>
      </c>
      <c r="C35" s="5" t="n">
        <v>0</v>
      </c>
      <c r="D35" s="5" t="n">
        <v>0</v>
      </c>
      <c r="E35" s="5" t="n">
        <v>0</v>
      </c>
    </row>
    <row r="36" spans="1:5">
      <c r="A36" s="4" t="s">
        <v>421</v>
      </c>
    </row>
    <row r="37" spans="1:5">
      <c r="A37" s="3" t="s">
        <v>407</v>
      </c>
    </row>
    <row r="38" spans="1:5">
      <c r="A38" s="4" t="s">
        <v>422</v>
      </c>
      <c r="E38" s="7" t="n">
        <v>-0.1</v>
      </c>
    </row>
    <row r="39" spans="1:5">
      <c r="A39" s="4" t="s">
        <v>423</v>
      </c>
      <c r="C39" s="7" t="n">
        <v>0.1</v>
      </c>
      <c r="D39" s="7" t="n">
        <v>0.2</v>
      </c>
      <c r="E39" s="7" t="n">
        <v>0.3</v>
      </c>
    </row>
    <row r="40" spans="1:5">
      <c r="A40" s="4" t="s">
        <v>424</v>
      </c>
    </row>
    <row r="41" spans="1:5">
      <c r="A41" s="3" t="s">
        <v>407</v>
      </c>
    </row>
    <row r="42" spans="1:5">
      <c r="A42" s="4" t="s">
        <v>425</v>
      </c>
      <c r="C42" s="6" t="n">
        <v>-0.1</v>
      </c>
      <c r="D42" s="6" t="n">
        <v>-0.2</v>
      </c>
      <c r="E42" s="6" t="n">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426</v>
      </c>
      <c r="B1" s="2" t="s">
        <v>427</v>
      </c>
      <c r="C1" s="2" t="s">
        <v>308</v>
      </c>
      <c r="D1" s="2" t="s">
        <v>309</v>
      </c>
      <c r="E1" s="2" t="s">
        <v>308</v>
      </c>
      <c r="F1" s="2" t="s">
        <v>309</v>
      </c>
      <c r="G1" s="2" t="s">
        <v>428</v>
      </c>
      <c r="H1" s="2" t="s">
        <v>362</v>
      </c>
      <c r="I1" s="2" t="s">
        <v>386</v>
      </c>
    </row>
    <row r="2" spans="1:9">
      <c r="A2" s="3" t="s">
        <v>429</v>
      </c>
    </row>
    <row r="3" spans="1:9">
      <c r="A3" s="4" t="s">
        <v>430</v>
      </c>
      <c r="C3" s="6" t="n">
        <v>37.9</v>
      </c>
      <c r="D3" s="6" t="n">
        <v>31.6</v>
      </c>
      <c r="E3" s="6" t="n">
        <v>105.4</v>
      </c>
      <c r="F3" s="8" t="n">
        <v>95</v>
      </c>
    </row>
    <row r="4" spans="1:9">
      <c r="A4" s="4" t="s">
        <v>431</v>
      </c>
      <c r="C4" s="7" t="n">
        <v>25.4</v>
      </c>
      <c r="D4" s="5" t="n">
        <v>21</v>
      </c>
      <c r="E4" s="7" t="n">
        <v>69.7</v>
      </c>
      <c r="F4" s="7" t="n">
        <v>60.1</v>
      </c>
    </row>
    <row r="5" spans="1:9">
      <c r="A5" s="4" t="s">
        <v>432</v>
      </c>
      <c r="C5" s="7" t="n">
        <v>-0.4</v>
      </c>
      <c r="D5" s="7" t="n">
        <v>-0.4</v>
      </c>
      <c r="E5" s="7" t="n">
        <v>-1.3</v>
      </c>
      <c r="F5" s="7" t="n">
        <v>-1.2</v>
      </c>
    </row>
    <row r="6" spans="1:9">
      <c r="A6" s="4" t="s">
        <v>433</v>
      </c>
      <c r="C6" s="7" t="n">
        <v>12.1</v>
      </c>
      <c r="D6" s="7" t="n">
        <v>10.2</v>
      </c>
      <c r="E6" s="7" t="n">
        <v>34.4</v>
      </c>
      <c r="F6" s="7" t="n">
        <v>33.7</v>
      </c>
    </row>
    <row r="7" spans="1:9">
      <c r="A7" s="4" t="s">
        <v>434</v>
      </c>
      <c r="C7" s="5" t="n">
        <v>-16</v>
      </c>
      <c r="D7" s="7" t="n">
        <v>-10.1</v>
      </c>
      <c r="E7" s="7" t="n">
        <v>-41.4</v>
      </c>
      <c r="F7" s="7" t="n">
        <v>-37.4</v>
      </c>
    </row>
    <row r="8" spans="1:9">
      <c r="A8" s="4" t="s">
        <v>435</v>
      </c>
      <c r="C8" s="7" t="n">
        <v>-3.9</v>
      </c>
      <c r="D8" s="7" t="n">
        <v>0.1</v>
      </c>
      <c r="E8" s="5" t="n">
        <v>-7</v>
      </c>
      <c r="F8" s="7" t="n">
        <v>-3.7</v>
      </c>
    </row>
    <row r="9" spans="1:9">
      <c r="A9" s="4" t="s">
        <v>363</v>
      </c>
      <c r="H9" s="4" t="s">
        <v>364</v>
      </c>
    </row>
    <row r="10" spans="1:9">
      <c r="A10" s="4" t="s">
        <v>436</v>
      </c>
    </row>
    <row r="11" spans="1:9">
      <c r="A11" s="3" t="s">
        <v>429</v>
      </c>
    </row>
    <row r="12" spans="1:9">
      <c r="A12" s="4" t="s">
        <v>437</v>
      </c>
      <c r="B12" s="5" t="n">
        <v>2</v>
      </c>
    </row>
    <row r="13" spans="1:9">
      <c r="A13" s="4" t="s">
        <v>438</v>
      </c>
    </row>
    <row r="14" spans="1:9">
      <c r="A14" s="3" t="s">
        <v>429</v>
      </c>
    </row>
    <row r="15" spans="1:9">
      <c r="A15" s="4" t="s">
        <v>430</v>
      </c>
      <c r="C15" s="7" t="n">
        <v>10.3</v>
      </c>
      <c r="D15" s="7" t="n">
        <v>5.9</v>
      </c>
      <c r="E15" s="7" t="n">
        <v>26.4</v>
      </c>
      <c r="F15" s="7" t="n">
        <v>15.7</v>
      </c>
    </row>
    <row r="16" spans="1:9">
      <c r="A16" s="4" t="s">
        <v>431</v>
      </c>
      <c r="C16" s="7" t="n">
        <v>7.5</v>
      </c>
      <c r="D16" s="5" t="n">
        <v>4</v>
      </c>
      <c r="E16" s="5" t="n">
        <v>20</v>
      </c>
      <c r="F16" s="7" t="n">
        <v>10.7</v>
      </c>
    </row>
    <row r="17" spans="1:9">
      <c r="A17" s="4" t="s">
        <v>103</v>
      </c>
      <c r="C17" s="7" t="n">
        <v>2.8</v>
      </c>
      <c r="D17" s="7" t="n">
        <v>1.9</v>
      </c>
      <c r="E17" s="7" t="n">
        <v>6.4</v>
      </c>
      <c r="F17" s="5" t="n">
        <v>5</v>
      </c>
    </row>
    <row r="18" spans="1:9">
      <c r="A18" s="4" t="s">
        <v>439</v>
      </c>
    </row>
    <row r="19" spans="1:9">
      <c r="A19" s="3" t="s">
        <v>429</v>
      </c>
    </row>
    <row r="20" spans="1:9">
      <c r="A20" s="4" t="s">
        <v>430</v>
      </c>
      <c r="C20" s="7" t="n">
        <v>15.6</v>
      </c>
      <c r="D20" s="7" t="n">
        <v>15.1</v>
      </c>
      <c r="E20" s="7" t="n">
        <v>46.4</v>
      </c>
      <c r="F20" s="7" t="n">
        <v>44.7</v>
      </c>
    </row>
    <row r="21" spans="1:9">
      <c r="A21" s="4" t="s">
        <v>431</v>
      </c>
      <c r="C21" s="7" t="n">
        <v>6.9</v>
      </c>
      <c r="D21" s="7" t="n">
        <v>7.3</v>
      </c>
      <c r="E21" s="7" t="n">
        <v>21.5</v>
      </c>
      <c r="F21" s="7" t="n">
        <v>21.9</v>
      </c>
    </row>
    <row r="22" spans="1:9">
      <c r="A22" s="4" t="s">
        <v>103</v>
      </c>
      <c r="C22" s="7" t="n">
        <v>8.699999999999999</v>
      </c>
      <c r="D22" s="7" t="n">
        <v>7.8</v>
      </c>
      <c r="E22" s="7" t="n">
        <v>24.9</v>
      </c>
      <c r="F22" s="7" t="n">
        <v>22.8</v>
      </c>
    </row>
    <row r="23" spans="1:9">
      <c r="A23" s="4" t="s">
        <v>232</v>
      </c>
    </row>
    <row r="24" spans="1:9">
      <c r="A24" s="3" t="s">
        <v>429</v>
      </c>
    </row>
    <row r="25" spans="1:9">
      <c r="A25" s="4" t="s">
        <v>430</v>
      </c>
      <c r="F25" s="7" t="n">
        <v>1.2</v>
      </c>
    </row>
    <row r="26" spans="1:9">
      <c r="A26" s="4" t="s">
        <v>431</v>
      </c>
      <c r="F26" s="7" t="n">
        <v>0.6</v>
      </c>
    </row>
    <row r="27" spans="1:9">
      <c r="A27" s="4" t="s">
        <v>103</v>
      </c>
      <c r="F27" s="7" t="n">
        <v>0.6</v>
      </c>
    </row>
    <row r="28" spans="1:9">
      <c r="A28" s="4" t="s">
        <v>363</v>
      </c>
      <c r="G28" s="4" t="s">
        <v>367</v>
      </c>
      <c r="H28" s="4" t="s">
        <v>367</v>
      </c>
      <c r="I28" s="4" t="s">
        <v>388</v>
      </c>
    </row>
    <row r="29" spans="1:9">
      <c r="A29" s="4" t="s">
        <v>440</v>
      </c>
    </row>
    <row r="30" spans="1:9">
      <c r="A30" s="3" t="s">
        <v>429</v>
      </c>
    </row>
    <row r="31" spans="1:9">
      <c r="A31" s="4" t="s">
        <v>430</v>
      </c>
      <c r="C31" s="7" t="n">
        <v>9.4</v>
      </c>
      <c r="D31" s="7" t="n">
        <v>10.6</v>
      </c>
      <c r="E31" s="5" t="n">
        <v>30</v>
      </c>
      <c r="F31" s="7" t="n">
        <v>33.4</v>
      </c>
    </row>
    <row r="32" spans="1:9">
      <c r="A32" s="4" t="s">
        <v>431</v>
      </c>
      <c r="C32" s="7" t="n">
        <v>8.9</v>
      </c>
      <c r="D32" s="7" t="n">
        <v>9.699999999999999</v>
      </c>
      <c r="E32" s="7" t="n">
        <v>26.1</v>
      </c>
      <c r="F32" s="7" t="n">
        <v>26.9</v>
      </c>
    </row>
    <row r="33" spans="1:9">
      <c r="A33" s="4" t="s">
        <v>432</v>
      </c>
      <c r="C33" s="7" t="n">
        <v>-0.4</v>
      </c>
      <c r="D33" s="7" t="n">
        <v>-0.4</v>
      </c>
      <c r="E33" s="7" t="n">
        <v>-1.3</v>
      </c>
      <c r="F33" s="7" t="n">
        <v>-1.2</v>
      </c>
    </row>
    <row r="34" spans="1:9">
      <c r="A34" s="4" t="s">
        <v>103</v>
      </c>
      <c r="C34" s="7" t="n">
        <v>0.1</v>
      </c>
      <c r="D34" s="6" t="n">
        <v>0.5</v>
      </c>
      <c r="E34" s="7" t="n">
        <v>2.6</v>
      </c>
      <c r="F34" s="6" t="n">
        <v>5.3</v>
      </c>
    </row>
    <row r="35" spans="1:9">
      <c r="A35" s="4" t="s">
        <v>441</v>
      </c>
    </row>
    <row r="36" spans="1:9">
      <c r="A36" s="3" t="s">
        <v>429</v>
      </c>
    </row>
    <row r="37" spans="1:9">
      <c r="A37" s="4" t="s">
        <v>430</v>
      </c>
      <c r="C37" s="7" t="n">
        <v>1.8</v>
      </c>
      <c r="E37" s="7" t="n">
        <v>1.8</v>
      </c>
    </row>
    <row r="38" spans="1:9">
      <c r="A38" s="4" t="s">
        <v>431</v>
      </c>
      <c r="C38" s="7" t="n">
        <v>1.6</v>
      </c>
      <c r="E38" s="7" t="n">
        <v>1.6</v>
      </c>
    </row>
    <row r="39" spans="1:9">
      <c r="A39" s="4" t="s">
        <v>103</v>
      </c>
      <c r="C39" s="7" t="n">
        <v>0.2</v>
      </c>
      <c r="E39" s="7" t="n">
        <v>0.2</v>
      </c>
    </row>
    <row r="40" spans="1:9">
      <c r="A40" s="4" t="s">
        <v>442</v>
      </c>
    </row>
    <row r="41" spans="1:9">
      <c r="A41" s="3" t="s">
        <v>429</v>
      </c>
    </row>
    <row r="42" spans="1:9">
      <c r="A42" s="4" t="s">
        <v>430</v>
      </c>
      <c r="C42" s="7" t="n">
        <v>0.8</v>
      </c>
      <c r="E42" s="7" t="n">
        <v>0.8</v>
      </c>
    </row>
    <row r="43" spans="1:9">
      <c r="A43" s="4" t="s">
        <v>431</v>
      </c>
      <c r="C43" s="7" t="n">
        <v>0.5</v>
      </c>
      <c r="E43" s="7" t="n">
        <v>0.5</v>
      </c>
    </row>
    <row r="44" spans="1:9">
      <c r="A44" s="4" t="s">
        <v>103</v>
      </c>
      <c r="C44" s="6" t="n">
        <v>0.3</v>
      </c>
      <c r="E44" s="6"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3</v>
      </c>
      <c r="B1" s="2" t="s">
        <v>1</v>
      </c>
    </row>
    <row r="2" spans="1:4">
      <c r="B2" s="2" t="s">
        <v>444</v>
      </c>
      <c r="C2" s="2" t="s">
        <v>308</v>
      </c>
      <c r="D2" s="2" t="s">
        <v>445</v>
      </c>
    </row>
    <row r="3" spans="1:4">
      <c r="A3" s="3" t="s">
        <v>188</v>
      </c>
    </row>
    <row r="4" spans="1:4">
      <c r="A4" s="4" t="s">
        <v>446</v>
      </c>
      <c r="C4" s="6" t="n">
        <v>-6.6</v>
      </c>
      <c r="D4" s="8" t="n">
        <v>-9</v>
      </c>
    </row>
    <row r="5" spans="1:4">
      <c r="A5" s="4" t="s">
        <v>447</v>
      </c>
      <c r="C5" s="7" t="n">
        <v>-5.3</v>
      </c>
      <c r="D5" s="7" t="n">
        <v>-7.2</v>
      </c>
    </row>
    <row r="6" spans="1:4">
      <c r="A6" s="4" t="s">
        <v>448</v>
      </c>
      <c r="C6" s="7" t="n">
        <v>-108.1</v>
      </c>
      <c r="D6" s="7" t="n">
        <v>-68.09999999999999</v>
      </c>
    </row>
    <row r="7" spans="1:4">
      <c r="A7" s="4" t="s">
        <v>449</v>
      </c>
      <c r="C7" s="7" t="n">
        <v>457.3</v>
      </c>
      <c r="D7" s="7" t="n">
        <v>540.7</v>
      </c>
    </row>
    <row r="8" spans="1:4">
      <c r="A8" s="4" t="s">
        <v>450</v>
      </c>
      <c r="C8" s="7" t="n">
        <v>-108.1</v>
      </c>
      <c r="D8" s="7" t="n">
        <v>-68.09999999999999</v>
      </c>
    </row>
    <row r="9" spans="1:4">
      <c r="A9" s="4" t="s">
        <v>451</v>
      </c>
    </row>
    <row r="10" spans="1:4">
      <c r="A10" s="3" t="s">
        <v>188</v>
      </c>
    </row>
    <row r="11" spans="1:4">
      <c r="A11" s="4" t="s">
        <v>452</v>
      </c>
      <c r="C11" s="5" t="n">
        <v>400</v>
      </c>
      <c r="D11" s="5" t="n">
        <v>450</v>
      </c>
    </row>
    <row r="12" spans="1:4">
      <c r="A12" s="4" t="s">
        <v>450</v>
      </c>
      <c r="C12" s="5" t="n">
        <v>-105</v>
      </c>
      <c r="D12" s="5" t="n">
        <v>-65</v>
      </c>
    </row>
    <row r="13" spans="1:4">
      <c r="A13" s="4" t="s">
        <v>453</v>
      </c>
      <c r="B13" s="4" t="s">
        <v>454</v>
      </c>
    </row>
    <row r="14" spans="1:4">
      <c r="A14" s="4" t="s">
        <v>455</v>
      </c>
    </row>
    <row r="15" spans="1:4">
      <c r="A15" s="3" t="s">
        <v>188</v>
      </c>
    </row>
    <row r="16" spans="1:4">
      <c r="A16" s="4" t="s">
        <v>452</v>
      </c>
      <c r="C16" s="6" t="n">
        <v>158.6</v>
      </c>
      <c r="D16" s="5" t="n">
        <v>154</v>
      </c>
    </row>
    <row r="17" spans="1:4">
      <c r="A17" s="4" t="s">
        <v>456</v>
      </c>
      <c r="B17" s="8" t="n">
        <v>210</v>
      </c>
    </row>
    <row r="18" spans="1:4">
      <c r="A18" s="4" t="s">
        <v>457</v>
      </c>
      <c r="B18" s="4" t="s">
        <v>458</v>
      </c>
      <c r="C18" s="4" t="s">
        <v>458</v>
      </c>
    </row>
    <row r="19" spans="1:4">
      <c r="A19" s="4" t="s">
        <v>459</v>
      </c>
    </row>
    <row r="20" spans="1:4">
      <c r="A20" s="3" t="s">
        <v>188</v>
      </c>
    </row>
    <row r="21" spans="1:4">
      <c r="A21" s="4" t="s">
        <v>452</v>
      </c>
      <c r="C21" s="6" t="n">
        <v>18.7</v>
      </c>
      <c r="D21" s="5" t="n">
        <v>21</v>
      </c>
    </row>
    <row r="22" spans="1:4">
      <c r="A22" s="4" t="s">
        <v>450</v>
      </c>
      <c r="C22" s="7" t="n">
        <v>-3.1</v>
      </c>
      <c r="D22" s="7" t="n">
        <v>-3.1</v>
      </c>
    </row>
    <row r="23" spans="1:4">
      <c r="A23" s="4" t="s">
        <v>425</v>
      </c>
    </row>
    <row r="24" spans="1:4">
      <c r="A24" s="3" t="s">
        <v>188</v>
      </c>
    </row>
    <row r="25" spans="1:4">
      <c r="A25" s="4" t="s">
        <v>460</v>
      </c>
      <c r="C25" s="7" t="n">
        <v>476.7</v>
      </c>
      <c r="D25" s="6" t="n">
        <v>616.6</v>
      </c>
    </row>
    <row r="26" spans="1:4">
      <c r="A26" s="4" t="s">
        <v>461</v>
      </c>
    </row>
    <row r="27" spans="1:4">
      <c r="A27" s="3" t="s">
        <v>188</v>
      </c>
    </row>
    <row r="28" spans="1:4">
      <c r="A28" s="4" t="s">
        <v>460</v>
      </c>
      <c r="C28" s="7" t="n">
        <v>364.7</v>
      </c>
    </row>
    <row r="29" spans="1:4">
      <c r="A29" s="4" t="s">
        <v>462</v>
      </c>
    </row>
    <row r="30" spans="1:4">
      <c r="A30" s="3" t="s">
        <v>188</v>
      </c>
    </row>
    <row r="31" spans="1:4">
      <c r="A31" s="4" t="s">
        <v>463</v>
      </c>
      <c r="B31" s="4" t="s">
        <v>464</v>
      </c>
    </row>
    <row r="32" spans="1:4">
      <c r="A32" s="4" t="s">
        <v>465</v>
      </c>
    </row>
    <row r="33" spans="1:4">
      <c r="A33" s="3" t="s">
        <v>188</v>
      </c>
    </row>
    <row r="34" spans="1:4">
      <c r="A34" s="4" t="s">
        <v>453</v>
      </c>
      <c r="B34" s="4" t="s">
        <v>466</v>
      </c>
    </row>
    <row r="35" spans="1:4">
      <c r="A35" s="4" t="s">
        <v>467</v>
      </c>
    </row>
    <row r="36" spans="1:4">
      <c r="A36" s="3" t="s">
        <v>188</v>
      </c>
    </row>
    <row r="37" spans="1:4">
      <c r="A37" s="4" t="s">
        <v>452</v>
      </c>
      <c r="C37" s="8" t="n">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68</v>
      </c>
      <c r="B1" s="2" t="s">
        <v>444</v>
      </c>
      <c r="C1" s="2" t="s">
        <v>308</v>
      </c>
      <c r="D1" s="2" t="s">
        <v>445</v>
      </c>
    </row>
    <row r="2" spans="1:4">
      <c r="A2" s="3" t="s">
        <v>191</v>
      </c>
    </row>
    <row r="3" spans="1:4">
      <c r="A3" s="4" t="s">
        <v>447</v>
      </c>
      <c r="C3" s="6" t="n">
        <v>4.1</v>
      </c>
      <c r="D3" s="6" t="n">
        <v>4.6</v>
      </c>
    </row>
    <row r="4" spans="1:4">
      <c r="A4" s="4" t="s">
        <v>469</v>
      </c>
      <c r="C4" s="7" t="n">
        <v>-3.6</v>
      </c>
      <c r="D4" s="5" t="n">
        <v>-4</v>
      </c>
    </row>
    <row r="5" spans="1:4">
      <c r="A5" s="4" t="s">
        <v>470</v>
      </c>
    </row>
    <row r="6" spans="1:4">
      <c r="A6" s="3" t="s">
        <v>191</v>
      </c>
    </row>
    <row r="7" spans="1:4">
      <c r="A7" s="4" t="s">
        <v>452</v>
      </c>
      <c r="C7" s="7" t="n">
        <v>86.8</v>
      </c>
      <c r="D7" s="7" t="n">
        <v>84.3</v>
      </c>
    </row>
    <row r="8" spans="1:4">
      <c r="A8" s="4" t="s">
        <v>471</v>
      </c>
    </row>
    <row r="9" spans="1:4">
      <c r="A9" s="3" t="s">
        <v>191</v>
      </c>
    </row>
    <row r="10" spans="1:4">
      <c r="A10" s="4" t="s">
        <v>452</v>
      </c>
      <c r="D10" s="7" t="n">
        <v>18.1</v>
      </c>
    </row>
    <row r="11" spans="1:4">
      <c r="A11" s="4" t="s">
        <v>192</v>
      </c>
    </row>
    <row r="12" spans="1:4">
      <c r="A12" s="3" t="s">
        <v>191</v>
      </c>
    </row>
    <row r="13" spans="1:4">
      <c r="A13" s="4" t="s">
        <v>472</v>
      </c>
      <c r="C13" s="6" t="n">
        <v>79.09999999999999</v>
      </c>
      <c r="D13" s="6" t="n">
        <v>93.8</v>
      </c>
    </row>
    <row r="14" spans="1:4">
      <c r="A14" s="4" t="s">
        <v>473</v>
      </c>
    </row>
    <row r="15" spans="1:4">
      <c r="A15" s="3" t="s">
        <v>191</v>
      </c>
    </row>
    <row r="16" spans="1:4">
      <c r="A16" s="4" t="s">
        <v>474</v>
      </c>
      <c r="B16" s="4" t="s">
        <v>475</v>
      </c>
      <c r="C16" s="4" t="s">
        <v>475</v>
      </c>
    </row>
    <row r="17" spans="1:4">
      <c r="A17" s="4" t="s">
        <v>452</v>
      </c>
      <c r="B17" s="8" t="n">
        <v>115</v>
      </c>
    </row>
    <row r="18" spans="1:4">
      <c r="A18" s="4" t="s">
        <v>476</v>
      </c>
    </row>
    <row r="19" spans="1:4">
      <c r="A19" s="3" t="s">
        <v>191</v>
      </c>
    </row>
    <row r="20" spans="1:4">
      <c r="A20" s="4" t="s">
        <v>474</v>
      </c>
      <c r="B20" s="4" t="s">
        <v>475</v>
      </c>
      <c r="C20" s="4" t="s">
        <v>475</v>
      </c>
      <c r="D20" s="4" t="s">
        <v>475</v>
      </c>
    </row>
    <row r="21" spans="1:4">
      <c r="A21" s="4" t="s">
        <v>452</v>
      </c>
      <c r="B21" s="6" t="n">
        <v>24.7</v>
      </c>
    </row>
    <row r="22" spans="1:4">
      <c r="A22" s="4" t="s">
        <v>477</v>
      </c>
    </row>
    <row r="23" spans="1:4">
      <c r="A23" s="3" t="s">
        <v>191</v>
      </c>
    </row>
    <row r="24" spans="1:4">
      <c r="A24" s="4" t="s">
        <v>474</v>
      </c>
      <c r="D24"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7</v>
      </c>
      <c r="D1" s="2" t="s">
        <v>1</v>
      </c>
    </row>
    <row r="2" spans="1:5">
      <c r="B2" s="2" t="s">
        <v>2</v>
      </c>
      <c r="C2" s="2" t="s">
        <v>88</v>
      </c>
      <c r="D2" s="2" t="s">
        <v>2</v>
      </c>
      <c r="E2" s="2" t="s">
        <v>88</v>
      </c>
    </row>
    <row r="3" spans="1:5">
      <c r="A3" s="3" t="s">
        <v>125</v>
      </c>
    </row>
    <row r="4" spans="1:5">
      <c r="A4" s="4" t="s">
        <v>126</v>
      </c>
      <c r="B4" s="6" t="n">
        <v>14.3</v>
      </c>
      <c r="C4" s="6" t="n">
        <v>-4.7</v>
      </c>
      <c r="D4" s="6" t="n">
        <v>19.6</v>
      </c>
      <c r="E4" s="6" t="n">
        <v>10.5</v>
      </c>
    </row>
    <row r="5" spans="1:5">
      <c r="A5" s="3" t="s">
        <v>127</v>
      </c>
    </row>
    <row r="6" spans="1:5">
      <c r="A6" s="4" t="s">
        <v>128</v>
      </c>
      <c r="C6" s="7" t="n">
        <v>0.1</v>
      </c>
      <c r="D6" s="7" t="n">
        <v>-0.4</v>
      </c>
      <c r="E6" s="7" t="n">
        <v>0.3</v>
      </c>
    </row>
    <row r="7" spans="1:5">
      <c r="A7" s="4" t="s">
        <v>129</v>
      </c>
      <c r="C7" s="7" t="n">
        <v>0.1</v>
      </c>
      <c r="D7" s="7" t="n">
        <v>0.2</v>
      </c>
      <c r="E7" s="7" t="n">
        <v>0.3</v>
      </c>
    </row>
    <row r="8" spans="1:5">
      <c r="A8" s="4" t="s">
        <v>130</v>
      </c>
      <c r="C8" s="7" t="n">
        <v>0.2</v>
      </c>
      <c r="D8" s="7" t="n">
        <v>-0.2</v>
      </c>
      <c r="E8" s="7" t="n">
        <v>0.6</v>
      </c>
    </row>
    <row r="9" spans="1:5">
      <c r="A9" s="4" t="s">
        <v>131</v>
      </c>
      <c r="B9" s="7" t="n">
        <v>-1.6</v>
      </c>
      <c r="C9" s="7" t="n">
        <v>2.2</v>
      </c>
      <c r="D9" s="7" t="n">
        <v>3.3</v>
      </c>
      <c r="E9" s="7" t="n">
        <v>-5.3</v>
      </c>
    </row>
    <row r="10" spans="1:5">
      <c r="A10" s="4" t="s">
        <v>132</v>
      </c>
      <c r="B10" s="7" t="n">
        <v>-1.6</v>
      </c>
      <c r="C10" s="7" t="n">
        <v>2.4</v>
      </c>
      <c r="D10" s="7" t="n">
        <v>3.1</v>
      </c>
      <c r="E10" s="7" t="n">
        <v>-4.7</v>
      </c>
    </row>
    <row r="11" spans="1:5">
      <c r="A11" s="4" t="s">
        <v>133</v>
      </c>
      <c r="B11" s="7" t="n">
        <v>12.7</v>
      </c>
      <c r="C11" s="7" t="n">
        <v>-2.3</v>
      </c>
      <c r="D11" s="7" t="n">
        <v>22.7</v>
      </c>
      <c r="E11" s="7" t="n">
        <v>5.8</v>
      </c>
    </row>
    <row r="12" spans="1:5">
      <c r="A12" s="4" t="s">
        <v>134</v>
      </c>
      <c r="B12" s="7" t="n">
        <v>1.7</v>
      </c>
      <c r="C12" s="7" t="n">
        <v>-1.5</v>
      </c>
      <c r="D12" s="7" t="n">
        <v>-3.1</v>
      </c>
      <c r="E12" s="7" t="n">
        <v>-1.6</v>
      </c>
    </row>
    <row r="13" spans="1:5">
      <c r="A13" s="4" t="s">
        <v>135</v>
      </c>
      <c r="B13" s="8" t="n">
        <v>11</v>
      </c>
      <c r="C13" s="6" t="n">
        <v>-0.8</v>
      </c>
      <c r="D13" s="6" t="n">
        <v>25.8</v>
      </c>
      <c r="E13" s="6" t="n">
        <v>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8</v>
      </c>
      <c r="B1" s="2" t="s">
        <v>308</v>
      </c>
      <c r="C1" s="2" t="s">
        <v>479</v>
      </c>
      <c r="D1" s="2" t="s">
        <v>480</v>
      </c>
      <c r="E1" s="2" t="s">
        <v>445</v>
      </c>
      <c r="F1" s="2" t="s">
        <v>481</v>
      </c>
    </row>
    <row r="2" spans="1:6">
      <c r="A2" s="3" t="s">
        <v>191</v>
      </c>
    </row>
    <row r="3" spans="1:6">
      <c r="A3" s="4" t="s">
        <v>54</v>
      </c>
      <c r="B3" s="6" t="n">
        <v>3.5</v>
      </c>
      <c r="E3" s="6" t="n">
        <v>2.3</v>
      </c>
    </row>
    <row r="4" spans="1:6">
      <c r="A4" s="4" t="s">
        <v>471</v>
      </c>
    </row>
    <row r="5" spans="1:6">
      <c r="A5" s="3" t="s">
        <v>191</v>
      </c>
    </row>
    <row r="6" spans="1:6">
      <c r="A6" s="4" t="s">
        <v>482</v>
      </c>
      <c r="E6" s="6" t="n">
        <v>18.1</v>
      </c>
    </row>
    <row r="7" spans="1:6">
      <c r="A7" s="4" t="s">
        <v>483</v>
      </c>
    </row>
    <row r="8" spans="1:6">
      <c r="A8" s="3" t="s">
        <v>191</v>
      </c>
    </row>
    <row r="9" spans="1:6">
      <c r="A9" s="4" t="s">
        <v>484</v>
      </c>
      <c r="F9" s="6" t="n">
        <v>56.2</v>
      </c>
    </row>
    <row r="10" spans="1:6">
      <c r="A10" s="4" t="s">
        <v>485</v>
      </c>
    </row>
    <row r="11" spans="1:6">
      <c r="A11" s="3" t="s">
        <v>191</v>
      </c>
    </row>
    <row r="12" spans="1:6">
      <c r="A12" s="4" t="s">
        <v>484</v>
      </c>
      <c r="C12" s="6" t="n">
        <v>24.7</v>
      </c>
    </row>
    <row r="13" spans="1:6">
      <c r="A13" s="4" t="s">
        <v>54</v>
      </c>
      <c r="D13"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5"/>
    <col customWidth="1" max="5" min="5" width="14"/>
    <col customWidth="1" max="6" min="6" width="21"/>
    <col customWidth="1" max="7" min="7" width="21"/>
  </cols>
  <sheetData>
    <row r="1" spans="1:7">
      <c r="A1" s="1" t="s">
        <v>486</v>
      </c>
      <c r="B1" s="2" t="s">
        <v>487</v>
      </c>
      <c r="C1" s="2" t="s">
        <v>488</v>
      </c>
      <c r="D1" s="2" t="s">
        <v>489</v>
      </c>
      <c r="E1" s="2" t="s">
        <v>31</v>
      </c>
      <c r="F1" s="2" t="s">
        <v>481</v>
      </c>
      <c r="G1" s="2" t="s">
        <v>490</v>
      </c>
    </row>
    <row r="2" spans="1:7">
      <c r="A2" s="4" t="s">
        <v>491</v>
      </c>
    </row>
    <row r="3" spans="1:7">
      <c r="A3" s="3" t="s">
        <v>191</v>
      </c>
    </row>
    <row r="4" spans="1:7">
      <c r="A4" s="4" t="s">
        <v>492</v>
      </c>
      <c r="D4" s="8" t="n">
        <v>100</v>
      </c>
    </row>
    <row r="5" spans="1:7">
      <c r="A5" s="4" t="s">
        <v>493</v>
      </c>
      <c r="C5" s="8" t="n">
        <v>15</v>
      </c>
    </row>
    <row r="6" spans="1:7">
      <c r="A6" s="4" t="s">
        <v>494</v>
      </c>
      <c r="C6" s="6" t="n">
        <v>94.7</v>
      </c>
    </row>
    <row r="7" spans="1:7">
      <c r="A7" s="4" t="s">
        <v>495</v>
      </c>
    </row>
    <row r="8" spans="1:7">
      <c r="A8" s="3" t="s">
        <v>191</v>
      </c>
    </row>
    <row r="9" spans="1:7">
      <c r="A9" s="4" t="s">
        <v>496</v>
      </c>
      <c r="C9" s="4" t="s">
        <v>497</v>
      </c>
      <c r="D9" s="4" t="s">
        <v>497</v>
      </c>
    </row>
    <row r="10" spans="1:7">
      <c r="A10" s="4" t="s">
        <v>498</v>
      </c>
    </row>
    <row r="11" spans="1:7">
      <c r="A11" s="3" t="s">
        <v>191</v>
      </c>
    </row>
    <row r="12" spans="1:7">
      <c r="A12" s="4" t="s">
        <v>499</v>
      </c>
      <c r="B12" s="8" t="n">
        <v>15</v>
      </c>
    </row>
    <row r="13" spans="1:7">
      <c r="A13" s="4" t="s">
        <v>494</v>
      </c>
      <c r="C13" s="6" t="n">
        <v>14.4</v>
      </c>
    </row>
    <row r="14" spans="1:7">
      <c r="A14" s="4" t="s">
        <v>477</v>
      </c>
    </row>
    <row r="15" spans="1:7">
      <c r="A15" s="3" t="s">
        <v>191</v>
      </c>
    </row>
    <row r="16" spans="1:7">
      <c r="A16" s="4" t="s">
        <v>474</v>
      </c>
      <c r="E16" s="4" t="s">
        <v>475</v>
      </c>
    </row>
    <row r="17" spans="1:7">
      <c r="A17" s="4" t="s">
        <v>500</v>
      </c>
      <c r="C17" s="10" t="n">
        <v>238.0952</v>
      </c>
      <c r="D17" s="10" t="n">
        <v>238.0952</v>
      </c>
    </row>
    <row r="18" spans="1:7">
      <c r="A18" s="4" t="s">
        <v>501</v>
      </c>
      <c r="C18" s="9" t="n">
        <v>4.2</v>
      </c>
    </row>
    <row r="19" spans="1:7">
      <c r="A19" s="4" t="s">
        <v>502</v>
      </c>
      <c r="C19" s="4" t="s">
        <v>497</v>
      </c>
      <c r="D19" s="4" t="s">
        <v>497</v>
      </c>
    </row>
    <row r="20" spans="1:7">
      <c r="A20" s="4" t="s">
        <v>503</v>
      </c>
      <c r="C20" s="5" t="n">
        <v>20</v>
      </c>
      <c r="D20" s="5" t="n">
        <v>20</v>
      </c>
    </row>
    <row r="21" spans="1:7">
      <c r="A21" s="4" t="s">
        <v>504</v>
      </c>
      <c r="C21" s="5" t="n">
        <v>5</v>
      </c>
      <c r="D21" s="5" t="n">
        <v>5</v>
      </c>
    </row>
    <row r="22" spans="1:7">
      <c r="A22" s="4" t="s">
        <v>505</v>
      </c>
    </row>
    <row r="23" spans="1:7">
      <c r="A23" s="3" t="s">
        <v>191</v>
      </c>
    </row>
    <row r="24" spans="1:7">
      <c r="A24" s="4" t="s">
        <v>502</v>
      </c>
      <c r="C24" s="4" t="s">
        <v>506</v>
      </c>
      <c r="D24" s="4" t="s">
        <v>506</v>
      </c>
    </row>
    <row r="25" spans="1:7">
      <c r="A25" s="4" t="s">
        <v>507</v>
      </c>
    </row>
    <row r="26" spans="1:7">
      <c r="A26" s="3" t="s">
        <v>191</v>
      </c>
    </row>
    <row r="27" spans="1:7">
      <c r="A27" s="4" t="s">
        <v>508</v>
      </c>
      <c r="C27" s="4" t="s">
        <v>509</v>
      </c>
      <c r="D27" s="4" t="s">
        <v>509</v>
      </c>
    </row>
    <row r="28" spans="1:7">
      <c r="A28" s="4" t="s">
        <v>483</v>
      </c>
    </row>
    <row r="29" spans="1:7">
      <c r="A29" s="3" t="s">
        <v>191</v>
      </c>
    </row>
    <row r="30" spans="1:7">
      <c r="A30" s="4" t="s">
        <v>484</v>
      </c>
      <c r="F30" s="6" t="n">
        <v>56.2</v>
      </c>
    </row>
    <row r="31" spans="1:7">
      <c r="A31" s="4" t="s">
        <v>510</v>
      </c>
    </row>
    <row r="32" spans="1:7">
      <c r="A32" s="3" t="s">
        <v>191</v>
      </c>
    </row>
    <row r="33" spans="1:7">
      <c r="A33" s="4" t="s">
        <v>484</v>
      </c>
      <c r="G33" s="6" t="n">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1</v>
      </c>
      <c r="B1" s="2" t="s">
        <v>512</v>
      </c>
      <c r="C1" s="2" t="s">
        <v>308</v>
      </c>
      <c r="D1" s="2" t="s">
        <v>445</v>
      </c>
      <c r="E1" s="2" t="s">
        <v>513</v>
      </c>
    </row>
    <row r="2" spans="1:5">
      <c r="A2" s="3" t="s">
        <v>191</v>
      </c>
    </row>
    <row r="3" spans="1:5">
      <c r="A3" s="4" t="s">
        <v>514</v>
      </c>
      <c r="C3" s="8" t="n">
        <v>26300</v>
      </c>
      <c r="D3" s="8" t="n">
        <v>19900</v>
      </c>
    </row>
    <row r="4" spans="1:5">
      <c r="A4" s="4" t="s">
        <v>491</v>
      </c>
    </row>
    <row r="5" spans="1:5">
      <c r="A5" s="3" t="s">
        <v>191</v>
      </c>
    </row>
    <row r="6" spans="1:5">
      <c r="A6" s="4" t="s">
        <v>514</v>
      </c>
      <c r="C6" s="5" t="n">
        <v>2800</v>
      </c>
      <c r="D6" s="8" t="n">
        <v>1200</v>
      </c>
      <c r="E6" s="6" t="n">
        <v>4.7</v>
      </c>
    </row>
    <row r="7" spans="1:5">
      <c r="A7" s="4" t="s">
        <v>515</v>
      </c>
      <c r="B7" s="8" t="n">
        <v>0</v>
      </c>
    </row>
    <row r="8" spans="1:5">
      <c r="A8" s="4" t="s">
        <v>516</v>
      </c>
      <c r="C8" s="8" t="n">
        <v>4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34</v>
      </c>
      <c r="B3" s="6" t="n">
        <v>1.7</v>
      </c>
      <c r="C3" s="6" t="n">
        <v>2.1</v>
      </c>
    </row>
    <row r="4" spans="1:3">
      <c r="A4" s="4" t="s">
        <v>519</v>
      </c>
    </row>
    <row r="5" spans="1:3">
      <c r="A5" s="3" t="s">
        <v>518</v>
      </c>
    </row>
    <row r="6" spans="1:3">
      <c r="A6" s="4" t="s">
        <v>33</v>
      </c>
      <c r="B6" s="7" t="n">
        <v>58.1</v>
      </c>
      <c r="C6" s="7" t="n">
        <v>68.3</v>
      </c>
    </row>
    <row r="7" spans="1:3">
      <c r="A7" s="4" t="s">
        <v>34</v>
      </c>
      <c r="B7" s="7" t="n">
        <v>1.7</v>
      </c>
      <c r="C7" s="7" t="n">
        <v>2.1</v>
      </c>
    </row>
    <row r="8" spans="1:3">
      <c r="A8" s="4" t="s">
        <v>520</v>
      </c>
      <c r="B8" s="7" t="n">
        <v>0.1</v>
      </c>
      <c r="C8" s="7" t="n">
        <v>4.5</v>
      </c>
    </row>
    <row r="9" spans="1:3">
      <c r="A9" s="4" t="s">
        <v>521</v>
      </c>
      <c r="B9" s="7" t="n">
        <v>59.9</v>
      </c>
      <c r="C9" s="7" t="n">
        <v>74.90000000000001</v>
      </c>
    </row>
    <row r="10" spans="1:3">
      <c r="A10" s="3" t="s">
        <v>522</v>
      </c>
    </row>
    <row r="11" spans="1:3">
      <c r="A11" s="4" t="s">
        <v>523</v>
      </c>
      <c r="B11" s="7" t="n">
        <v>26.3</v>
      </c>
      <c r="C11" s="7" t="n">
        <v>19.9</v>
      </c>
    </row>
    <row r="12" spans="1:3">
      <c r="A12" s="4" t="s">
        <v>521</v>
      </c>
      <c r="B12" s="7" t="n">
        <v>26.3</v>
      </c>
      <c r="C12" s="7" t="n">
        <v>19.9</v>
      </c>
    </row>
    <row r="13" spans="1:3">
      <c r="A13" s="4" t="s">
        <v>524</v>
      </c>
    </row>
    <row r="14" spans="1:3">
      <c r="A14" s="3" t="s">
        <v>518</v>
      </c>
    </row>
    <row r="15" spans="1:3">
      <c r="A15" s="4" t="s">
        <v>33</v>
      </c>
      <c r="B15" s="7" t="n">
        <v>58.1</v>
      </c>
      <c r="C15" s="7" t="n">
        <v>68.3</v>
      </c>
    </row>
    <row r="16" spans="1:3">
      <c r="A16" s="4" t="s">
        <v>34</v>
      </c>
      <c r="B16" s="7" t="n">
        <v>1.7</v>
      </c>
      <c r="C16" s="7" t="n">
        <v>2.1</v>
      </c>
    </row>
    <row r="17" spans="1:3">
      <c r="A17" s="4" t="s">
        <v>521</v>
      </c>
      <c r="B17" s="7" t="n">
        <v>59.8</v>
      </c>
      <c r="C17" s="7" t="n">
        <v>70.40000000000001</v>
      </c>
    </row>
    <row r="18" spans="1:3">
      <c r="A18" s="4" t="s">
        <v>525</v>
      </c>
    </row>
    <row r="19" spans="1:3">
      <c r="A19" s="3" t="s">
        <v>518</v>
      </c>
    </row>
    <row r="20" spans="1:3">
      <c r="A20" s="4" t="s">
        <v>520</v>
      </c>
      <c r="B20" s="7" t="n">
        <v>0.1</v>
      </c>
      <c r="C20" s="7" t="n">
        <v>4.5</v>
      </c>
    </row>
    <row r="21" spans="1:3">
      <c r="A21" s="4" t="s">
        <v>521</v>
      </c>
      <c r="B21" s="7" t="n">
        <v>0.1</v>
      </c>
      <c r="C21" s="7" t="n">
        <v>4.5</v>
      </c>
    </row>
    <row r="22" spans="1:3">
      <c r="A22" s="3" t="s">
        <v>522</v>
      </c>
    </row>
    <row r="23" spans="1:3">
      <c r="A23" s="4" t="s">
        <v>523</v>
      </c>
      <c r="B23" s="7" t="n">
        <v>23.5</v>
      </c>
      <c r="C23" s="7" t="n">
        <v>18.7</v>
      </c>
    </row>
    <row r="24" spans="1:3">
      <c r="A24" s="4" t="s">
        <v>521</v>
      </c>
      <c r="B24" s="7" t="n">
        <v>23.5</v>
      </c>
      <c r="C24" s="7" t="n">
        <v>18.7</v>
      </c>
    </row>
    <row r="25" spans="1:3">
      <c r="A25" s="4" t="s">
        <v>526</v>
      </c>
    </row>
    <row r="26" spans="1:3">
      <c r="A26" s="3" t="s">
        <v>522</v>
      </c>
    </row>
    <row r="27" spans="1:3">
      <c r="A27" s="4" t="s">
        <v>523</v>
      </c>
      <c r="B27" s="7" t="n">
        <v>2.8</v>
      </c>
      <c r="C27" s="7" t="n">
        <v>1.2</v>
      </c>
    </row>
    <row r="28" spans="1:3">
      <c r="A28" s="4" t="s">
        <v>521</v>
      </c>
      <c r="B28" s="6" t="n">
        <v>2.8</v>
      </c>
      <c r="C28"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27</v>
      </c>
      <c r="B1" s="2" t="s">
        <v>87</v>
      </c>
      <c r="C1" s="2" t="s">
        <v>1</v>
      </c>
      <c r="E1" s="2" t="s">
        <v>79</v>
      </c>
    </row>
    <row r="2" spans="1:5">
      <c r="B2" s="2" t="s">
        <v>2</v>
      </c>
      <c r="C2" s="2" t="s">
        <v>2</v>
      </c>
      <c r="D2" s="2" t="s">
        <v>88</v>
      </c>
      <c r="E2" s="2" t="s">
        <v>31</v>
      </c>
    </row>
    <row r="3" spans="1:5">
      <c r="A3" s="3" t="s">
        <v>182</v>
      </c>
    </row>
    <row r="4" spans="1:5">
      <c r="A4" s="4" t="s">
        <v>528</v>
      </c>
      <c r="B4" s="6" t="n">
        <v>1.1</v>
      </c>
      <c r="C4" s="6" t="n">
        <v>-8.300000000000001</v>
      </c>
      <c r="D4" s="6" t="n">
        <v>3.6</v>
      </c>
    </row>
    <row r="5" spans="1:5">
      <c r="A5" s="4" t="s">
        <v>529</v>
      </c>
    </row>
    <row r="6" spans="1:5">
      <c r="A6" s="3" t="s">
        <v>182</v>
      </c>
    </row>
    <row r="7" spans="1:5">
      <c r="A7" s="4" t="s">
        <v>530</v>
      </c>
      <c r="C7" s="7" t="n">
        <v>1.1</v>
      </c>
      <c r="E7" s="8" t="n">
        <v>1</v>
      </c>
    </row>
    <row r="8" spans="1:5">
      <c r="A8" s="4" t="s">
        <v>531</v>
      </c>
      <c r="C8" s="7" t="n">
        <v>0.1</v>
      </c>
      <c r="E8" s="7" t="n">
        <v>0.1</v>
      </c>
    </row>
    <row r="9" spans="1:5">
      <c r="A9" s="4" t="s">
        <v>528</v>
      </c>
      <c r="C9" s="8" t="n">
        <v>1</v>
      </c>
      <c r="E9" s="6" t="n">
        <v>0.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8</v>
      </c>
    </row>
    <row r="3" spans="1:3">
      <c r="A3" s="3" t="s">
        <v>533</v>
      </c>
    </row>
    <row r="4" spans="1:3">
      <c r="A4" s="4" t="s">
        <v>534</v>
      </c>
      <c r="B4" s="6" t="n">
        <v>1.2</v>
      </c>
      <c r="C4" s="6" t="n">
        <v>4.7</v>
      </c>
    </row>
    <row r="5" spans="1:3">
      <c r="A5" s="4" t="s">
        <v>535</v>
      </c>
      <c r="B5" s="7" t="n">
        <v>1.5</v>
      </c>
      <c r="C5" s="7" t="n">
        <v>0.2</v>
      </c>
    </row>
    <row r="6" spans="1:3">
      <c r="A6" s="4" t="s">
        <v>536</v>
      </c>
      <c r="B6" s="7" t="n">
        <v>0.1</v>
      </c>
    </row>
    <row r="7" spans="1:3">
      <c r="A7" s="4" t="s">
        <v>537</v>
      </c>
      <c r="B7" s="6" t="n">
        <v>2.8</v>
      </c>
      <c r="C7" s="6" t="n">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26"/>
    <col customWidth="1" max="5" min="5" width="20"/>
    <col customWidth="1" max="6" min="6" width="21"/>
  </cols>
  <sheetData>
    <row r="1" spans="1:6">
      <c r="A1" s="1" t="s">
        <v>538</v>
      </c>
      <c r="B1" s="2" t="s">
        <v>539</v>
      </c>
      <c r="C1" s="2" t="s">
        <v>540</v>
      </c>
      <c r="D1" s="2" t="s">
        <v>541</v>
      </c>
      <c r="E1" s="2" t="s">
        <v>542</v>
      </c>
      <c r="F1" s="2" t="s">
        <v>543</v>
      </c>
    </row>
    <row r="2" spans="1:6">
      <c r="A2" s="3" t="s">
        <v>544</v>
      </c>
    </row>
    <row r="3" spans="1:6">
      <c r="A3" s="4" t="s">
        <v>545</v>
      </c>
      <c r="C3" s="5" t="n">
        <v>1</v>
      </c>
    </row>
    <row r="4" spans="1:6">
      <c r="A4" s="4" t="s">
        <v>546</v>
      </c>
    </row>
    <row r="5" spans="1:6">
      <c r="A5" s="3" t="s">
        <v>544</v>
      </c>
    </row>
    <row r="6" spans="1:6">
      <c r="A6" s="4" t="s">
        <v>453</v>
      </c>
      <c r="C6" s="4" t="s">
        <v>454</v>
      </c>
    </row>
    <row r="7" spans="1:6">
      <c r="A7" s="4" t="s">
        <v>547</v>
      </c>
    </row>
    <row r="8" spans="1:6">
      <c r="A8" s="3" t="s">
        <v>544</v>
      </c>
    </row>
    <row r="9" spans="1:6">
      <c r="A9" s="4" t="s">
        <v>548</v>
      </c>
      <c r="C9" s="5" t="n">
        <v>6500</v>
      </c>
    </row>
    <row r="10" spans="1:6">
      <c r="A10" s="4" t="s">
        <v>549</v>
      </c>
    </row>
    <row r="11" spans="1:6">
      <c r="A11" s="3" t="s">
        <v>544</v>
      </c>
    </row>
    <row r="12" spans="1:6">
      <c r="A12" s="4" t="s">
        <v>550</v>
      </c>
      <c r="C12" s="11" t="n">
        <v>4.57</v>
      </c>
    </row>
    <row r="13" spans="1:6">
      <c r="A13" s="4" t="s">
        <v>551</v>
      </c>
    </row>
    <row r="14" spans="1:6">
      <c r="A14" s="3" t="s">
        <v>544</v>
      </c>
    </row>
    <row r="15" spans="1:6">
      <c r="A15" s="4" t="s">
        <v>548</v>
      </c>
      <c r="C15" s="5" t="n">
        <v>6500</v>
      </c>
    </row>
    <row r="16" spans="1:6">
      <c r="A16" s="4" t="s">
        <v>552</v>
      </c>
    </row>
    <row r="17" spans="1:6">
      <c r="A17" s="3" t="s">
        <v>544</v>
      </c>
    </row>
    <row r="18" spans="1:6">
      <c r="A18" s="4" t="s">
        <v>553</v>
      </c>
      <c r="B18" s="5" t="n">
        <v>700000</v>
      </c>
    </row>
    <row r="19" spans="1:6">
      <c r="A19" s="4" t="s">
        <v>554</v>
      </c>
    </row>
    <row r="20" spans="1:6">
      <c r="A20" s="3" t="s">
        <v>544</v>
      </c>
    </row>
    <row r="21" spans="1:6">
      <c r="A21" s="4" t="s">
        <v>553</v>
      </c>
      <c r="C21" s="5" t="n">
        <v>17400</v>
      </c>
      <c r="D21" s="5" t="n">
        <v>16300</v>
      </c>
    </row>
    <row r="22" spans="1:6">
      <c r="A22" s="4" t="s">
        <v>555</v>
      </c>
    </row>
    <row r="23" spans="1:6">
      <c r="A23" s="3" t="s">
        <v>544</v>
      </c>
    </row>
    <row r="24" spans="1:6">
      <c r="A24" s="4" t="s">
        <v>556</v>
      </c>
      <c r="C24" s="5" t="n">
        <v>17400</v>
      </c>
    </row>
    <row r="25" spans="1:6">
      <c r="A25" s="4" t="s">
        <v>557</v>
      </c>
    </row>
    <row r="26" spans="1:6">
      <c r="A26" s="3" t="s">
        <v>544</v>
      </c>
    </row>
    <row r="27" spans="1:6">
      <c r="A27" s="4" t="s">
        <v>558</v>
      </c>
      <c r="C27" s="4" t="s">
        <v>364</v>
      </c>
    </row>
    <row r="28" spans="1:6">
      <c r="A28" s="4" t="s">
        <v>425</v>
      </c>
    </row>
    <row r="29" spans="1:6">
      <c r="A29" s="3" t="s">
        <v>544</v>
      </c>
    </row>
    <row r="30" spans="1:6">
      <c r="A30" s="4" t="s">
        <v>460</v>
      </c>
      <c r="C30" s="6" t="n">
        <v>476.7</v>
      </c>
      <c r="D30" s="6" t="n">
        <v>616.6</v>
      </c>
    </row>
    <row r="31" spans="1:6">
      <c r="A31" s="4" t="s">
        <v>559</v>
      </c>
      <c r="C31" s="4" t="s">
        <v>560</v>
      </c>
    </row>
    <row r="32" spans="1:6">
      <c r="A32" s="4" t="s">
        <v>561</v>
      </c>
      <c r="C32" s="4" t="s">
        <v>562</v>
      </c>
    </row>
    <row r="33" spans="1:6">
      <c r="A33" s="4" t="s">
        <v>563</v>
      </c>
      <c r="C33" s="4" t="s">
        <v>564</v>
      </c>
    </row>
    <row r="34" spans="1:6">
      <c r="A34" s="4" t="s">
        <v>565</v>
      </c>
    </row>
    <row r="35" spans="1:6">
      <c r="A35" s="3" t="s">
        <v>544</v>
      </c>
    </row>
    <row r="36" spans="1:6">
      <c r="A36" s="4" t="s">
        <v>559</v>
      </c>
      <c r="C36" s="4" t="s">
        <v>464</v>
      </c>
    </row>
    <row r="37" spans="1:6">
      <c r="A37" s="4" t="s">
        <v>566</v>
      </c>
    </row>
    <row r="38" spans="1:6">
      <c r="A38" s="3" t="s">
        <v>544</v>
      </c>
    </row>
    <row r="39" spans="1:6">
      <c r="A39" s="4" t="s">
        <v>561</v>
      </c>
      <c r="C39" s="4" t="s">
        <v>567</v>
      </c>
    </row>
    <row r="40" spans="1:6">
      <c r="A40" s="4" t="s">
        <v>568</v>
      </c>
    </row>
    <row r="41" spans="1:6">
      <c r="A41" s="3" t="s">
        <v>544</v>
      </c>
    </row>
    <row r="42" spans="1:6">
      <c r="A42" s="4" t="s">
        <v>561</v>
      </c>
      <c r="C42" s="4" t="s">
        <v>569</v>
      </c>
    </row>
    <row r="43" spans="1:6">
      <c r="A43" s="4" t="s">
        <v>570</v>
      </c>
    </row>
    <row r="44" spans="1:6">
      <c r="A44" s="3" t="s">
        <v>544</v>
      </c>
    </row>
    <row r="45" spans="1:6">
      <c r="A45" s="4" t="s">
        <v>561</v>
      </c>
      <c r="C45" s="4" t="s">
        <v>571</v>
      </c>
    </row>
    <row r="46" spans="1:6">
      <c r="A46" s="4" t="s">
        <v>572</v>
      </c>
    </row>
    <row r="47" spans="1:6">
      <c r="A47" s="3" t="s">
        <v>544</v>
      </c>
    </row>
    <row r="48" spans="1:6">
      <c r="A48" s="4" t="s">
        <v>573</v>
      </c>
      <c r="C48" s="5" t="n">
        <v>0</v>
      </c>
    </row>
    <row r="49" spans="1:6">
      <c r="A49" s="4" t="s">
        <v>574</v>
      </c>
    </row>
    <row r="50" spans="1:6">
      <c r="A50" s="3" t="s">
        <v>544</v>
      </c>
    </row>
    <row r="51" spans="1:6">
      <c r="A51" s="4" t="s">
        <v>456</v>
      </c>
      <c r="C51" s="8" t="n">
        <v>700</v>
      </c>
    </row>
    <row r="52" spans="1:6">
      <c r="A52" s="4" t="s">
        <v>575</v>
      </c>
    </row>
    <row r="53" spans="1:6">
      <c r="A53" s="3" t="s">
        <v>544</v>
      </c>
    </row>
    <row r="54" spans="1:6">
      <c r="A54" s="4" t="s">
        <v>460</v>
      </c>
      <c r="C54" s="7" t="n">
        <v>364.7</v>
      </c>
    </row>
    <row r="55" spans="1:6">
      <c r="A55" s="4" t="s">
        <v>576</v>
      </c>
    </row>
    <row r="56" spans="1:6">
      <c r="A56" s="3" t="s">
        <v>544</v>
      </c>
    </row>
    <row r="57" spans="1:6">
      <c r="A57" s="4" t="s">
        <v>482</v>
      </c>
      <c r="C57" s="8" t="n">
        <v>400</v>
      </c>
    </row>
    <row r="58" spans="1:6">
      <c r="A58" s="4" t="s">
        <v>577</v>
      </c>
    </row>
    <row r="59" spans="1:6">
      <c r="A59" s="3" t="s">
        <v>544</v>
      </c>
    </row>
    <row r="60" spans="1:6">
      <c r="A60" s="4" t="s">
        <v>460</v>
      </c>
      <c r="F60" s="8" t="n">
        <v>200</v>
      </c>
    </row>
    <row r="61" spans="1:6">
      <c r="A61" s="4" t="s">
        <v>578</v>
      </c>
    </row>
    <row r="62" spans="1:6">
      <c r="A62" s="3" t="s">
        <v>544</v>
      </c>
    </row>
    <row r="63" spans="1:6">
      <c r="A63" s="4" t="s">
        <v>561</v>
      </c>
      <c r="F63" s="4" t="s">
        <v>579</v>
      </c>
    </row>
    <row r="64" spans="1:6">
      <c r="A64" s="4" t="s">
        <v>580</v>
      </c>
    </row>
    <row r="65" spans="1:6">
      <c r="A65" s="3" t="s">
        <v>544</v>
      </c>
    </row>
    <row r="66" spans="1:6">
      <c r="A66" s="4" t="s">
        <v>460</v>
      </c>
      <c r="E66" s="8" t="n">
        <v>60</v>
      </c>
    </row>
    <row r="67" spans="1:6">
      <c r="A67" s="4" t="s">
        <v>581</v>
      </c>
    </row>
    <row r="68" spans="1:6">
      <c r="A68" s="3" t="s">
        <v>544</v>
      </c>
    </row>
    <row r="69" spans="1:6">
      <c r="A69" s="4" t="s">
        <v>561</v>
      </c>
      <c r="E69" s="4" t="s">
        <v>582</v>
      </c>
    </row>
    <row r="70" spans="1:6">
      <c r="A70" s="4" t="s">
        <v>583</v>
      </c>
    </row>
    <row r="71" spans="1:6">
      <c r="A71" s="3" t="s">
        <v>544</v>
      </c>
    </row>
    <row r="72" spans="1:6">
      <c r="A72" s="4" t="s">
        <v>460</v>
      </c>
      <c r="E72" s="8" t="n">
        <v>80</v>
      </c>
    </row>
    <row r="73" spans="1:6">
      <c r="A73" s="4" t="s">
        <v>584</v>
      </c>
    </row>
    <row r="74" spans="1:6">
      <c r="A74" s="3" t="s">
        <v>544</v>
      </c>
    </row>
    <row r="75" spans="1:6">
      <c r="A75" s="4" t="s">
        <v>561</v>
      </c>
      <c r="E75" s="4" t="s">
        <v>5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86</v>
      </c>
      <c r="B1" s="2" t="s">
        <v>1</v>
      </c>
      <c r="C1" s="2" t="s">
        <v>79</v>
      </c>
    </row>
    <row r="2" spans="1:3">
      <c r="B2" s="2" t="s">
        <v>587</v>
      </c>
      <c r="C2" s="2" t="s">
        <v>588</v>
      </c>
    </row>
    <row r="3" spans="1:3">
      <c r="A3" s="4" t="s">
        <v>554</v>
      </c>
    </row>
    <row r="4" spans="1:3">
      <c r="A4" s="3" t="s">
        <v>544</v>
      </c>
    </row>
    <row r="5" spans="1:3">
      <c r="A5" s="4" t="s">
        <v>589</v>
      </c>
      <c r="B5" s="7" t="n">
        <v>17.4</v>
      </c>
      <c r="C5" s="7" t="n">
        <v>16.3</v>
      </c>
    </row>
    <row r="6" spans="1:3">
      <c r="A6" s="4" t="s">
        <v>590</v>
      </c>
    </row>
    <row r="7" spans="1:3">
      <c r="A7" s="3" t="s">
        <v>544</v>
      </c>
    </row>
    <row r="8" spans="1:3">
      <c r="A8" s="4" t="s">
        <v>591</v>
      </c>
      <c r="B8" s="5" t="n">
        <v>7</v>
      </c>
      <c r="C8" s="5" t="n">
        <v>9</v>
      </c>
    </row>
    <row r="9" spans="1:3">
      <c r="A9" s="4" t="s">
        <v>425</v>
      </c>
    </row>
    <row r="10" spans="1:3">
      <c r="A10" s="3" t="s">
        <v>544</v>
      </c>
    </row>
    <row r="11" spans="1:3">
      <c r="A11" s="4" t="s">
        <v>592</v>
      </c>
      <c r="B11" s="6" t="n">
        <v>476.7</v>
      </c>
      <c r="C11" s="6" t="n">
        <v>61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3" t="s">
        <v>594</v>
      </c>
    </row>
    <row r="3" spans="1:3">
      <c r="A3" s="4" t="s">
        <v>595</v>
      </c>
      <c r="B3" s="6" t="n">
        <v>0.1</v>
      </c>
      <c r="C3" s="6" t="n">
        <v>4.5</v>
      </c>
    </row>
    <row r="4" spans="1:3">
      <c r="A4" s="4" t="s">
        <v>596</v>
      </c>
      <c r="B4" s="7" t="n">
        <v>26.3</v>
      </c>
      <c r="C4" s="7" t="n">
        <v>19.9</v>
      </c>
    </row>
    <row r="5" spans="1:3">
      <c r="A5" s="4" t="s">
        <v>597</v>
      </c>
    </row>
    <row r="6" spans="1:3">
      <c r="A6" s="3" t="s">
        <v>594</v>
      </c>
    </row>
    <row r="7" spans="1:3">
      <c r="A7" s="4" t="s">
        <v>596</v>
      </c>
      <c r="B7" s="7" t="n">
        <v>1.7</v>
      </c>
      <c r="C7" s="7" t="n">
        <v>1.4</v>
      </c>
    </row>
    <row r="8" spans="1:3">
      <c r="A8" s="4" t="s">
        <v>598</v>
      </c>
    </row>
    <row r="9" spans="1:3">
      <c r="A9" s="3" t="s">
        <v>594</v>
      </c>
    </row>
    <row r="10" spans="1:3">
      <c r="A10" s="4" t="s">
        <v>596</v>
      </c>
      <c r="B10" s="7" t="n">
        <v>0.5</v>
      </c>
      <c r="C10" s="7" t="n">
        <v>0.4</v>
      </c>
    </row>
    <row r="11" spans="1:3">
      <c r="A11" s="4" t="s">
        <v>599</v>
      </c>
    </row>
    <row r="12" spans="1:3">
      <c r="A12" s="3" t="s">
        <v>594</v>
      </c>
    </row>
    <row r="13" spans="1:3">
      <c r="A13" s="4" t="s">
        <v>596</v>
      </c>
      <c r="B13" s="7" t="n">
        <v>1.2</v>
      </c>
      <c r="C13" s="5" t="n">
        <v>1</v>
      </c>
    </row>
    <row r="14" spans="1:3">
      <c r="A14" s="4" t="s">
        <v>600</v>
      </c>
    </row>
    <row r="15" spans="1:3">
      <c r="A15" s="3" t="s">
        <v>594</v>
      </c>
    </row>
    <row r="16" spans="1:3">
      <c r="A16" s="4" t="s">
        <v>595</v>
      </c>
      <c r="B16" s="7" t="n">
        <v>0.1</v>
      </c>
      <c r="C16" s="7" t="n">
        <v>4.5</v>
      </c>
    </row>
    <row r="17" spans="1:3">
      <c r="A17" s="4" t="s">
        <v>596</v>
      </c>
      <c r="B17" s="7" t="n">
        <v>24.6</v>
      </c>
      <c r="C17" s="7" t="n">
        <v>18.5</v>
      </c>
    </row>
    <row r="18" spans="1:3">
      <c r="A18" s="4" t="s">
        <v>601</v>
      </c>
    </row>
    <row r="19" spans="1:3">
      <c r="A19" s="3" t="s">
        <v>594</v>
      </c>
    </row>
    <row r="20" spans="1:3">
      <c r="A20" s="4" t="s">
        <v>595</v>
      </c>
      <c r="C20" s="7" t="n">
        <v>4.2</v>
      </c>
    </row>
    <row r="21" spans="1:3">
      <c r="A21" s="4" t="s">
        <v>596</v>
      </c>
      <c r="B21" s="7" t="n">
        <v>1.4</v>
      </c>
    </row>
    <row r="22" spans="1:3">
      <c r="A22" s="4" t="s">
        <v>602</v>
      </c>
    </row>
    <row r="23" spans="1:3">
      <c r="A23" s="3" t="s">
        <v>594</v>
      </c>
    </row>
    <row r="24" spans="1:3">
      <c r="A24" s="4" t="s">
        <v>595</v>
      </c>
      <c r="C24" s="7" t="n">
        <v>0.3</v>
      </c>
    </row>
    <row r="25" spans="1:3">
      <c r="A25" s="4" t="s">
        <v>596</v>
      </c>
      <c r="B25" s="7" t="n">
        <v>2.4</v>
      </c>
    </row>
    <row r="26" spans="1:3">
      <c r="A26" s="4" t="s">
        <v>603</v>
      </c>
    </row>
    <row r="27" spans="1:3">
      <c r="A27" s="3" t="s">
        <v>594</v>
      </c>
    </row>
    <row r="28" spans="1:3">
      <c r="A28" s="4" t="s">
        <v>595</v>
      </c>
      <c r="B28" s="7" t="n">
        <v>0.1</v>
      </c>
    </row>
    <row r="29" spans="1:3">
      <c r="A29" s="4" t="s">
        <v>596</v>
      </c>
      <c r="B29" s="7" t="n">
        <v>1.5</v>
      </c>
      <c r="C29" s="7" t="n">
        <v>0.1</v>
      </c>
    </row>
    <row r="30" spans="1:3">
      <c r="A30" s="4" t="s">
        <v>604</v>
      </c>
    </row>
    <row r="31" spans="1:3">
      <c r="A31" s="3" t="s">
        <v>594</v>
      </c>
    </row>
    <row r="32" spans="1:3">
      <c r="A32" s="4" t="s">
        <v>596</v>
      </c>
      <c r="B32" s="7" t="n">
        <v>3.6</v>
      </c>
      <c r="C32" s="7" t="n">
        <v>1.4</v>
      </c>
    </row>
    <row r="33" spans="1:3">
      <c r="A33" s="4" t="s">
        <v>605</v>
      </c>
    </row>
    <row r="34" spans="1:3">
      <c r="A34" s="3" t="s">
        <v>594</v>
      </c>
    </row>
    <row r="35" spans="1:3">
      <c r="A35" s="4" t="s">
        <v>596</v>
      </c>
      <c r="B35" s="7" t="n">
        <v>4.6</v>
      </c>
      <c r="C35" s="7" t="n">
        <v>2.8</v>
      </c>
    </row>
    <row r="36" spans="1:3">
      <c r="A36" s="4" t="s">
        <v>606</v>
      </c>
    </row>
    <row r="37" spans="1:3">
      <c r="A37" s="3" t="s">
        <v>594</v>
      </c>
    </row>
    <row r="38" spans="1:3">
      <c r="A38" s="4" t="s">
        <v>596</v>
      </c>
      <c r="B38" s="7" t="n">
        <v>8.300000000000001</v>
      </c>
      <c r="C38" s="5" t="n">
        <v>13</v>
      </c>
    </row>
    <row r="39" spans="1:3">
      <c r="A39" s="4" t="s">
        <v>607</v>
      </c>
    </row>
    <row r="40" spans="1:3">
      <c r="A40" s="3" t="s">
        <v>594</v>
      </c>
    </row>
    <row r="41" spans="1:3">
      <c r="A41" s="4" t="s">
        <v>596</v>
      </c>
      <c r="B41" s="6" t="n">
        <v>2.8</v>
      </c>
      <c r="C41"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8</v>
      </c>
      <c r="B1" s="2" t="s">
        <v>87</v>
      </c>
      <c r="D1" s="2" t="s">
        <v>1</v>
      </c>
    </row>
    <row r="2" spans="1:5">
      <c r="B2" s="2" t="s">
        <v>2</v>
      </c>
      <c r="C2" s="2" t="s">
        <v>88</v>
      </c>
      <c r="D2" s="2" t="s">
        <v>2</v>
      </c>
      <c r="E2" s="2" t="s">
        <v>88</v>
      </c>
    </row>
    <row r="3" spans="1:5">
      <c r="A3" s="3" t="s">
        <v>405</v>
      </c>
    </row>
    <row r="4" spans="1:5">
      <c r="A4" s="4" t="s">
        <v>609</v>
      </c>
      <c r="C4" s="6" t="n">
        <v>0.1</v>
      </c>
      <c r="D4" s="6" t="n">
        <v>-0.4</v>
      </c>
      <c r="E4" s="6" t="n">
        <v>0.3</v>
      </c>
    </row>
    <row r="5" spans="1:5">
      <c r="A5" s="4" t="s">
        <v>610</v>
      </c>
      <c r="C5" s="7" t="n">
        <v>-0.1</v>
      </c>
      <c r="D5" s="7" t="n">
        <v>-0.2</v>
      </c>
      <c r="E5" s="7" t="n">
        <v>-0.3</v>
      </c>
    </row>
    <row r="6" spans="1:5">
      <c r="A6" s="4" t="s">
        <v>425</v>
      </c>
    </row>
    <row r="7" spans="1:5">
      <c r="A7" s="3" t="s">
        <v>405</v>
      </c>
    </row>
    <row r="8" spans="1:5">
      <c r="A8" s="4" t="s">
        <v>611</v>
      </c>
      <c r="B8" s="6" t="n">
        <v>1.4</v>
      </c>
      <c r="C8" s="7" t="n">
        <v>1.5</v>
      </c>
      <c r="D8" s="7" t="n">
        <v>1.6</v>
      </c>
      <c r="E8" s="7" t="n">
        <v>1.1</v>
      </c>
    </row>
    <row r="9" spans="1:5">
      <c r="A9" s="4" t="s">
        <v>609</v>
      </c>
      <c r="B9" s="4" t="s">
        <v>612</v>
      </c>
      <c r="C9" s="7" t="n">
        <v>0.1</v>
      </c>
      <c r="D9" s="7" t="n">
        <v>-0.4</v>
      </c>
      <c r="E9" s="7" t="n">
        <v>0.3</v>
      </c>
    </row>
    <row r="10" spans="1:5">
      <c r="A10" s="4" t="s">
        <v>610</v>
      </c>
      <c r="B10" s="4" t="s">
        <v>612</v>
      </c>
      <c r="C10" s="7" t="n">
        <v>0.1</v>
      </c>
      <c r="D10" s="7" t="n">
        <v>0.2</v>
      </c>
      <c r="E10" s="7" t="n">
        <v>0.3</v>
      </c>
    </row>
    <row r="11" spans="1:5">
      <c r="A11" s="4" t="s">
        <v>613</v>
      </c>
      <c r="B11" s="6" t="n">
        <v>1.4</v>
      </c>
      <c r="C11" s="6" t="n">
        <v>1.7</v>
      </c>
      <c r="D11" s="6" t="n">
        <v>1.4</v>
      </c>
      <c r="E11" s="6"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8</v>
      </c>
    </row>
    <row r="3" spans="1:3">
      <c r="A3" s="3" t="s">
        <v>137</v>
      </c>
    </row>
    <row r="4" spans="1:3">
      <c r="A4" s="4" t="s">
        <v>126</v>
      </c>
      <c r="B4" s="6" t="n">
        <v>19.6</v>
      </c>
      <c r="C4" s="6" t="n">
        <v>10.5</v>
      </c>
    </row>
    <row r="5" spans="1:3">
      <c r="A5" s="3" t="s">
        <v>138</v>
      </c>
    </row>
    <row r="6" spans="1:3">
      <c r="A6" s="4" t="s">
        <v>94</v>
      </c>
      <c r="B6" s="7" t="n">
        <v>48.5</v>
      </c>
      <c r="C6" s="7" t="n">
        <v>65.7</v>
      </c>
    </row>
    <row r="7" spans="1:3">
      <c r="A7" s="4" t="s">
        <v>139</v>
      </c>
      <c r="B7" s="7" t="n">
        <v>-0.1</v>
      </c>
    </row>
    <row r="8" spans="1:3">
      <c r="A8" s="4" t="s">
        <v>140</v>
      </c>
      <c r="B8" s="7" t="n">
        <v>-0.8</v>
      </c>
    </row>
    <row r="9" spans="1:3">
      <c r="A9" s="4" t="s">
        <v>141</v>
      </c>
      <c r="C9" s="7" t="n">
        <v>-6.7</v>
      </c>
    </row>
    <row r="10" spans="1:3">
      <c r="A10" s="4" t="s">
        <v>142</v>
      </c>
      <c r="B10" s="7" t="n">
        <v>1.2</v>
      </c>
      <c r="C10" s="7" t="n">
        <v>1.8</v>
      </c>
    </row>
    <row r="11" spans="1:3">
      <c r="A11" s="4" t="s">
        <v>143</v>
      </c>
      <c r="B11" s="7" t="n">
        <v>1.4</v>
      </c>
    </row>
    <row r="12" spans="1:3">
      <c r="A12" s="4" t="s">
        <v>144</v>
      </c>
      <c r="B12" s="5" t="n">
        <v>1</v>
      </c>
    </row>
    <row r="13" spans="1:3">
      <c r="A13" s="4" t="s">
        <v>145</v>
      </c>
      <c r="B13" s="7" t="n">
        <v>-34.4</v>
      </c>
      <c r="C13" s="7" t="n">
        <v>-33.7</v>
      </c>
    </row>
    <row r="14" spans="1:3">
      <c r="A14" s="4" t="s">
        <v>146</v>
      </c>
      <c r="B14" s="7" t="n">
        <v>41.4</v>
      </c>
      <c r="C14" s="7" t="n">
        <v>37.4</v>
      </c>
    </row>
    <row r="15" spans="1:3">
      <c r="A15" s="4" t="s">
        <v>147</v>
      </c>
      <c r="B15" s="7" t="n">
        <v>7.3</v>
      </c>
      <c r="C15" s="7" t="n">
        <v>-8.6</v>
      </c>
    </row>
    <row r="16" spans="1:3">
      <c r="A16" s="4" t="s">
        <v>148</v>
      </c>
      <c r="B16" s="7" t="n">
        <v>9.800000000000001</v>
      </c>
      <c r="C16" s="7" t="n">
        <v>-3.3</v>
      </c>
    </row>
    <row r="17" spans="1:3">
      <c r="A17" s="4" t="s">
        <v>149</v>
      </c>
      <c r="B17" s="7" t="n">
        <v>6.4</v>
      </c>
      <c r="C17" s="7" t="n">
        <v>7.4</v>
      </c>
    </row>
    <row r="18" spans="1:3">
      <c r="A18" s="4" t="s">
        <v>150</v>
      </c>
      <c r="B18" s="7" t="n">
        <v>-1.8</v>
      </c>
      <c r="C18" s="5" t="n">
        <v>5</v>
      </c>
    </row>
    <row r="19" spans="1:3">
      <c r="A19" s="3" t="s">
        <v>151</v>
      </c>
    </row>
    <row r="20" spans="1:3">
      <c r="A20" s="4" t="s">
        <v>35</v>
      </c>
      <c r="B20" s="7" t="n">
        <v>4.7</v>
      </c>
      <c r="C20" s="7" t="n">
        <v>19.7</v>
      </c>
    </row>
    <row r="21" spans="1:3">
      <c r="A21" s="4" t="s">
        <v>37</v>
      </c>
      <c r="B21" s="7" t="n">
        <v>0.3</v>
      </c>
      <c r="C21" s="7" t="n">
        <v>0.8</v>
      </c>
    </row>
    <row r="22" spans="1:3">
      <c r="A22" s="4" t="s">
        <v>152</v>
      </c>
      <c r="B22" s="7" t="n">
        <v>-0.2</v>
      </c>
      <c r="C22" s="7" t="n">
        <v>3.2</v>
      </c>
    </row>
    <row r="23" spans="1:3">
      <c r="A23" s="4" t="s">
        <v>53</v>
      </c>
      <c r="B23" s="7" t="n">
        <v>-1.3</v>
      </c>
      <c r="C23" s="5" t="n">
        <v>-1</v>
      </c>
    </row>
    <row r="24" spans="1:3">
      <c r="A24" s="4" t="s">
        <v>153</v>
      </c>
      <c r="B24" s="7" t="n">
        <v>1.5</v>
      </c>
      <c r="C24" s="7" t="n">
        <v>-0.4</v>
      </c>
    </row>
    <row r="25" spans="1:3">
      <c r="A25" s="4" t="s">
        <v>154</v>
      </c>
      <c r="B25" s="7" t="n">
        <v>104.5</v>
      </c>
      <c r="C25" s="7" t="n">
        <v>97.8</v>
      </c>
    </row>
    <row r="26" spans="1:3">
      <c r="A26" s="3" t="s">
        <v>155</v>
      </c>
    </row>
    <row r="27" spans="1:3">
      <c r="A27" s="4" t="s">
        <v>156</v>
      </c>
      <c r="B27" s="7" t="n">
        <v>-18.7</v>
      </c>
    </row>
    <row r="28" spans="1:3">
      <c r="A28" s="4" t="s">
        <v>157</v>
      </c>
      <c r="B28" s="5" t="n">
        <v>-10</v>
      </c>
      <c r="C28" s="7" t="n">
        <v>-12.8</v>
      </c>
    </row>
    <row r="29" spans="1:3">
      <c r="A29" s="4" t="s">
        <v>158</v>
      </c>
      <c r="C29" s="7" t="n">
        <v>-2.6</v>
      </c>
    </row>
    <row r="30" spans="1:3">
      <c r="A30" s="4" t="s">
        <v>159</v>
      </c>
      <c r="B30" s="7" t="n">
        <v>1.6</v>
      </c>
    </row>
    <row r="31" spans="1:3">
      <c r="A31" s="4" t="s">
        <v>160</v>
      </c>
      <c r="B31" s="7" t="n">
        <v>-0.9</v>
      </c>
      <c r="C31" s="7" t="n">
        <v>-1.5</v>
      </c>
    </row>
    <row r="32" spans="1:3">
      <c r="A32" s="4" t="s">
        <v>155</v>
      </c>
      <c r="B32" s="5" t="n">
        <v>-28</v>
      </c>
      <c r="C32" s="7" t="n">
        <v>-16.9</v>
      </c>
    </row>
    <row r="33" spans="1:3">
      <c r="A33" s="3" t="s">
        <v>161</v>
      </c>
    </row>
    <row r="34" spans="1:3">
      <c r="A34" s="4" t="s">
        <v>162</v>
      </c>
      <c r="C34" s="7" t="n">
        <v>92.2</v>
      </c>
    </row>
    <row r="35" spans="1:3">
      <c r="A35" s="4" t="s">
        <v>163</v>
      </c>
      <c r="B35" s="7" t="n">
        <v>-18.5</v>
      </c>
      <c r="C35" s="7" t="n">
        <v>-88.09999999999999</v>
      </c>
    </row>
    <row r="36" spans="1:3">
      <c r="A36" s="4" t="s">
        <v>164</v>
      </c>
      <c r="B36" s="7" t="n">
        <v>-0.8</v>
      </c>
      <c r="C36" s="7" t="n">
        <v>-12.3</v>
      </c>
    </row>
    <row r="37" spans="1:3">
      <c r="A37" s="4" t="s">
        <v>165</v>
      </c>
      <c r="B37" s="5" t="n">
        <v>-8</v>
      </c>
      <c r="C37" s="5" t="n">
        <v>-8</v>
      </c>
    </row>
    <row r="38" spans="1:3">
      <c r="A38" s="4" t="s">
        <v>166</v>
      </c>
      <c r="B38" s="7" t="n">
        <v>-52.3</v>
      </c>
      <c r="C38" s="7" t="n">
        <v>-79.5</v>
      </c>
    </row>
    <row r="39" spans="1:3">
      <c r="A39" s="4" t="s">
        <v>167</v>
      </c>
      <c r="B39" s="5" t="n">
        <v>-2</v>
      </c>
      <c r="C39" s="7" t="n">
        <v>-0.8</v>
      </c>
    </row>
    <row r="40" spans="1:3">
      <c r="A40" s="4" t="s">
        <v>168</v>
      </c>
      <c r="C40" s="7" t="n">
        <v>-5.1</v>
      </c>
    </row>
    <row r="41" spans="1:3">
      <c r="A41" s="4" t="s">
        <v>169</v>
      </c>
      <c r="B41" s="7" t="n">
        <v>-5.5</v>
      </c>
      <c r="C41" s="7" t="n">
        <v>-6.3</v>
      </c>
    </row>
    <row r="42" spans="1:3">
      <c r="A42" s="4" t="s">
        <v>161</v>
      </c>
      <c r="B42" s="7" t="n">
        <v>-87.09999999999999</v>
      </c>
      <c r="C42" s="7" t="n">
        <v>-107.9</v>
      </c>
    </row>
    <row r="43" spans="1:3">
      <c r="A43" s="4" t="s">
        <v>170</v>
      </c>
      <c r="B43" s="7" t="n">
        <v>-10.6</v>
      </c>
      <c r="C43" s="5" t="n">
        <v>-27</v>
      </c>
    </row>
    <row r="44" spans="1:3">
      <c r="A44" s="4" t="s">
        <v>171</v>
      </c>
      <c r="B44" s="7" t="n">
        <v>70.40000000000001</v>
      </c>
      <c r="C44" s="7" t="n">
        <v>84.90000000000001</v>
      </c>
    </row>
    <row r="45" spans="1:3">
      <c r="A45" s="4" t="s">
        <v>172</v>
      </c>
      <c r="B45" s="7" t="n">
        <v>59.8</v>
      </c>
      <c r="C45" s="7" t="n">
        <v>57.9</v>
      </c>
    </row>
    <row r="46" spans="1:3">
      <c r="A46" s="3" t="s">
        <v>173</v>
      </c>
    </row>
    <row r="47" spans="1:3">
      <c r="A47" s="4" t="s">
        <v>174</v>
      </c>
      <c r="B47" s="5" t="n">
        <v>27</v>
      </c>
      <c r="C47" s="7" t="n">
        <v>30.3</v>
      </c>
    </row>
    <row r="48" spans="1:3">
      <c r="A48" s="4" t="s">
        <v>175</v>
      </c>
      <c r="B48" s="7" t="n">
        <v>3.5</v>
      </c>
      <c r="C48" s="6" t="n">
        <v>2.5</v>
      </c>
    </row>
    <row r="49" spans="1:3">
      <c r="A49" s="4" t="s">
        <v>176</v>
      </c>
      <c r="B49" s="6"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7</v>
      </c>
      <c r="D1" s="2" t="s">
        <v>1</v>
      </c>
    </row>
    <row r="2" spans="1:5">
      <c r="B2" s="2" t="s">
        <v>2</v>
      </c>
      <c r="C2" s="2" t="s">
        <v>88</v>
      </c>
      <c r="D2" s="2" t="s">
        <v>2</v>
      </c>
      <c r="E2" s="2" t="s">
        <v>88</v>
      </c>
    </row>
    <row r="3" spans="1:5">
      <c r="A3" s="3" t="s">
        <v>615</v>
      </c>
    </row>
    <row r="4" spans="1:5">
      <c r="A4" s="4" t="s">
        <v>148</v>
      </c>
      <c r="B4" s="6" t="n">
        <v>1.1</v>
      </c>
      <c r="D4" s="6" t="n">
        <v>-8.300000000000001</v>
      </c>
      <c r="E4" s="6" t="n">
        <v>3.6</v>
      </c>
    </row>
    <row r="5" spans="1:5">
      <c r="A5" s="4" t="s">
        <v>616</v>
      </c>
    </row>
    <row r="6" spans="1:5">
      <c r="A6" s="3" t="s">
        <v>615</v>
      </c>
    </row>
    <row r="7" spans="1:5">
      <c r="A7" s="4" t="s">
        <v>148</v>
      </c>
      <c r="B7" s="7" t="n">
        <v>1.1</v>
      </c>
      <c r="D7" s="7" t="n">
        <v>-8.300000000000001</v>
      </c>
      <c r="E7" s="7" t="n">
        <v>3.6</v>
      </c>
    </row>
    <row r="8" spans="1:5">
      <c r="A8" s="4" t="s">
        <v>617</v>
      </c>
    </row>
    <row r="9" spans="1:5">
      <c r="A9" s="3" t="s">
        <v>615</v>
      </c>
    </row>
    <row r="10" spans="1:5">
      <c r="A10" s="4" t="s">
        <v>618</v>
      </c>
      <c r="B10" s="7" t="n">
        <v>0.6</v>
      </c>
      <c r="C10" s="6" t="n">
        <v>0.1</v>
      </c>
      <c r="D10" s="7" t="n">
        <v>0.5</v>
      </c>
      <c r="E10" s="7" t="n">
        <v>0.9</v>
      </c>
    </row>
    <row r="11" spans="1:5">
      <c r="A11" s="4" t="s">
        <v>619</v>
      </c>
    </row>
    <row r="12" spans="1:5">
      <c r="A12" s="3" t="s">
        <v>615</v>
      </c>
    </row>
    <row r="13" spans="1:5">
      <c r="A13" s="4" t="s">
        <v>148</v>
      </c>
      <c r="B13" s="5" t="n">
        <v>-1</v>
      </c>
      <c r="C13" s="7" t="n">
        <v>-0.2</v>
      </c>
      <c r="D13" s="7" t="n">
        <v>-3.5</v>
      </c>
      <c r="E13" s="7" t="n">
        <v>-0.7</v>
      </c>
    </row>
    <row r="14" spans="1:5">
      <c r="A14" s="4" t="s">
        <v>620</v>
      </c>
    </row>
    <row r="15" spans="1:5">
      <c r="A15" s="3" t="s">
        <v>615</v>
      </c>
    </row>
    <row r="16" spans="1:5">
      <c r="A16" s="4" t="s">
        <v>618</v>
      </c>
      <c r="B16" s="7" t="n">
        <v>2.1</v>
      </c>
      <c r="C16" s="7" t="n">
        <v>0.8</v>
      </c>
      <c r="D16" s="7" t="n">
        <v>6.1</v>
      </c>
      <c r="E16" s="7" t="n">
        <v>2.5</v>
      </c>
    </row>
    <row r="17" spans="1:5">
      <c r="A17" s="4" t="s">
        <v>621</v>
      </c>
    </row>
    <row r="18" spans="1:5">
      <c r="A18" s="3" t="s">
        <v>615</v>
      </c>
    </row>
    <row r="19" spans="1:5">
      <c r="A19" s="4" t="s">
        <v>148</v>
      </c>
      <c r="B19" s="7" t="n">
        <v>3.7</v>
      </c>
      <c r="C19" s="7" t="n">
        <v>0.5</v>
      </c>
      <c r="D19" s="7" t="n">
        <v>3.5</v>
      </c>
      <c r="E19" s="7" t="n">
        <v>2.1</v>
      </c>
    </row>
    <row r="20" spans="1:5">
      <c r="A20" s="4" t="s">
        <v>622</v>
      </c>
    </row>
    <row r="21" spans="1:5">
      <c r="A21" s="3" t="s">
        <v>615</v>
      </c>
    </row>
    <row r="22" spans="1:5">
      <c r="A22" s="4" t="s">
        <v>618</v>
      </c>
      <c r="B22" s="7" t="n">
        <v>-0.9</v>
      </c>
      <c r="C22" s="7" t="n">
        <v>-0.6</v>
      </c>
      <c r="D22" s="7" t="n">
        <v>-4.6</v>
      </c>
      <c r="E22" s="7" t="n">
        <v>-1.7</v>
      </c>
    </row>
    <row r="23" spans="1:5">
      <c r="A23" s="4" t="s">
        <v>623</v>
      </c>
    </row>
    <row r="24" spans="1:5">
      <c r="A24" s="3" t="s">
        <v>615</v>
      </c>
    </row>
    <row r="25" spans="1:5">
      <c r="A25" s="4" t="s">
        <v>148</v>
      </c>
      <c r="B25" s="7" t="n">
        <v>-1.6</v>
      </c>
      <c r="C25" s="7" t="n">
        <v>-0.3</v>
      </c>
      <c r="D25" s="7" t="n">
        <v>-8.300000000000001</v>
      </c>
      <c r="E25" s="7" t="n">
        <v>2.2</v>
      </c>
    </row>
    <row r="26" spans="1:5">
      <c r="A26" s="4" t="s">
        <v>624</v>
      </c>
    </row>
    <row r="27" spans="1:5">
      <c r="A27" s="3" t="s">
        <v>615</v>
      </c>
    </row>
    <row r="28" spans="1:5">
      <c r="A28" s="4" t="s">
        <v>148</v>
      </c>
      <c r="B28" s="6" t="n">
        <v>-0.3</v>
      </c>
      <c r="C28" s="7" t="n">
        <v>-2.6</v>
      </c>
      <c r="D28" s="6" t="n">
        <v>1.5</v>
      </c>
      <c r="E28" s="7" t="n">
        <v>-0.2</v>
      </c>
    </row>
    <row r="29" spans="1:5">
      <c r="A29" s="4" t="s">
        <v>625</v>
      </c>
    </row>
    <row r="30" spans="1:5">
      <c r="A30" s="3" t="s">
        <v>615</v>
      </c>
    </row>
    <row r="31" spans="1:5">
      <c r="A31" s="4" t="s">
        <v>148</v>
      </c>
      <c r="C31" s="6" t="n">
        <v>-0.4</v>
      </c>
      <c r="E31" s="6" t="n">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6</v>
      </c>
      <c r="B1" s="2" t="s">
        <v>87</v>
      </c>
      <c r="D1" s="2" t="s">
        <v>1</v>
      </c>
    </row>
    <row r="2" spans="1:5">
      <c r="B2" s="2" t="s">
        <v>2</v>
      </c>
      <c r="C2" s="2" t="s">
        <v>88</v>
      </c>
      <c r="D2" s="2" t="s">
        <v>2</v>
      </c>
      <c r="E2" s="2" t="s">
        <v>88</v>
      </c>
    </row>
    <row r="3" spans="1:5">
      <c r="A3" s="3" t="s">
        <v>627</v>
      </c>
    </row>
    <row r="4" spans="1:5">
      <c r="A4" s="4" t="s">
        <v>628</v>
      </c>
      <c r="B4" s="6" t="n">
        <v>1.3</v>
      </c>
      <c r="C4" s="6" t="n">
        <v>0.6</v>
      </c>
      <c r="D4" s="6" t="n">
        <v>4.2</v>
      </c>
      <c r="E4" s="6" t="n">
        <v>2.8</v>
      </c>
    </row>
    <row r="5" spans="1:5">
      <c r="A5" s="4" t="s">
        <v>629</v>
      </c>
      <c r="B5" s="7" t="n">
        <v>-1.1</v>
      </c>
      <c r="C5" s="5" t="n">
        <v>3</v>
      </c>
      <c r="D5" s="7" t="n">
        <v>-1.8</v>
      </c>
      <c r="E5" s="7" t="n">
        <v>4.9</v>
      </c>
    </row>
    <row r="6" spans="1:5">
      <c r="A6" s="4" t="s">
        <v>630</v>
      </c>
      <c r="B6" s="6" t="n">
        <v>0.2</v>
      </c>
      <c r="C6" s="6" t="n">
        <v>3.6</v>
      </c>
      <c r="D6" s="6" t="n">
        <v>2.4</v>
      </c>
      <c r="E6" s="6"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31</v>
      </c>
      <c r="B1" s="2" t="s">
        <v>87</v>
      </c>
      <c r="D1" s="2" t="s">
        <v>1</v>
      </c>
      <c r="F1" s="2" t="s">
        <v>79</v>
      </c>
    </row>
    <row r="2" spans="1:7">
      <c r="B2" s="2" t="s">
        <v>2</v>
      </c>
      <c r="C2" s="2" t="s">
        <v>88</v>
      </c>
      <c r="D2" s="2" t="s">
        <v>2</v>
      </c>
      <c r="E2" s="2" t="s">
        <v>88</v>
      </c>
      <c r="F2" s="2" t="s">
        <v>31</v>
      </c>
      <c r="G2" s="2" t="s">
        <v>632</v>
      </c>
    </row>
    <row r="3" spans="1:7">
      <c r="A3" s="3" t="s">
        <v>633</v>
      </c>
    </row>
    <row r="4" spans="1:7">
      <c r="A4" s="4" t="s">
        <v>634</v>
      </c>
      <c r="F4" s="4" t="s">
        <v>635</v>
      </c>
      <c r="G4" s="4" t="s">
        <v>636</v>
      </c>
    </row>
    <row r="5" spans="1:7">
      <c r="A5" s="4" t="s">
        <v>416</v>
      </c>
      <c r="B5" s="8" t="n">
        <v>200</v>
      </c>
      <c r="C5" s="8" t="n">
        <v>3600</v>
      </c>
      <c r="D5" s="8" t="n">
        <v>2400</v>
      </c>
      <c r="E5" s="8" t="n">
        <v>7700</v>
      </c>
    </row>
    <row r="6" spans="1:7">
      <c r="A6" s="4" t="s">
        <v>637</v>
      </c>
      <c r="B6" s="5" t="n">
        <v>500</v>
      </c>
      <c r="D6" s="5" t="n">
        <v>1300</v>
      </c>
      <c r="E6" s="5" t="n">
        <v>300</v>
      </c>
    </row>
    <row r="7" spans="1:7">
      <c r="A7" s="4" t="s">
        <v>638</v>
      </c>
      <c r="B7" s="5" t="n">
        <v>-4400</v>
      </c>
      <c r="C7" s="5" t="n">
        <v>3700</v>
      </c>
      <c r="D7" s="5" t="n">
        <v>-4500</v>
      </c>
      <c r="E7" s="5" t="n">
        <v>4500</v>
      </c>
    </row>
    <row r="8" spans="1:7">
      <c r="A8" s="4" t="s">
        <v>639</v>
      </c>
      <c r="B8" s="5" t="n">
        <v>1000</v>
      </c>
      <c r="C8" s="8" t="n">
        <v>200</v>
      </c>
      <c r="E8" s="5" t="n">
        <v>300</v>
      </c>
    </row>
    <row r="9" spans="1:7">
      <c r="A9" s="4" t="s">
        <v>640</v>
      </c>
      <c r="B9" s="5" t="n">
        <v>200</v>
      </c>
      <c r="D9" s="5" t="n">
        <v>700</v>
      </c>
      <c r="E9" s="5" t="n">
        <v>100</v>
      </c>
    </row>
    <row r="10" spans="1:7">
      <c r="A10" s="4" t="s">
        <v>641</v>
      </c>
      <c r="E10" s="5" t="n">
        <v>1300</v>
      </c>
    </row>
    <row r="11" spans="1:7">
      <c r="A11" s="4" t="s">
        <v>642</v>
      </c>
      <c r="E11" s="8" t="n">
        <v>900</v>
      </c>
    </row>
    <row r="12" spans="1:7">
      <c r="A12" s="4" t="s">
        <v>643</v>
      </c>
      <c r="B12" s="8" t="n">
        <v>135200</v>
      </c>
      <c r="D12" s="8" t="n">
        <v>135200</v>
      </c>
    </row>
    <row r="13" spans="1:7">
      <c r="A13" s="4" t="s">
        <v>316</v>
      </c>
    </row>
    <row r="14" spans="1:7">
      <c r="A14" s="3" t="s">
        <v>633</v>
      </c>
    </row>
    <row r="15" spans="1:7">
      <c r="A15" s="4" t="s">
        <v>634</v>
      </c>
      <c r="B15" s="4" t="s">
        <v>644</v>
      </c>
      <c r="C15" s="4" t="s">
        <v>644</v>
      </c>
      <c r="D15" s="4" t="s">
        <v>644</v>
      </c>
      <c r="E15" s="4" t="s">
        <v>644</v>
      </c>
    </row>
    <row r="16" spans="1:7">
      <c r="A16" s="4" t="s">
        <v>645</v>
      </c>
      <c r="B16" s="8" t="n">
        <v>3900</v>
      </c>
      <c r="C16" s="8" t="n">
        <v>300</v>
      </c>
      <c r="D16" s="8" t="n">
        <v>5900</v>
      </c>
      <c r="E16" s="8" t="n">
        <v>4700</v>
      </c>
    </row>
    <row r="17" spans="1:7">
      <c r="A17" s="4" t="s">
        <v>646</v>
      </c>
    </row>
    <row r="18" spans="1:7">
      <c r="A18" s="3" t="s">
        <v>633</v>
      </c>
    </row>
    <row r="19" spans="1:7">
      <c r="A19" s="4" t="s">
        <v>638</v>
      </c>
      <c r="B19" s="5" t="n">
        <v>-1000</v>
      </c>
      <c r="C19" s="5" t="n">
        <v>3700</v>
      </c>
      <c r="D19" s="5" t="n">
        <v>4400</v>
      </c>
      <c r="E19" s="5" t="n">
        <v>4500</v>
      </c>
    </row>
    <row r="20" spans="1:7">
      <c r="A20" s="4" t="s">
        <v>647</v>
      </c>
    </row>
    <row r="21" spans="1:7">
      <c r="A21" s="3" t="s">
        <v>633</v>
      </c>
    </row>
    <row r="22" spans="1:7">
      <c r="A22" s="4" t="s">
        <v>638</v>
      </c>
      <c r="C22" s="8" t="n">
        <v>0</v>
      </c>
      <c r="E22" s="8" t="n">
        <v>0</v>
      </c>
    </row>
    <row r="23" spans="1:7">
      <c r="A23" s="4" t="s">
        <v>648</v>
      </c>
    </row>
    <row r="24" spans="1:7">
      <c r="A24" s="3" t="s">
        <v>633</v>
      </c>
    </row>
    <row r="25" spans="1:7">
      <c r="A25" s="4" t="s">
        <v>638</v>
      </c>
      <c r="B25" s="8" t="n">
        <v>-3400</v>
      </c>
      <c r="D25" s="8" t="n">
        <v>-89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0"/>
    <col customWidth="1" max="5" min="5" width="21"/>
    <col customWidth="1" max="6" min="6" width="37"/>
    <col customWidth="1" max="7" min="7" width="21"/>
  </cols>
  <sheetData>
    <row r="1" spans="1:7">
      <c r="A1" s="1" t="s">
        <v>649</v>
      </c>
      <c r="B1" s="2" t="s">
        <v>650</v>
      </c>
      <c r="C1" s="2" t="s">
        <v>651</v>
      </c>
      <c r="D1" s="2" t="s">
        <v>652</v>
      </c>
      <c r="E1" s="2" t="s">
        <v>309</v>
      </c>
      <c r="F1" s="2" t="s">
        <v>651</v>
      </c>
      <c r="G1" s="2" t="s">
        <v>309</v>
      </c>
    </row>
    <row r="2" spans="1:7">
      <c r="A2" s="3" t="s">
        <v>653</v>
      </c>
    </row>
    <row r="3" spans="1:7">
      <c r="A3" s="4" t="s">
        <v>654</v>
      </c>
      <c r="D3" s="5" t="n">
        <v>3952201</v>
      </c>
      <c r="F3" s="5" t="n">
        <v>3952201</v>
      </c>
    </row>
    <row r="4" spans="1:7">
      <c r="A4" s="4" t="s">
        <v>655</v>
      </c>
      <c r="F4" s="5" t="n">
        <v>1724081</v>
      </c>
    </row>
    <row r="5" spans="1:7">
      <c r="A5" s="4" t="s">
        <v>656</v>
      </c>
      <c r="F5" s="5" t="n">
        <v>-1864989</v>
      </c>
    </row>
    <row r="6" spans="1:7">
      <c r="A6" s="4" t="s">
        <v>657</v>
      </c>
      <c r="F6" s="5" t="n">
        <v>-15108</v>
      </c>
    </row>
    <row r="7" spans="1:7">
      <c r="A7" s="4" t="s">
        <v>658</v>
      </c>
      <c r="C7" s="5" t="n">
        <v>3796185</v>
      </c>
      <c r="F7" s="5" t="n">
        <v>3796185</v>
      </c>
    </row>
    <row r="8" spans="1:7">
      <c r="A8" s="3" t="s">
        <v>659</v>
      </c>
    </row>
    <row r="9" spans="1:7">
      <c r="A9" s="4" t="s">
        <v>660</v>
      </c>
      <c r="D9" s="9" t="n">
        <v>2.09</v>
      </c>
      <c r="F9" s="9" t="n">
        <v>2.09</v>
      </c>
    </row>
    <row r="10" spans="1:7">
      <c r="A10" s="4" t="s">
        <v>661</v>
      </c>
      <c r="F10" s="11" t="n">
        <v>2.72</v>
      </c>
    </row>
    <row r="11" spans="1:7">
      <c r="A11" s="4" t="s">
        <v>662</v>
      </c>
      <c r="F11" s="11" t="n">
        <v>2.06</v>
      </c>
    </row>
    <row r="12" spans="1:7">
      <c r="A12" s="4" t="s">
        <v>663</v>
      </c>
      <c r="F12" s="11" t="n">
        <v>2.22</v>
      </c>
    </row>
    <row r="13" spans="1:7">
      <c r="A13" s="4" t="s">
        <v>664</v>
      </c>
      <c r="C13" s="9" t="n">
        <v>2.39</v>
      </c>
      <c r="F13" s="9" t="n">
        <v>2.39</v>
      </c>
    </row>
    <row r="14" spans="1:7">
      <c r="A14" s="4" t="s">
        <v>665</v>
      </c>
    </row>
    <row r="15" spans="1:7">
      <c r="A15" s="3" t="s">
        <v>659</v>
      </c>
    </row>
    <row r="16" spans="1:7">
      <c r="A16" s="4" t="s">
        <v>666</v>
      </c>
      <c r="D16" s="4" t="s">
        <v>667</v>
      </c>
    </row>
    <row r="17" spans="1:7">
      <c r="A17" s="4" t="s">
        <v>668</v>
      </c>
      <c r="D17" s="4" t="s">
        <v>669</v>
      </c>
    </row>
    <row r="18" spans="1:7">
      <c r="A18" s="4" t="s">
        <v>670</v>
      </c>
      <c r="F18" s="8" t="n">
        <v>2</v>
      </c>
      <c r="G18" s="6" t="n">
        <v>0.8</v>
      </c>
    </row>
    <row r="19" spans="1:7">
      <c r="A19" s="4" t="s">
        <v>671</v>
      </c>
      <c r="C19" s="6" t="n">
        <v>1.1</v>
      </c>
      <c r="E19" s="6" t="n">
        <v>1.1</v>
      </c>
      <c r="F19" s="6" t="n">
        <v>3.1</v>
      </c>
      <c r="G19" s="6" t="n">
        <v>2.6</v>
      </c>
    </row>
    <row r="20" spans="1:7">
      <c r="A20" s="4" t="s">
        <v>672</v>
      </c>
    </row>
    <row r="21" spans="1:7">
      <c r="A21" s="3" t="s">
        <v>672</v>
      </c>
    </row>
    <row r="22" spans="1:7">
      <c r="A22" s="4" t="s">
        <v>673</v>
      </c>
      <c r="F22" s="5" t="n">
        <v>269902</v>
      </c>
    </row>
    <row r="23" spans="1:7">
      <c r="A23" s="4" t="s">
        <v>674</v>
      </c>
      <c r="F23" s="4" t="s">
        <v>675</v>
      </c>
    </row>
    <row r="24" spans="1:7">
      <c r="A24" s="4" t="s">
        <v>676</v>
      </c>
      <c r="B24" s="9" t="n">
        <v>4.77</v>
      </c>
    </row>
    <row r="25" spans="1:7">
      <c r="A25" s="4" t="s">
        <v>677</v>
      </c>
      <c r="B25" s="9" t="n">
        <v>3.18</v>
      </c>
    </row>
    <row r="26" spans="1:7">
      <c r="A26" s="4" t="s">
        <v>678</v>
      </c>
    </row>
    <row r="27" spans="1:7">
      <c r="A27" s="3" t="s">
        <v>672</v>
      </c>
    </row>
    <row r="28" spans="1:7">
      <c r="A28" s="4" t="s">
        <v>679</v>
      </c>
      <c r="F28" s="4" t="s">
        <v>680</v>
      </c>
    </row>
    <row r="29" spans="1:7">
      <c r="A29" s="4" t="s">
        <v>681</v>
      </c>
      <c r="B29" s="4" t="s">
        <v>3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7</v>
      </c>
      <c r="D1" s="2" t="s">
        <v>1</v>
      </c>
    </row>
    <row r="2" spans="1:5">
      <c r="B2" s="2" t="s">
        <v>2</v>
      </c>
      <c r="C2" s="2" t="s">
        <v>88</v>
      </c>
      <c r="D2" s="2" t="s">
        <v>2</v>
      </c>
      <c r="E2" s="2" t="s">
        <v>88</v>
      </c>
    </row>
    <row r="3" spans="1:5">
      <c r="A3" s="3" t="s">
        <v>683</v>
      </c>
    </row>
    <row r="4" spans="1:5">
      <c r="A4" s="4" t="s">
        <v>114</v>
      </c>
      <c r="B4" s="6" t="n">
        <v>12.6</v>
      </c>
      <c r="C4" s="6" t="n">
        <v>-3.2</v>
      </c>
      <c r="D4" s="6" t="n">
        <v>22.7</v>
      </c>
      <c r="E4" s="6" t="n">
        <v>12.1</v>
      </c>
    </row>
    <row r="5" spans="1:5">
      <c r="A5" s="4" t="s">
        <v>684</v>
      </c>
      <c r="B5" s="5" t="n">
        <v>1</v>
      </c>
      <c r="D5" s="7" t="n">
        <v>3.1</v>
      </c>
      <c r="E5" s="7" t="n">
        <v>3.5</v>
      </c>
    </row>
    <row r="6" spans="1:5">
      <c r="A6" s="4" t="s">
        <v>685</v>
      </c>
      <c r="B6" s="6" t="n">
        <v>13.6</v>
      </c>
      <c r="C6" s="6" t="n">
        <v>-3.2</v>
      </c>
      <c r="D6" s="6" t="n">
        <v>25.8</v>
      </c>
      <c r="E6" s="6" t="n">
        <v>15.6</v>
      </c>
    </row>
    <row r="7" spans="1:5">
      <c r="A7" s="3" t="s">
        <v>686</v>
      </c>
    </row>
    <row r="8" spans="1:5">
      <c r="A8" s="4" t="s">
        <v>687</v>
      </c>
      <c r="B8" s="7" t="n">
        <v>109.4</v>
      </c>
      <c r="C8" s="7" t="n">
        <v>111.1</v>
      </c>
      <c r="D8" s="7" t="n">
        <v>109.4</v>
      </c>
      <c r="E8" s="7" t="n">
        <v>112.8</v>
      </c>
    </row>
    <row r="9" spans="1:5">
      <c r="A9" s="4" t="s">
        <v>688</v>
      </c>
      <c r="B9" s="9" t="n">
        <v>0.12</v>
      </c>
      <c r="C9" s="9" t="n">
        <v>-0.03</v>
      </c>
      <c r="D9" s="9" t="n">
        <v>0.21</v>
      </c>
      <c r="E9" s="9" t="n">
        <v>0.11</v>
      </c>
    </row>
    <row r="10" spans="1:5">
      <c r="A10" s="4" t="s">
        <v>689</v>
      </c>
      <c r="B10" s="7" t="n">
        <v>27.4</v>
      </c>
      <c r="D10" s="7" t="n">
        <v>27.9</v>
      </c>
      <c r="E10" s="7" t="n">
        <v>27.3</v>
      </c>
    </row>
    <row r="11" spans="1:5">
      <c r="A11" s="4" t="s">
        <v>690</v>
      </c>
      <c r="B11" s="5" t="n">
        <v>1</v>
      </c>
      <c r="D11" s="5" t="n">
        <v>1</v>
      </c>
      <c r="E11" s="7" t="n">
        <v>2.2</v>
      </c>
    </row>
    <row r="12" spans="1:5">
      <c r="A12" s="4" t="s">
        <v>691</v>
      </c>
      <c r="B12" s="7" t="n">
        <v>137.8</v>
      </c>
      <c r="C12" s="7" t="n">
        <v>111.1</v>
      </c>
      <c r="D12" s="7" t="n">
        <v>138.3</v>
      </c>
      <c r="E12" s="7" t="n">
        <v>142.3</v>
      </c>
    </row>
    <row r="13" spans="1:5">
      <c r="A13" s="4" t="s">
        <v>692</v>
      </c>
      <c r="B13" s="9" t="n">
        <v>0.12</v>
      </c>
      <c r="C13" s="9" t="n">
        <v>-0.03</v>
      </c>
      <c r="D13" s="9" t="n">
        <v>0.21</v>
      </c>
      <c r="E13" s="9" t="n">
        <v>0.11</v>
      </c>
    </row>
    <row r="14" spans="1:5">
      <c r="A14" s="4" t="s">
        <v>693</v>
      </c>
      <c r="B14" s="9" t="n">
        <v>0.1</v>
      </c>
      <c r="C14" s="9" t="n">
        <v>-0.03</v>
      </c>
      <c r="D14" s="9" t="n">
        <v>0.19</v>
      </c>
      <c r="E14" s="9" t="n">
        <v>0.11</v>
      </c>
    </row>
    <row r="15" spans="1:5">
      <c r="A15" s="3" t="s">
        <v>694</v>
      </c>
    </row>
    <row r="16" spans="1:5">
      <c r="A16" s="4" t="s">
        <v>695</v>
      </c>
      <c r="C16" s="6" t="n">
        <v>31.3</v>
      </c>
    </row>
    <row r="17" spans="1:5">
      <c r="A17" s="4" t="s">
        <v>696</v>
      </c>
    </row>
    <row r="18" spans="1:5">
      <c r="A18" s="3" t="s">
        <v>694</v>
      </c>
    </row>
    <row r="19" spans="1:5">
      <c r="A19" s="4" t="s">
        <v>695</v>
      </c>
      <c r="C19" s="7" t="n">
        <v>2.2</v>
      </c>
    </row>
    <row r="20" spans="1:5">
      <c r="A20" s="4" t="s">
        <v>192</v>
      </c>
    </row>
    <row r="21" spans="1:5">
      <c r="A21" s="3" t="s">
        <v>694</v>
      </c>
    </row>
    <row r="22" spans="1:5">
      <c r="A22" s="4" t="s">
        <v>695</v>
      </c>
      <c r="C22" s="6" t="n">
        <v>2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1"/>
    <col customWidth="1" max="8" min="8" width="24"/>
    <col customWidth="1" max="9" min="9" width="21"/>
  </cols>
  <sheetData>
    <row r="1" spans="1:9">
      <c r="A1" s="1" t="s">
        <v>697</v>
      </c>
      <c r="B1" s="2" t="s">
        <v>87</v>
      </c>
      <c r="F1" s="2" t="s">
        <v>1</v>
      </c>
    </row>
    <row r="2" spans="1:9">
      <c r="B2" s="2" t="s">
        <v>698</v>
      </c>
      <c r="C2" s="2" t="s">
        <v>308</v>
      </c>
      <c r="D2" s="2" t="s">
        <v>699</v>
      </c>
      <c r="E2" s="2" t="s">
        <v>309</v>
      </c>
      <c r="F2" s="2" t="s">
        <v>698</v>
      </c>
      <c r="G2" s="2" t="s">
        <v>308</v>
      </c>
      <c r="H2" s="2" t="s">
        <v>699</v>
      </c>
      <c r="I2" s="2" t="s">
        <v>309</v>
      </c>
    </row>
    <row r="3" spans="1:9">
      <c r="A3" s="3" t="s">
        <v>700</v>
      </c>
    </row>
    <row r="4" spans="1:9">
      <c r="A4" s="4" t="s">
        <v>701</v>
      </c>
      <c r="C4" s="6" t="n">
        <v>190.8</v>
      </c>
      <c r="E4" s="6" t="n">
        <v>187.9</v>
      </c>
      <c r="G4" s="6" t="n">
        <v>192.4</v>
      </c>
      <c r="I4" s="6" t="n">
        <v>196.8</v>
      </c>
    </row>
    <row r="5" spans="1:9">
      <c r="A5" s="4" t="s">
        <v>702</v>
      </c>
      <c r="C5" s="7" t="n">
        <v>14.3</v>
      </c>
      <c r="E5" s="7" t="n">
        <v>-4.7</v>
      </c>
      <c r="G5" s="7" t="n">
        <v>19.6</v>
      </c>
      <c r="I5" s="7" t="n">
        <v>10.5</v>
      </c>
    </row>
    <row r="6" spans="1:9">
      <c r="A6" s="4" t="s">
        <v>142</v>
      </c>
      <c r="C6" s="7" t="n">
        <v>0.4</v>
      </c>
      <c r="E6" s="7" t="n">
        <v>0.7</v>
      </c>
      <c r="G6" s="7" t="n">
        <v>1.2</v>
      </c>
      <c r="I6" s="7" t="n">
        <v>1.8</v>
      </c>
    </row>
    <row r="7" spans="1:9">
      <c r="A7" s="4" t="s">
        <v>164</v>
      </c>
      <c r="E7" s="7" t="n">
        <v>-3.1</v>
      </c>
      <c r="G7" s="7" t="n">
        <v>-0.8</v>
      </c>
      <c r="I7" s="7" t="n">
        <v>-12.3</v>
      </c>
    </row>
    <row r="8" spans="1:9">
      <c r="A8" s="4" t="s">
        <v>165</v>
      </c>
      <c r="C8" s="7" t="n">
        <v>-0.1</v>
      </c>
      <c r="E8" s="7" t="n">
        <v>-3.5</v>
      </c>
      <c r="G8" s="5" t="n">
        <v>-8</v>
      </c>
      <c r="I8" s="5" t="n">
        <v>-8</v>
      </c>
    </row>
    <row r="9" spans="1:9">
      <c r="A9" s="4" t="s">
        <v>703</v>
      </c>
      <c r="E9" s="7" t="n">
        <v>0.2</v>
      </c>
      <c r="G9" s="7" t="n">
        <v>-0.2</v>
      </c>
      <c r="I9" s="7" t="n">
        <v>0.6</v>
      </c>
    </row>
    <row r="10" spans="1:9">
      <c r="A10" s="4" t="s">
        <v>131</v>
      </c>
      <c r="C10" s="7" t="n">
        <v>-1.6</v>
      </c>
      <c r="E10" s="7" t="n">
        <v>2.2</v>
      </c>
      <c r="G10" s="7" t="n">
        <v>3.3</v>
      </c>
      <c r="I10" s="7" t="n">
        <v>-5.3</v>
      </c>
    </row>
    <row r="11" spans="1:9">
      <c r="A11" s="4" t="s">
        <v>704</v>
      </c>
      <c r="C11" s="5" t="n">
        <v>202</v>
      </c>
      <c r="E11" s="7" t="n">
        <v>177.8</v>
      </c>
      <c r="G11" s="5" t="n">
        <v>202</v>
      </c>
      <c r="I11" s="7" t="n">
        <v>177.8</v>
      </c>
    </row>
    <row r="12" spans="1:9">
      <c r="A12" s="4" t="s">
        <v>705</v>
      </c>
    </row>
    <row r="13" spans="1:9">
      <c r="A13" s="3" t="s">
        <v>700</v>
      </c>
    </row>
    <row r="14" spans="1:9">
      <c r="A14" s="4" t="s">
        <v>706</v>
      </c>
      <c r="C14" s="7" t="n">
        <v>-0.8</v>
      </c>
      <c r="E14" s="5" t="n">
        <v>-1</v>
      </c>
      <c r="G14" s="7" t="n">
        <v>-2.6</v>
      </c>
      <c r="I14" s="7" t="n">
        <v>-3.2</v>
      </c>
    </row>
    <row r="15" spans="1:9">
      <c r="A15" s="4" t="s">
        <v>707</v>
      </c>
      <c r="B15" s="12" t="n">
        <v>0.303125</v>
      </c>
      <c r="D15" s="12" t="n">
        <v>0.303125</v>
      </c>
      <c r="F15" s="12" t="n">
        <v>0.909375</v>
      </c>
      <c r="H15" s="12" t="n">
        <v>0.909375</v>
      </c>
    </row>
    <row r="16" spans="1:9">
      <c r="A16" s="4" t="s">
        <v>708</v>
      </c>
    </row>
    <row r="17" spans="1:9">
      <c r="A17" s="3" t="s">
        <v>700</v>
      </c>
    </row>
    <row r="18" spans="1:9">
      <c r="A18" s="4" t="s">
        <v>706</v>
      </c>
      <c r="C18" s="7" t="n">
        <v>-0.6</v>
      </c>
      <c r="E18" s="7" t="n">
        <v>-0.6</v>
      </c>
      <c r="G18" s="7" t="n">
        <v>-1.8</v>
      </c>
      <c r="I18" s="7" t="n">
        <v>-1.9</v>
      </c>
    </row>
    <row r="19" spans="1:9">
      <c r="A19" s="4" t="s">
        <v>707</v>
      </c>
      <c r="B19" s="13" t="n">
        <v>0.348125</v>
      </c>
      <c r="D19" s="13" t="n">
        <v>0.348125</v>
      </c>
      <c r="F19" s="13" t="n">
        <v>1.044375</v>
      </c>
      <c r="H19" s="13" t="n">
        <v>1.044375</v>
      </c>
    </row>
    <row r="20" spans="1:9">
      <c r="A20" s="4" t="s">
        <v>709</v>
      </c>
    </row>
    <row r="21" spans="1:9">
      <c r="A21" s="3" t="s">
        <v>700</v>
      </c>
    </row>
    <row r="22" spans="1:9">
      <c r="A22" s="4" t="s">
        <v>706</v>
      </c>
      <c r="C22" s="7" t="n">
        <v>-0.4</v>
      </c>
      <c r="E22" s="7" t="n">
        <v>-0.4</v>
      </c>
      <c r="G22" s="7" t="n">
        <v>-1.1</v>
      </c>
      <c r="I22" s="7" t="n">
        <v>-1.2</v>
      </c>
    </row>
    <row r="23" spans="1:9">
      <c r="A23" s="4" t="s">
        <v>707</v>
      </c>
      <c r="B23" s="12" t="n">
        <v>0.364858</v>
      </c>
      <c r="D23" s="12" t="n">
        <v>0.333654</v>
      </c>
      <c r="F23" s="12" t="n">
        <v>1.091448</v>
      </c>
      <c r="H23" s="12" t="n">
        <v>0.9771879999999999</v>
      </c>
    </row>
    <row r="24" spans="1:9">
      <c r="A24" s="4" t="s">
        <v>710</v>
      </c>
    </row>
    <row r="25" spans="1:9">
      <c r="A25" s="3" t="s">
        <v>700</v>
      </c>
    </row>
    <row r="26" spans="1:9">
      <c r="A26" s="4" t="s">
        <v>701</v>
      </c>
      <c r="C26" s="7" t="n">
        <v>1260.9</v>
      </c>
      <c r="E26" s="7" t="n">
        <v>1266.8</v>
      </c>
      <c r="G26" s="7" t="n">
        <v>1260.9</v>
      </c>
      <c r="I26" s="7" t="n">
        <v>1274.8</v>
      </c>
    </row>
    <row r="27" spans="1:9">
      <c r="A27" s="4" t="s">
        <v>142</v>
      </c>
      <c r="C27" s="7" t="n">
        <v>0.4</v>
      </c>
      <c r="E27" s="7" t="n">
        <v>0.7</v>
      </c>
      <c r="G27" s="7" t="n">
        <v>1.2</v>
      </c>
      <c r="I27" s="7" t="n">
        <v>1.8</v>
      </c>
    </row>
    <row r="28" spans="1:9">
      <c r="A28" s="4" t="s">
        <v>164</v>
      </c>
      <c r="E28" s="7" t="n">
        <v>-3.1</v>
      </c>
      <c r="G28" s="7" t="n">
        <v>-0.8</v>
      </c>
      <c r="I28" s="7" t="n">
        <v>-12.3</v>
      </c>
    </row>
    <row r="29" spans="1:9">
      <c r="A29" s="4" t="s">
        <v>704</v>
      </c>
      <c r="C29" s="7" t="n">
        <v>1261.3</v>
      </c>
      <c r="E29" s="7" t="n">
        <v>1264.5</v>
      </c>
      <c r="G29" s="7" t="n">
        <v>1261.3</v>
      </c>
      <c r="I29" s="7" t="n">
        <v>1264.5</v>
      </c>
    </row>
    <row r="30" spans="1:9">
      <c r="A30" s="4" t="s">
        <v>711</v>
      </c>
    </row>
    <row r="31" spans="1:9">
      <c r="A31" s="3" t="s">
        <v>700</v>
      </c>
    </row>
    <row r="32" spans="1:9">
      <c r="A32" s="4" t="s">
        <v>701</v>
      </c>
      <c r="C32" s="7" t="n">
        <v>-1111.5</v>
      </c>
      <c r="E32" s="7" t="n">
        <v>-1143.2</v>
      </c>
      <c r="G32" s="7" t="n">
        <v>-1121.6</v>
      </c>
      <c r="I32" s="7" t="n">
        <v>-1158.4</v>
      </c>
    </row>
    <row r="33" spans="1:9">
      <c r="A33" s="4" t="s">
        <v>702</v>
      </c>
      <c r="C33" s="7" t="n">
        <v>12.6</v>
      </c>
      <c r="E33" s="7" t="n">
        <v>-3.2</v>
      </c>
      <c r="G33" s="7" t="n">
        <v>22.7</v>
      </c>
      <c r="I33" s="7" t="n">
        <v>12.1</v>
      </c>
    </row>
    <row r="34" spans="1:9">
      <c r="A34" s="4" t="s">
        <v>704</v>
      </c>
      <c r="C34" s="7" t="n">
        <v>-1098.9</v>
      </c>
      <c r="E34" s="7" t="n">
        <v>-1146.5</v>
      </c>
      <c r="G34" s="7" t="n">
        <v>-1098.9</v>
      </c>
      <c r="I34" s="7" t="n">
        <v>-1146.5</v>
      </c>
    </row>
    <row r="35" spans="1:9">
      <c r="A35" s="4" t="s">
        <v>712</v>
      </c>
    </row>
    <row r="36" spans="1:9">
      <c r="A36" s="3" t="s">
        <v>700</v>
      </c>
    </row>
    <row r="37" spans="1:9">
      <c r="A37" s="4" t="s">
        <v>701</v>
      </c>
      <c r="C37" s="7" t="n">
        <v>-141.5</v>
      </c>
      <c r="E37" s="7" t="n">
        <v>-141.9</v>
      </c>
      <c r="G37" s="7" t="n">
        <v>-146.2</v>
      </c>
      <c r="I37" s="7" t="n">
        <v>-134.8</v>
      </c>
    </row>
    <row r="38" spans="1:9">
      <c r="A38" s="4" t="s">
        <v>703</v>
      </c>
      <c r="E38" s="7" t="n">
        <v>0.2</v>
      </c>
      <c r="G38" s="7" t="n">
        <v>-0.2</v>
      </c>
      <c r="I38" s="7" t="n">
        <v>0.6</v>
      </c>
    </row>
    <row r="39" spans="1:9">
      <c r="A39" s="4" t="s">
        <v>131</v>
      </c>
      <c r="C39" s="7" t="n">
        <v>-1.6</v>
      </c>
      <c r="E39" s="7" t="n">
        <v>2.2</v>
      </c>
      <c r="G39" s="7" t="n">
        <v>3.3</v>
      </c>
      <c r="I39" s="7" t="n">
        <v>-5.3</v>
      </c>
    </row>
    <row r="40" spans="1:9">
      <c r="A40" s="4" t="s">
        <v>704</v>
      </c>
      <c r="C40" s="7" t="n">
        <v>-143.1</v>
      </c>
      <c r="E40" s="7" t="n">
        <v>-139.5</v>
      </c>
      <c r="G40" s="7" t="n">
        <v>-143.1</v>
      </c>
      <c r="I40" s="7" t="n">
        <v>-139.5</v>
      </c>
    </row>
    <row r="41" spans="1:9">
      <c r="A41" s="4" t="s">
        <v>713</v>
      </c>
    </row>
    <row r="42" spans="1:9">
      <c r="A42" s="3" t="s">
        <v>700</v>
      </c>
    </row>
    <row r="43" spans="1:9">
      <c r="A43" s="4" t="s">
        <v>701</v>
      </c>
      <c r="C43" s="7" t="n">
        <v>182.9</v>
      </c>
      <c r="E43" s="7" t="n">
        <v>206.3</v>
      </c>
      <c r="G43" s="7" t="n">
        <v>199.3</v>
      </c>
      <c r="I43" s="7" t="n">
        <v>215.2</v>
      </c>
    </row>
    <row r="44" spans="1:9">
      <c r="A44" s="4" t="s">
        <v>702</v>
      </c>
      <c r="C44" s="7" t="n">
        <v>1.7</v>
      </c>
      <c r="E44" s="7" t="n">
        <v>-1.5</v>
      </c>
      <c r="G44" s="7" t="n">
        <v>-3.1</v>
      </c>
      <c r="I44" s="7" t="n">
        <v>-1.6</v>
      </c>
    </row>
    <row r="45" spans="1:9">
      <c r="A45" s="4" t="s">
        <v>165</v>
      </c>
      <c r="C45" s="7" t="n">
        <v>-0.1</v>
      </c>
      <c r="E45" s="7" t="n">
        <v>-3.5</v>
      </c>
      <c r="G45" s="5" t="n">
        <v>-8</v>
      </c>
      <c r="I45" s="5" t="n">
        <v>-8</v>
      </c>
    </row>
    <row r="46" spans="1:9">
      <c r="A46" s="4" t="s">
        <v>704</v>
      </c>
      <c r="C46" s="7" t="n">
        <v>182.7</v>
      </c>
      <c r="E46" s="7" t="n">
        <v>199.3</v>
      </c>
      <c r="G46" s="7" t="n">
        <v>182.7</v>
      </c>
      <c r="I46" s="7" t="n">
        <v>199.3</v>
      </c>
    </row>
    <row r="47" spans="1:9">
      <c r="A47" s="4" t="s">
        <v>714</v>
      </c>
    </row>
    <row r="48" spans="1:9">
      <c r="A48" s="3" t="s">
        <v>700</v>
      </c>
    </row>
    <row r="49" spans="1:9">
      <c r="A49" s="4" t="s">
        <v>706</v>
      </c>
      <c r="C49" s="7" t="n">
        <v>-0.8</v>
      </c>
      <c r="E49" s="5" t="n">
        <v>-1</v>
      </c>
      <c r="G49" s="7" t="n">
        <v>-2.6</v>
      </c>
      <c r="I49" s="7" t="n">
        <v>-3.2</v>
      </c>
    </row>
    <row r="50" spans="1:9">
      <c r="A50" s="4" t="s">
        <v>715</v>
      </c>
    </row>
    <row r="51" spans="1:9">
      <c r="A51" s="3" t="s">
        <v>700</v>
      </c>
    </row>
    <row r="52" spans="1:9">
      <c r="A52" s="4" t="s">
        <v>706</v>
      </c>
      <c r="C52" s="7" t="n">
        <v>-0.6</v>
      </c>
      <c r="E52" s="7" t="n">
        <v>-0.6</v>
      </c>
      <c r="G52" s="7" t="n">
        <v>-1.8</v>
      </c>
      <c r="I52" s="7" t="n">
        <v>-1.9</v>
      </c>
    </row>
    <row r="53" spans="1:9">
      <c r="A53" s="4" t="s">
        <v>716</v>
      </c>
    </row>
    <row r="54" spans="1:9">
      <c r="A54" s="3" t="s">
        <v>700</v>
      </c>
    </row>
    <row r="55" spans="1:9">
      <c r="A55" s="4" t="s">
        <v>706</v>
      </c>
      <c r="C55" s="6" t="n">
        <v>-0.4</v>
      </c>
      <c r="E55" s="6" t="n">
        <v>-0.4</v>
      </c>
      <c r="G55" s="6" t="n">
        <v>-1.1</v>
      </c>
      <c r="I55" s="6" t="n">
        <v>-1.2</v>
      </c>
    </row>
  </sheetData>
  <mergeCells count="3">
    <mergeCell ref="A1:A2"/>
    <mergeCell ref="B1:E1"/>
    <mergeCell ref="F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0"/>
  </cols>
  <sheetData>
    <row r="1" spans="1:6">
      <c r="A1" s="1" t="s">
        <v>717</v>
      </c>
      <c r="B1" s="2" t="s">
        <v>87</v>
      </c>
      <c r="D1" s="2" t="s">
        <v>1</v>
      </c>
      <c r="F1" s="2" t="s">
        <v>79</v>
      </c>
    </row>
    <row r="2" spans="1:6">
      <c r="B2" s="2" t="s">
        <v>718</v>
      </c>
      <c r="C2" s="2" t="s">
        <v>309</v>
      </c>
      <c r="D2" s="2" t="s">
        <v>718</v>
      </c>
      <c r="E2" s="2" t="s">
        <v>309</v>
      </c>
      <c r="F2" s="2" t="s">
        <v>719</v>
      </c>
    </row>
    <row r="3" spans="1:6">
      <c r="A3" s="3" t="s">
        <v>720</v>
      </c>
    </row>
    <row r="4" spans="1:6">
      <c r="A4" s="4" t="s">
        <v>721</v>
      </c>
      <c r="B4" s="4" t="s">
        <v>722</v>
      </c>
      <c r="D4" s="4" t="s">
        <v>722</v>
      </c>
    </row>
    <row r="5" spans="1:6">
      <c r="A5" s="4" t="s">
        <v>723</v>
      </c>
      <c r="D5" s="5" t="n">
        <v>400000</v>
      </c>
    </row>
    <row r="6" spans="1:6">
      <c r="A6" s="4" t="s">
        <v>724</v>
      </c>
      <c r="D6" s="8" t="n">
        <v>8</v>
      </c>
      <c r="E6" s="8" t="n">
        <v>8</v>
      </c>
    </row>
    <row r="7" spans="1:6">
      <c r="A7" s="4" t="s">
        <v>725</v>
      </c>
      <c r="B7" s="6" t="n">
        <v>1.7</v>
      </c>
      <c r="C7" s="6" t="n">
        <v>-1.5</v>
      </c>
      <c r="D7" s="6" t="n">
        <v>-3.1</v>
      </c>
      <c r="E7" s="6" t="n">
        <v>-1.6</v>
      </c>
    </row>
    <row r="8" spans="1:6">
      <c r="A8" s="4" t="s">
        <v>726</v>
      </c>
    </row>
    <row r="9" spans="1:6">
      <c r="A9" s="3" t="s">
        <v>720</v>
      </c>
    </row>
    <row r="10" spans="1:6">
      <c r="A10" s="4" t="s">
        <v>723</v>
      </c>
      <c r="D10" s="5" t="n">
        <v>427500</v>
      </c>
    </row>
    <row r="11" spans="1:6">
      <c r="A11" s="4" t="s">
        <v>727</v>
      </c>
      <c r="D11" s="11" t="n">
        <v>4.85</v>
      </c>
    </row>
    <row r="12" spans="1:6">
      <c r="A12" s="4" t="s">
        <v>728</v>
      </c>
    </row>
    <row r="13" spans="1:6">
      <c r="A13" s="3" t="s">
        <v>720</v>
      </c>
    </row>
    <row r="14" spans="1:6">
      <c r="A14" s="4" t="s">
        <v>729</v>
      </c>
      <c r="B14" s="5" t="n">
        <v>100377</v>
      </c>
      <c r="D14" s="5" t="n">
        <v>100377</v>
      </c>
    </row>
    <row r="15" spans="1:6">
      <c r="A15" s="4" t="s">
        <v>727</v>
      </c>
      <c r="D15" s="5" t="n">
        <v>7</v>
      </c>
    </row>
    <row r="16" spans="1:6">
      <c r="A16" s="4" t="s">
        <v>730</v>
      </c>
    </row>
    <row r="17" spans="1:6">
      <c r="A17" s="3" t="s">
        <v>720</v>
      </c>
    </row>
    <row r="18" spans="1:6">
      <c r="A18" s="4" t="s">
        <v>729</v>
      </c>
      <c r="B18" s="5" t="n">
        <v>148311</v>
      </c>
      <c r="D18" s="5" t="n">
        <v>148311</v>
      </c>
    </row>
    <row r="19" spans="1:6">
      <c r="A19" s="4" t="s">
        <v>724</v>
      </c>
      <c r="D19" s="8" t="n">
        <v>8</v>
      </c>
    </row>
    <row r="20" spans="1:6">
      <c r="A20" s="4" t="s">
        <v>731</v>
      </c>
    </row>
    <row r="21" spans="1:6">
      <c r="A21" s="3" t="s">
        <v>720</v>
      </c>
    </row>
    <row r="22" spans="1:6">
      <c r="A22" s="4" t="s">
        <v>732</v>
      </c>
      <c r="F22" s="4" t="s">
        <v>722</v>
      </c>
    </row>
    <row r="23" spans="1:6">
      <c r="A23" s="4" t="s">
        <v>725</v>
      </c>
      <c r="D23" s="6" t="n">
        <v>-8.6</v>
      </c>
    </row>
    <row r="24" spans="1:6">
      <c r="A24" s="4" t="s">
        <v>733</v>
      </c>
    </row>
    <row r="25" spans="1:6">
      <c r="A25" s="3" t="s">
        <v>720</v>
      </c>
    </row>
    <row r="26" spans="1:6">
      <c r="A26" s="4" t="s">
        <v>729</v>
      </c>
      <c r="F26" s="5" t="n">
        <v>10623464</v>
      </c>
    </row>
    <row r="27" spans="1:6">
      <c r="A27" s="4" t="s">
        <v>734</v>
      </c>
      <c r="F27" s="5" t="n">
        <v>10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735</v>
      </c>
      <c r="B1" s="2" t="s">
        <v>87</v>
      </c>
      <c r="D1" s="2" t="s">
        <v>1</v>
      </c>
    </row>
    <row r="2" spans="1:6">
      <c r="B2" s="2" t="s">
        <v>308</v>
      </c>
      <c r="C2" s="2" t="s">
        <v>309</v>
      </c>
      <c r="D2" s="2" t="s">
        <v>310</v>
      </c>
      <c r="E2" s="2" t="s">
        <v>309</v>
      </c>
      <c r="F2" s="2" t="s">
        <v>445</v>
      </c>
    </row>
    <row r="3" spans="1:6">
      <c r="A3" s="3" t="s">
        <v>206</v>
      </c>
    </row>
    <row r="4" spans="1:6">
      <c r="A4" s="4" t="s">
        <v>312</v>
      </c>
      <c r="D4" s="5" t="n">
        <v>4</v>
      </c>
    </row>
    <row r="5" spans="1:6">
      <c r="A5" s="4" t="s">
        <v>736</v>
      </c>
      <c r="B5" s="6" t="n">
        <v>71.09999999999999</v>
      </c>
      <c r="C5" s="6" t="n">
        <v>65.40000000000001</v>
      </c>
      <c r="D5" s="6" t="n">
        <v>215.4</v>
      </c>
      <c r="E5" s="6" t="n">
        <v>211.6</v>
      </c>
    </row>
    <row r="6" spans="1:6">
      <c r="A6" s="4" t="s">
        <v>737</v>
      </c>
      <c r="B6" s="5" t="n">
        <v>988</v>
      </c>
      <c r="C6" s="7" t="n">
        <v>1058.6</v>
      </c>
      <c r="D6" s="5" t="n">
        <v>988</v>
      </c>
      <c r="E6" s="7" t="n">
        <v>1058.6</v>
      </c>
      <c r="F6" s="6" t="n">
        <v>1024.5</v>
      </c>
    </row>
    <row r="7" spans="1:6">
      <c r="A7" s="4" t="s">
        <v>738</v>
      </c>
      <c r="B7" s="7" t="n">
        <v>48.9</v>
      </c>
      <c r="C7" s="7" t="n">
        <v>45.4</v>
      </c>
      <c r="D7" s="7" t="n">
        <v>153.2</v>
      </c>
      <c r="E7" s="7" t="n">
        <v>138.5</v>
      </c>
    </row>
    <row r="8" spans="1:6">
      <c r="A8" s="4" t="s">
        <v>148</v>
      </c>
      <c r="B8" s="5" t="n">
        <v>-1</v>
      </c>
      <c r="D8" s="7" t="n">
        <v>8.300000000000001</v>
      </c>
      <c r="E8" s="7" t="n">
        <v>-3.5</v>
      </c>
    </row>
    <row r="9" spans="1:6">
      <c r="A9" s="4" t="s">
        <v>94</v>
      </c>
      <c r="B9" s="7" t="n">
        <v>20.2</v>
      </c>
      <c r="C9" s="5" t="n">
        <v>25</v>
      </c>
      <c r="D9" s="7" t="n">
        <v>60.6</v>
      </c>
      <c r="E9" s="5" t="n">
        <v>78</v>
      </c>
    </row>
    <row r="10" spans="1:6">
      <c r="A10" s="4" t="s">
        <v>99</v>
      </c>
      <c r="B10" s="7" t="n">
        <v>0.8</v>
      </c>
      <c r="C10" s="7" t="n">
        <v>-0.6</v>
      </c>
      <c r="D10" s="5" t="n">
        <v>2</v>
      </c>
      <c r="E10" s="7" t="n">
        <v>2.7</v>
      </c>
    </row>
    <row r="11" spans="1:6">
      <c r="A11" s="4" t="s">
        <v>144</v>
      </c>
      <c r="B11" s="5" t="n">
        <v>1</v>
      </c>
      <c r="D11" s="5" t="n">
        <v>1</v>
      </c>
    </row>
    <row r="12" spans="1:6">
      <c r="A12" s="4" t="s">
        <v>739</v>
      </c>
      <c r="C12" s="7" t="n">
        <v>-5.2</v>
      </c>
      <c r="D12" s="7" t="n">
        <v>1.2</v>
      </c>
      <c r="E12" s="7" t="n">
        <v>-6.7</v>
      </c>
    </row>
    <row r="13" spans="1:6">
      <c r="A13" s="4" t="s">
        <v>103</v>
      </c>
      <c r="B13" s="7" t="n">
        <v>27.9</v>
      </c>
      <c r="C13" s="7" t="n">
        <v>26.2</v>
      </c>
      <c r="D13" s="7" t="n">
        <v>80.09999999999999</v>
      </c>
      <c r="E13" s="5" t="n">
        <v>68</v>
      </c>
    </row>
    <row r="14" spans="1:6">
      <c r="A14" s="4" t="s">
        <v>105</v>
      </c>
      <c r="B14" s="7" t="n">
        <v>5.5</v>
      </c>
      <c r="C14" s="7" t="n">
        <v>5.7</v>
      </c>
      <c r="D14" s="7" t="n">
        <v>17.3</v>
      </c>
      <c r="E14" s="7" t="n">
        <v>17.9</v>
      </c>
    </row>
    <row r="15" spans="1:6">
      <c r="A15" s="4" t="s">
        <v>106</v>
      </c>
      <c r="B15" s="7" t="n">
        <v>10.9</v>
      </c>
      <c r="C15" s="7" t="n">
        <v>14.6</v>
      </c>
      <c r="D15" s="5" t="n">
        <v>33</v>
      </c>
      <c r="E15" s="7" t="n">
        <v>40.7</v>
      </c>
    </row>
    <row r="16" spans="1:6">
      <c r="A16" s="4" t="s">
        <v>107</v>
      </c>
      <c r="B16" s="7" t="n">
        <v>-2.8</v>
      </c>
      <c r="C16" s="7" t="n">
        <v>4.5</v>
      </c>
      <c r="D16" s="7" t="n">
        <v>7.1</v>
      </c>
      <c r="E16" s="7" t="n">
        <v>-9.1</v>
      </c>
    </row>
    <row r="17" spans="1:6">
      <c r="A17" s="4" t="s">
        <v>740</v>
      </c>
      <c r="B17" s="7" t="n">
        <v>-0.2</v>
      </c>
      <c r="C17" s="7" t="n">
        <v>2.5</v>
      </c>
      <c r="D17" s="7" t="n">
        <v>0.7</v>
      </c>
      <c r="E17" s="7" t="n">
        <v>0.3</v>
      </c>
    </row>
    <row r="18" spans="1:6">
      <c r="A18" s="4" t="s">
        <v>110</v>
      </c>
      <c r="B18" s="7" t="n">
        <v>14.5</v>
      </c>
      <c r="C18" s="7" t="n">
        <v>-1.1</v>
      </c>
      <c r="D18" s="5" t="n">
        <v>22</v>
      </c>
      <c r="E18" s="7" t="n">
        <v>18.2</v>
      </c>
    </row>
    <row r="19" spans="1:6">
      <c r="A19" s="4" t="s">
        <v>741</v>
      </c>
      <c r="B19" s="7" t="n">
        <v>0.2</v>
      </c>
      <c r="C19" s="7" t="n">
        <v>3.6</v>
      </c>
      <c r="D19" s="7" t="n">
        <v>2.4</v>
      </c>
      <c r="E19" s="7" t="n">
        <v>7.7</v>
      </c>
    </row>
    <row r="20" spans="1:6">
      <c r="A20" s="4" t="s">
        <v>112</v>
      </c>
      <c r="B20" s="7" t="n">
        <v>14.3</v>
      </c>
      <c r="C20" s="7" t="n">
        <v>-4.7</v>
      </c>
      <c r="D20" s="7" t="n">
        <v>19.6</v>
      </c>
      <c r="E20" s="7" t="n">
        <v>10.5</v>
      </c>
    </row>
    <row r="21" spans="1:6">
      <c r="A21" s="4" t="s">
        <v>314</v>
      </c>
    </row>
    <row r="22" spans="1:6">
      <c r="A22" s="3" t="s">
        <v>206</v>
      </c>
    </row>
    <row r="23" spans="1:6">
      <c r="A23" s="4" t="s">
        <v>736</v>
      </c>
      <c r="B23" s="7" t="n">
        <v>41.4</v>
      </c>
      <c r="C23" s="7" t="n">
        <v>36.3</v>
      </c>
      <c r="D23" s="7" t="n">
        <v>128.6</v>
      </c>
      <c r="E23" s="7" t="n">
        <v>116.9</v>
      </c>
    </row>
    <row r="24" spans="1:6">
      <c r="A24" s="4" t="s">
        <v>737</v>
      </c>
      <c r="B24" s="7" t="n">
        <v>588.6</v>
      </c>
      <c r="C24" s="7" t="n">
        <v>607.2</v>
      </c>
      <c r="D24" s="7" t="n">
        <v>588.6</v>
      </c>
      <c r="E24" s="7" t="n">
        <v>607.2</v>
      </c>
    </row>
    <row r="25" spans="1:6">
      <c r="A25" s="4" t="s">
        <v>738</v>
      </c>
      <c r="B25" s="7" t="n">
        <v>31.4</v>
      </c>
      <c r="C25" s="7" t="n">
        <v>25.5</v>
      </c>
      <c r="D25" s="7" t="n">
        <v>100.8</v>
      </c>
      <c r="E25" s="7" t="n">
        <v>89.8</v>
      </c>
    </row>
    <row r="26" spans="1:6">
      <c r="A26" s="4" t="s">
        <v>148</v>
      </c>
      <c r="B26" s="7" t="n">
        <v>1.1</v>
      </c>
      <c r="C26" s="7" t="n">
        <v>0.5</v>
      </c>
      <c r="D26" s="7" t="n">
        <v>3.4</v>
      </c>
      <c r="E26" s="7" t="n">
        <v>0.8</v>
      </c>
    </row>
    <row r="27" spans="1:6">
      <c r="A27" s="4" t="s">
        <v>94</v>
      </c>
      <c r="B27" s="7" t="n">
        <v>11.7</v>
      </c>
      <c r="C27" s="7" t="n">
        <v>11.6</v>
      </c>
      <c r="D27" s="7" t="n">
        <v>34.8</v>
      </c>
      <c r="E27" s="7" t="n">
        <v>34.8</v>
      </c>
    </row>
    <row r="28" spans="1:6">
      <c r="A28" s="4" t="s">
        <v>99</v>
      </c>
      <c r="B28" s="7" t="n">
        <v>0.8</v>
      </c>
      <c r="C28" s="7" t="n">
        <v>0.7</v>
      </c>
      <c r="D28" s="7" t="n">
        <v>2.3</v>
      </c>
      <c r="E28" s="7" t="n">
        <v>2.7</v>
      </c>
    </row>
    <row r="29" spans="1:6">
      <c r="A29" s="4" t="s">
        <v>144</v>
      </c>
      <c r="B29" s="5" t="n">
        <v>1</v>
      </c>
      <c r="D29" s="5" t="n">
        <v>1</v>
      </c>
    </row>
    <row r="30" spans="1:6">
      <c r="A30" s="4" t="s">
        <v>103</v>
      </c>
      <c r="B30" s="7" t="n">
        <v>16.8</v>
      </c>
      <c r="C30" s="7" t="n">
        <v>12.7</v>
      </c>
      <c r="D30" s="7" t="n">
        <v>59.3</v>
      </c>
      <c r="E30" s="7" t="n">
        <v>51.5</v>
      </c>
    </row>
    <row r="31" spans="1:6">
      <c r="A31" s="4" t="s">
        <v>110</v>
      </c>
      <c r="B31" s="7" t="n">
        <v>16.8</v>
      </c>
      <c r="C31" s="7" t="n">
        <v>12.7</v>
      </c>
      <c r="D31" s="7" t="n">
        <v>59.3</v>
      </c>
      <c r="E31" s="7" t="n">
        <v>51.5</v>
      </c>
    </row>
    <row r="32" spans="1:6">
      <c r="A32" s="4" t="s">
        <v>112</v>
      </c>
      <c r="B32" s="7" t="n">
        <v>16.8</v>
      </c>
      <c r="C32" s="7" t="n">
        <v>12.7</v>
      </c>
      <c r="D32" s="7" t="n">
        <v>59.3</v>
      </c>
      <c r="E32" s="7" t="n">
        <v>51.5</v>
      </c>
    </row>
    <row r="33" spans="1:6">
      <c r="A33" s="4" t="s">
        <v>315</v>
      </c>
    </row>
    <row r="34" spans="1:6">
      <c r="A34" s="3" t="s">
        <v>206</v>
      </c>
    </row>
    <row r="35" spans="1:6">
      <c r="A35" s="4" t="s">
        <v>736</v>
      </c>
      <c r="B35" s="7" t="n">
        <v>13.3</v>
      </c>
      <c r="C35" s="7" t="n">
        <v>13.8</v>
      </c>
      <c r="D35" s="7" t="n">
        <v>30.2</v>
      </c>
      <c r="E35" s="7" t="n">
        <v>35.7</v>
      </c>
    </row>
    <row r="36" spans="1:6">
      <c r="A36" s="4" t="s">
        <v>737</v>
      </c>
      <c r="B36" s="7" t="n">
        <v>157.4</v>
      </c>
      <c r="C36" s="7" t="n">
        <v>182.2</v>
      </c>
      <c r="D36" s="7" t="n">
        <v>157.4</v>
      </c>
      <c r="E36" s="7" t="n">
        <v>182.2</v>
      </c>
    </row>
    <row r="37" spans="1:6">
      <c r="A37" s="4" t="s">
        <v>738</v>
      </c>
      <c r="B37" s="7" t="n">
        <v>11.6</v>
      </c>
      <c r="C37" s="7" t="n">
        <v>11.5</v>
      </c>
      <c r="D37" s="7" t="n">
        <v>24.5</v>
      </c>
      <c r="E37" s="7" t="n">
        <v>16.9</v>
      </c>
    </row>
    <row r="38" spans="1:6">
      <c r="A38" s="4" t="s">
        <v>94</v>
      </c>
      <c r="B38" s="7" t="n">
        <v>5.7</v>
      </c>
      <c r="C38" s="7" t="n">
        <v>5.5</v>
      </c>
      <c r="D38" s="7" t="n">
        <v>17.3</v>
      </c>
      <c r="E38" s="7" t="n">
        <v>19.2</v>
      </c>
    </row>
    <row r="39" spans="1:6">
      <c r="A39" s="4" t="s">
        <v>99</v>
      </c>
      <c r="C39" s="7" t="n">
        <v>-1.3</v>
      </c>
      <c r="D39" s="7" t="n">
        <v>-0.3</v>
      </c>
    </row>
    <row r="40" spans="1:6">
      <c r="A40" s="4" t="s">
        <v>739</v>
      </c>
      <c r="C40" s="7" t="n">
        <v>-5.3</v>
      </c>
      <c r="D40" s="7" t="n">
        <v>1.2</v>
      </c>
      <c r="E40" s="7" t="n">
        <v>-6.7</v>
      </c>
    </row>
    <row r="41" spans="1:6">
      <c r="A41" s="4" t="s">
        <v>103</v>
      </c>
      <c r="B41" s="7" t="n">
        <v>5.9</v>
      </c>
      <c r="C41" s="7" t="n">
        <v>12.6</v>
      </c>
      <c r="D41" s="7" t="n">
        <v>6.3</v>
      </c>
      <c r="E41" s="7" t="n">
        <v>4.4</v>
      </c>
    </row>
    <row r="42" spans="1:6">
      <c r="A42" s="4" t="s">
        <v>110</v>
      </c>
      <c r="B42" s="7" t="n">
        <v>5.9</v>
      </c>
      <c r="C42" s="7" t="n">
        <v>12.6</v>
      </c>
      <c r="D42" s="7" t="n">
        <v>6.3</v>
      </c>
      <c r="E42" s="7" t="n">
        <v>4.4</v>
      </c>
    </row>
    <row r="43" spans="1:6">
      <c r="A43" s="4" t="s">
        <v>112</v>
      </c>
      <c r="B43" s="7" t="n">
        <v>5.9</v>
      </c>
      <c r="C43" s="7" t="n">
        <v>12.6</v>
      </c>
      <c r="D43" s="7" t="n">
        <v>6.3</v>
      </c>
      <c r="E43" s="7" t="n">
        <v>4.4</v>
      </c>
    </row>
    <row r="44" spans="1:6">
      <c r="A44" s="4" t="s">
        <v>316</v>
      </c>
    </row>
    <row r="45" spans="1:6">
      <c r="A45" s="3" t="s">
        <v>206</v>
      </c>
    </row>
    <row r="46" spans="1:6">
      <c r="A46" s="4" t="s">
        <v>736</v>
      </c>
      <c r="B46" s="7" t="n">
        <v>16.2</v>
      </c>
      <c r="C46" s="7" t="n">
        <v>15.1</v>
      </c>
      <c r="D46" s="7" t="n">
        <v>55.9</v>
      </c>
      <c r="E46" s="7" t="n">
        <v>58.3</v>
      </c>
    </row>
    <row r="47" spans="1:6">
      <c r="A47" s="4" t="s">
        <v>737</v>
      </c>
      <c r="B47" s="7" t="n">
        <v>176.4</v>
      </c>
      <c r="C47" s="7" t="n">
        <v>194.9</v>
      </c>
      <c r="D47" s="7" t="n">
        <v>176.4</v>
      </c>
      <c r="E47" s="7" t="n">
        <v>194.9</v>
      </c>
    </row>
    <row r="48" spans="1:6">
      <c r="A48" s="4" t="s">
        <v>738</v>
      </c>
      <c r="B48" s="7" t="n">
        <v>6.1</v>
      </c>
      <c r="C48" s="7" t="n">
        <v>8.300000000000001</v>
      </c>
      <c r="D48" s="5" t="n">
        <v>28</v>
      </c>
      <c r="E48" s="7" t="n">
        <v>31.5</v>
      </c>
    </row>
    <row r="49" spans="1:6">
      <c r="A49" s="4" t="s">
        <v>148</v>
      </c>
      <c r="B49" s="7" t="n">
        <v>-3.7</v>
      </c>
      <c r="C49" s="7" t="n">
        <v>-0.8</v>
      </c>
      <c r="D49" s="7" t="n">
        <v>-3.3</v>
      </c>
      <c r="E49" s="7" t="n">
        <v>-2.2</v>
      </c>
    </row>
    <row r="50" spans="1:6">
      <c r="A50" s="4" t="s">
        <v>94</v>
      </c>
      <c r="B50" s="7" t="n">
        <v>2.8</v>
      </c>
      <c r="C50" s="7" t="n">
        <v>7.9</v>
      </c>
      <c r="D50" s="7" t="n">
        <v>8.4</v>
      </c>
      <c r="E50" s="7" t="n">
        <v>23.9</v>
      </c>
    </row>
    <row r="51" spans="1:6">
      <c r="A51" s="4" t="s">
        <v>739</v>
      </c>
      <c r="B51" s="7" t="n">
        <v>-0.1</v>
      </c>
    </row>
    <row r="52" spans="1:6">
      <c r="A52" s="4" t="s">
        <v>103</v>
      </c>
      <c r="B52" s="7" t="n">
        <v>7.1</v>
      </c>
      <c r="C52" s="7" t="n">
        <v>1.2</v>
      </c>
      <c r="D52" s="7" t="n">
        <v>22.9</v>
      </c>
      <c r="E52" s="7" t="n">
        <v>9.800000000000001</v>
      </c>
    </row>
    <row r="53" spans="1:6">
      <c r="A53" s="4" t="s">
        <v>110</v>
      </c>
      <c r="B53" s="7" t="n">
        <v>7.1</v>
      </c>
      <c r="C53" s="7" t="n">
        <v>1.2</v>
      </c>
      <c r="D53" s="7" t="n">
        <v>22.9</v>
      </c>
      <c r="E53" s="7" t="n">
        <v>9.800000000000001</v>
      </c>
    </row>
    <row r="54" spans="1:6">
      <c r="A54" s="4" t="s">
        <v>112</v>
      </c>
      <c r="B54" s="7" t="n">
        <v>7.1</v>
      </c>
      <c r="C54" s="7" t="n">
        <v>1.2</v>
      </c>
      <c r="D54" s="7" t="n">
        <v>22.9</v>
      </c>
      <c r="E54" s="7" t="n">
        <v>9.800000000000001</v>
      </c>
    </row>
    <row r="55" spans="1:6">
      <c r="A55" s="4" t="s">
        <v>317</v>
      </c>
    </row>
    <row r="56" spans="1:6">
      <c r="A56" s="3" t="s">
        <v>206</v>
      </c>
    </row>
    <row r="57" spans="1:6">
      <c r="A57" s="4" t="s">
        <v>736</v>
      </c>
      <c r="B57" s="7" t="n">
        <v>0.2</v>
      </c>
      <c r="C57" s="7" t="n">
        <v>0.2</v>
      </c>
      <c r="D57" s="7" t="n">
        <v>0.7</v>
      </c>
      <c r="E57" s="7" t="n">
        <v>0.7</v>
      </c>
    </row>
    <row r="58" spans="1:6">
      <c r="A58" s="4" t="s">
        <v>737</v>
      </c>
      <c r="B58" s="7" t="n">
        <v>65.59999999999999</v>
      </c>
      <c r="C58" s="7" t="n">
        <v>74.3</v>
      </c>
      <c r="D58" s="7" t="n">
        <v>65.59999999999999</v>
      </c>
      <c r="E58" s="7" t="n">
        <v>74.3</v>
      </c>
    </row>
    <row r="59" spans="1:6">
      <c r="A59" s="4" t="s">
        <v>738</v>
      </c>
      <c r="B59" s="7" t="n">
        <v>-0.2</v>
      </c>
      <c r="C59" s="7" t="n">
        <v>0.1</v>
      </c>
      <c r="D59" s="7" t="n">
        <v>-0.1</v>
      </c>
      <c r="E59" s="7" t="n">
        <v>0.3</v>
      </c>
    </row>
    <row r="60" spans="1:6">
      <c r="A60" s="4" t="s">
        <v>148</v>
      </c>
      <c r="B60" s="7" t="n">
        <v>1.6</v>
      </c>
      <c r="C60" s="7" t="n">
        <v>0.3</v>
      </c>
      <c r="D60" s="7" t="n">
        <v>8.199999999999999</v>
      </c>
      <c r="E60" s="7" t="n">
        <v>-2.1</v>
      </c>
    </row>
    <row r="61" spans="1:6">
      <c r="A61" s="4" t="s">
        <v>94</v>
      </c>
      <c r="D61" s="7" t="n">
        <v>0.1</v>
      </c>
      <c r="E61" s="7" t="n">
        <v>0.1</v>
      </c>
    </row>
    <row r="62" spans="1:6">
      <c r="A62" s="4" t="s">
        <v>739</v>
      </c>
      <c r="B62" s="7" t="n">
        <v>0.1</v>
      </c>
      <c r="C62" s="7" t="n">
        <v>0.1</v>
      </c>
    </row>
    <row r="63" spans="1:6">
      <c r="A63" s="4" t="s">
        <v>103</v>
      </c>
      <c r="B63" s="7" t="n">
        <v>-1.9</v>
      </c>
      <c r="C63" s="7" t="n">
        <v>-0.3</v>
      </c>
      <c r="D63" s="7" t="n">
        <v>-8.4</v>
      </c>
      <c r="E63" s="7" t="n">
        <v>2.3</v>
      </c>
    </row>
    <row r="64" spans="1:6">
      <c r="A64" s="4" t="s">
        <v>105</v>
      </c>
      <c r="B64" s="7" t="n">
        <v>5.5</v>
      </c>
      <c r="C64" s="7" t="n">
        <v>5.7</v>
      </c>
      <c r="D64" s="7" t="n">
        <v>17.3</v>
      </c>
      <c r="E64" s="7" t="n">
        <v>17.9</v>
      </c>
    </row>
    <row r="65" spans="1:6">
      <c r="A65" s="4" t="s">
        <v>106</v>
      </c>
      <c r="B65" s="7" t="n">
        <v>10.9</v>
      </c>
      <c r="C65" s="7" t="n">
        <v>14.6</v>
      </c>
      <c r="D65" s="5" t="n">
        <v>33</v>
      </c>
      <c r="E65" s="7" t="n">
        <v>40.7</v>
      </c>
    </row>
    <row r="66" spans="1:6">
      <c r="A66" s="4" t="s">
        <v>107</v>
      </c>
      <c r="B66" s="7" t="n">
        <v>-2.8</v>
      </c>
      <c r="C66" s="7" t="n">
        <v>4.5</v>
      </c>
      <c r="D66" s="7" t="n">
        <v>7.1</v>
      </c>
      <c r="E66" s="7" t="n">
        <v>-9.1</v>
      </c>
    </row>
    <row r="67" spans="1:6">
      <c r="A67" s="4" t="s">
        <v>740</v>
      </c>
      <c r="B67" s="7" t="n">
        <v>-0.2</v>
      </c>
      <c r="C67" s="7" t="n">
        <v>2.5</v>
      </c>
      <c r="D67" s="7" t="n">
        <v>0.7</v>
      </c>
      <c r="E67" s="7" t="n">
        <v>0.3</v>
      </c>
    </row>
    <row r="68" spans="1:6">
      <c r="A68" s="4" t="s">
        <v>110</v>
      </c>
      <c r="B68" s="7" t="n">
        <v>-15.3</v>
      </c>
      <c r="C68" s="7" t="n">
        <v>-27.6</v>
      </c>
      <c r="D68" s="7" t="n">
        <v>-66.5</v>
      </c>
      <c r="E68" s="7" t="n">
        <v>-47.5</v>
      </c>
    </row>
    <row r="69" spans="1:6">
      <c r="A69" s="4" t="s">
        <v>741</v>
      </c>
      <c r="B69" s="7" t="n">
        <v>0.2</v>
      </c>
      <c r="C69" s="7" t="n">
        <v>3.6</v>
      </c>
      <c r="D69" s="7" t="n">
        <v>2.4</v>
      </c>
      <c r="E69" s="7" t="n">
        <v>7.7</v>
      </c>
    </row>
    <row r="70" spans="1:6">
      <c r="A70" s="4" t="s">
        <v>112</v>
      </c>
      <c r="B70" s="6" t="n">
        <v>-15.5</v>
      </c>
      <c r="C70" s="6" t="n">
        <v>-31.2</v>
      </c>
      <c r="D70" s="6" t="n">
        <v>-68.90000000000001</v>
      </c>
      <c r="E70" s="6" t="n">
        <v>-5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2</v>
      </c>
      <c r="B1" s="2" t="s">
        <v>87</v>
      </c>
      <c r="D1" s="2" t="s">
        <v>1</v>
      </c>
    </row>
    <row r="2" spans="1:6">
      <c r="B2" s="2" t="s">
        <v>2</v>
      </c>
      <c r="C2" s="2" t="s">
        <v>88</v>
      </c>
      <c r="D2" s="2" t="s">
        <v>2</v>
      </c>
      <c r="E2" s="2" t="s">
        <v>88</v>
      </c>
      <c r="F2" s="2" t="s">
        <v>31</v>
      </c>
    </row>
    <row r="3" spans="1:6">
      <c r="A3" s="3" t="s">
        <v>743</v>
      </c>
    </row>
    <row r="4" spans="1:6">
      <c r="A4" s="4" t="s">
        <v>736</v>
      </c>
      <c r="B4" s="6" t="n">
        <v>71.09999999999999</v>
      </c>
      <c r="C4" s="6" t="n">
        <v>65.40000000000001</v>
      </c>
      <c r="D4" s="6" t="n">
        <v>215.4</v>
      </c>
      <c r="E4" s="6" t="n">
        <v>211.6</v>
      </c>
    </row>
    <row r="5" spans="1:6">
      <c r="A5" s="4" t="s">
        <v>744</v>
      </c>
      <c r="B5" s="7" t="n">
        <v>505.7</v>
      </c>
      <c r="D5" s="7" t="n">
        <v>505.7</v>
      </c>
      <c r="F5" s="6" t="n">
        <v>549.5</v>
      </c>
    </row>
    <row r="6" spans="1:6">
      <c r="A6" s="4" t="s">
        <v>745</v>
      </c>
    </row>
    <row r="7" spans="1:6">
      <c r="A7" s="3" t="s">
        <v>743</v>
      </c>
    </row>
    <row r="8" spans="1:6">
      <c r="A8" s="4" t="s">
        <v>736</v>
      </c>
      <c r="B8" s="7" t="n">
        <v>54.9</v>
      </c>
      <c r="C8" s="7" t="n">
        <v>50.3</v>
      </c>
      <c r="D8" s="7" t="n">
        <v>159.5</v>
      </c>
      <c r="E8" s="7" t="n">
        <v>153.3</v>
      </c>
    </row>
    <row r="9" spans="1:6">
      <c r="A9" s="4" t="s">
        <v>744</v>
      </c>
      <c r="B9" s="7" t="n">
        <v>354.9</v>
      </c>
      <c r="D9" s="7" t="n">
        <v>354.9</v>
      </c>
      <c r="F9" s="7" t="n">
        <v>396.5</v>
      </c>
    </row>
    <row r="10" spans="1:6">
      <c r="A10" s="4" t="s">
        <v>746</v>
      </c>
    </row>
    <row r="11" spans="1:6">
      <c r="A11" s="3" t="s">
        <v>743</v>
      </c>
    </row>
    <row r="12" spans="1:6">
      <c r="A12" s="4" t="s">
        <v>736</v>
      </c>
      <c r="B12" s="7" t="n">
        <v>16.2</v>
      </c>
      <c r="C12" s="6" t="n">
        <v>15.1</v>
      </c>
      <c r="D12" s="7" t="n">
        <v>55.9</v>
      </c>
      <c r="E12" s="6" t="n">
        <v>58.3</v>
      </c>
    </row>
    <row r="13" spans="1:6">
      <c r="A13" s="4" t="s">
        <v>744</v>
      </c>
      <c r="B13" s="6" t="n">
        <v>150.8</v>
      </c>
      <c r="D13" s="6" t="n">
        <v>150.8</v>
      </c>
      <c r="F13" s="8" t="n">
        <v>1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7</v>
      </c>
      <c r="D1" s="2" t="s">
        <v>1</v>
      </c>
    </row>
    <row r="2" spans="1:5">
      <c r="B2" s="2" t="s">
        <v>2</v>
      </c>
      <c r="C2" s="2" t="s">
        <v>88</v>
      </c>
      <c r="D2" s="2" t="s">
        <v>2</v>
      </c>
      <c r="E2" s="2" t="s">
        <v>88</v>
      </c>
    </row>
    <row r="3" spans="1:5">
      <c r="A3" s="4" t="s">
        <v>748</v>
      </c>
    </row>
    <row r="4" spans="1:5">
      <c r="A4" s="3" t="s">
        <v>749</v>
      </c>
    </row>
    <row r="5" spans="1:5">
      <c r="A5" s="4" t="s">
        <v>750</v>
      </c>
      <c r="B5" s="4" t="s">
        <v>751</v>
      </c>
      <c r="C5" s="4" t="s">
        <v>752</v>
      </c>
      <c r="D5" s="4" t="s">
        <v>753</v>
      </c>
      <c r="E5" s="4" t="s">
        <v>754</v>
      </c>
    </row>
    <row r="6" spans="1:5">
      <c r="A6" s="4" t="s">
        <v>755</v>
      </c>
    </row>
    <row r="7" spans="1:5">
      <c r="A7" s="3" t="s">
        <v>749</v>
      </c>
    </row>
    <row r="8" spans="1:5">
      <c r="A8" s="4" t="s">
        <v>750</v>
      </c>
      <c r="B8" s="4" t="s">
        <v>756</v>
      </c>
      <c r="C8" s="4" t="s">
        <v>757</v>
      </c>
    </row>
    <row r="9" spans="1:5">
      <c r="A9" s="4" t="s">
        <v>758</v>
      </c>
    </row>
    <row r="10" spans="1:5">
      <c r="A10" s="3" t="s">
        <v>749</v>
      </c>
    </row>
    <row r="11" spans="1:5">
      <c r="A11" s="4" t="s">
        <v>750</v>
      </c>
      <c r="B11" s="4" t="s">
        <v>759</v>
      </c>
      <c r="C11" s="4" t="s">
        <v>760</v>
      </c>
      <c r="D11" s="4" t="s">
        <v>761</v>
      </c>
      <c r="E11" s="4" t="s">
        <v>762</v>
      </c>
    </row>
    <row r="12" spans="1:5">
      <c r="A12" s="4" t="s">
        <v>763</v>
      </c>
    </row>
    <row r="13" spans="1:5">
      <c r="A13" s="3" t="s">
        <v>749</v>
      </c>
    </row>
    <row r="14" spans="1:5">
      <c r="A14" s="4" t="s">
        <v>750</v>
      </c>
      <c r="B14" s="4" t="s">
        <v>764</v>
      </c>
      <c r="D14" s="4" t="s">
        <v>753</v>
      </c>
    </row>
    <row r="15" spans="1:5">
      <c r="A15" s="4" t="s">
        <v>765</v>
      </c>
    </row>
    <row r="16" spans="1:5">
      <c r="A16" s="3" t="s">
        <v>749</v>
      </c>
    </row>
    <row r="17" spans="1:5">
      <c r="A17" s="4" t="s">
        <v>750</v>
      </c>
      <c r="E17" s="4" t="s">
        <v>766</v>
      </c>
    </row>
    <row r="18" spans="1:5">
      <c r="A18" s="4" t="s">
        <v>767</v>
      </c>
    </row>
    <row r="19" spans="1:5">
      <c r="A19" s="3" t="s">
        <v>749</v>
      </c>
    </row>
    <row r="20" spans="1:5">
      <c r="A20" s="4" t="s">
        <v>750</v>
      </c>
      <c r="D20" s="4" t="s">
        <v>768</v>
      </c>
      <c r="E20" s="4" t="s">
        <v>7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0</v>
      </c>
      <c r="B1" s="2" t="s">
        <v>87</v>
      </c>
      <c r="C1" s="2" t="s">
        <v>1</v>
      </c>
    </row>
    <row r="2" spans="1:3">
      <c r="B2" s="2" t="s">
        <v>771</v>
      </c>
      <c r="C2" s="2" t="s">
        <v>771</v>
      </c>
    </row>
    <row r="3" spans="1:3">
      <c r="A3" s="3" t="s">
        <v>772</v>
      </c>
    </row>
    <row r="4" spans="1:3">
      <c r="A4" s="4" t="s">
        <v>773</v>
      </c>
      <c r="B4" s="5" t="n">
        <v>0</v>
      </c>
      <c r="C4" s="5" t="n">
        <v>0</v>
      </c>
    </row>
    <row r="5" spans="1:3">
      <c r="A5" s="4" t="s">
        <v>774</v>
      </c>
      <c r="B5" s="6" t="n">
        <v>24.2</v>
      </c>
      <c r="C5" s="6" t="n">
        <v>24.2</v>
      </c>
    </row>
    <row r="6" spans="1:3">
      <c r="A6" s="4" t="s">
        <v>775</v>
      </c>
      <c r="B6" s="5" t="n">
        <v>1</v>
      </c>
      <c r="C6" s="5" t="n">
        <v>1</v>
      </c>
    </row>
    <row r="7" spans="1:3">
      <c r="A7" s="4" t="s">
        <v>776</v>
      </c>
    </row>
    <row r="8" spans="1:3">
      <c r="A8" s="3" t="s">
        <v>772</v>
      </c>
    </row>
    <row r="9" spans="1:3">
      <c r="A9" s="4" t="s">
        <v>777</v>
      </c>
      <c r="B9" s="5" t="n">
        <v>1</v>
      </c>
      <c r="C9" s="8" t="n">
        <v>1</v>
      </c>
    </row>
    <row r="10" spans="1:3">
      <c r="A10" s="4" t="s">
        <v>778</v>
      </c>
      <c r="C10" s="4" t="s">
        <v>779</v>
      </c>
    </row>
    <row r="11" spans="1:3">
      <c r="A11" s="4" t="s">
        <v>780</v>
      </c>
      <c r="C11" s="6" t="n">
        <v>1.5</v>
      </c>
    </row>
    <row r="12" spans="1:3">
      <c r="A12" s="4" t="s">
        <v>781</v>
      </c>
      <c r="C12" s="5" t="n">
        <v>25</v>
      </c>
    </row>
    <row r="13" spans="1:3">
      <c r="A13" s="4" t="s">
        <v>782</v>
      </c>
      <c r="C13" s="7" t="n">
        <v>0.2</v>
      </c>
    </row>
    <row r="14" spans="1:3">
      <c r="A14" s="4" t="s">
        <v>774</v>
      </c>
      <c r="B14" s="6" t="n">
        <v>24.2</v>
      </c>
      <c r="C14" s="7" t="n">
        <v>24.2</v>
      </c>
    </row>
    <row r="15" spans="1:3">
      <c r="A15" s="4" t="s">
        <v>775</v>
      </c>
      <c r="C15" s="8"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783</v>
      </c>
      <c r="B1" s="2" t="s">
        <v>1</v>
      </c>
    </row>
    <row r="2" spans="1:3">
      <c r="B2" s="2" t="s">
        <v>771</v>
      </c>
      <c r="C2" s="2" t="s">
        <v>303</v>
      </c>
    </row>
    <row r="3" spans="1:3">
      <c r="A3" s="3" t="s">
        <v>784</v>
      </c>
    </row>
    <row r="4" spans="1:3">
      <c r="A4" s="4" t="s">
        <v>785</v>
      </c>
      <c r="B4" s="5" t="n">
        <v>1</v>
      </c>
    </row>
    <row r="5" spans="1:3">
      <c r="A5" s="4" t="s">
        <v>786</v>
      </c>
      <c r="C5" s="4" t="s">
        <v>560</v>
      </c>
    </row>
    <row r="6" spans="1:3">
      <c r="A6" s="4" t="s">
        <v>787</v>
      </c>
      <c r="B6" s="6" t="n">
        <v>6.5</v>
      </c>
    </row>
    <row r="7" spans="1:3">
      <c r="A7" s="4" t="s">
        <v>788</v>
      </c>
      <c r="B7" s="4" t="s">
        <v>789</v>
      </c>
    </row>
    <row r="8" spans="1:3">
      <c r="A8" s="4" t="s">
        <v>790</v>
      </c>
      <c r="B8" s="4" t="s">
        <v>7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92</v>
      </c>
      <c r="B1" s="2" t="s">
        <v>87</v>
      </c>
      <c r="C1" s="2" t="s">
        <v>1</v>
      </c>
    </row>
    <row r="2" spans="1:3">
      <c r="B2" s="2" t="s">
        <v>2</v>
      </c>
      <c r="C2" s="2" t="s">
        <v>2</v>
      </c>
    </row>
    <row r="3" spans="1:3">
      <c r="A3" s="3" t="s">
        <v>793</v>
      </c>
    </row>
    <row r="4" spans="1:3">
      <c r="A4" s="4" t="s">
        <v>794</v>
      </c>
      <c r="B4" s="6" t="n">
        <v>0.5</v>
      </c>
      <c r="C4" s="6" t="n">
        <v>1.3</v>
      </c>
    </row>
    <row r="5" spans="1:3">
      <c r="A5" s="4" t="s">
        <v>795</v>
      </c>
      <c r="B5" s="7" t="n">
        <v>-0.3</v>
      </c>
      <c r="C5" s="7" t="n">
        <v>-0.9</v>
      </c>
    </row>
    <row r="6" spans="1:3">
      <c r="A6" s="4" t="s">
        <v>796</v>
      </c>
      <c r="B6" s="6" t="n">
        <v>0.2</v>
      </c>
      <c r="C6" s="6"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25"/>
  </cols>
  <sheetData>
    <row r="1" spans="1:2">
      <c r="A1" s="1" t="s">
        <v>797</v>
      </c>
      <c r="B1" s="2" t="s">
        <v>1</v>
      </c>
    </row>
    <row r="2" spans="1:2">
      <c r="B2" s="2" t="s">
        <v>771</v>
      </c>
    </row>
    <row r="3" spans="1:2">
      <c r="A3" s="3" t="s">
        <v>784</v>
      </c>
    </row>
    <row r="4" spans="1:2">
      <c r="A4" s="4" t="s">
        <v>798</v>
      </c>
      <c r="B4" s="5" t="n">
        <v>0</v>
      </c>
    </row>
    <row r="5" spans="1:2">
      <c r="A5" s="3" t="s">
        <v>799</v>
      </c>
    </row>
    <row r="6" spans="1:2">
      <c r="A6" s="4" t="s">
        <v>26</v>
      </c>
      <c r="B6" s="6" t="n">
        <v>0.5</v>
      </c>
    </row>
    <row r="7" spans="1:2">
      <c r="A7" s="4" t="s">
        <v>800</v>
      </c>
      <c r="B7" s="7" t="n">
        <v>1.7</v>
      </c>
    </row>
    <row r="8" spans="1:2">
      <c r="A8" s="4" t="s">
        <v>801</v>
      </c>
      <c r="B8" s="7" t="n">
        <v>1.7</v>
      </c>
    </row>
    <row r="9" spans="1:2">
      <c r="A9" s="4" t="s">
        <v>802</v>
      </c>
      <c r="B9" s="7" t="n">
        <v>1.7</v>
      </c>
    </row>
    <row r="10" spans="1:2">
      <c r="A10" s="4" t="s">
        <v>803</v>
      </c>
      <c r="B10" s="7" t="n">
        <v>1.2</v>
      </c>
    </row>
    <row r="11" spans="1:2">
      <c r="A11" s="4" t="s">
        <v>804</v>
      </c>
      <c r="B11" s="7" t="n">
        <v>0.1</v>
      </c>
    </row>
    <row r="12" spans="1:2">
      <c r="A12" s="4" t="s">
        <v>805</v>
      </c>
      <c r="B12" s="7" t="n">
        <v>6.9</v>
      </c>
    </row>
    <row r="13" spans="1:2">
      <c r="A13" s="4" t="s">
        <v>806</v>
      </c>
      <c r="B13" s="7" t="n">
        <v>-0.4</v>
      </c>
    </row>
    <row r="14" spans="1:2">
      <c r="A14" s="4" t="s">
        <v>807</v>
      </c>
      <c r="B14" s="7" t="n">
        <v>6.5</v>
      </c>
    </row>
    <row r="15" spans="1:2">
      <c r="A15" s="3" t="s">
        <v>808</v>
      </c>
    </row>
    <row r="16" spans="1:2">
      <c r="A16" s="4" t="s">
        <v>26</v>
      </c>
      <c r="B16" s="7" t="n">
        <v>-0.3</v>
      </c>
    </row>
    <row r="17" spans="1:2">
      <c r="A17" s="4" t="s">
        <v>800</v>
      </c>
      <c r="B17" s="7" t="n">
        <v>-1.1</v>
      </c>
    </row>
    <row r="18" spans="1:2">
      <c r="A18" s="4" t="s">
        <v>801</v>
      </c>
      <c r="B18" s="7" t="n">
        <v>-1.1</v>
      </c>
    </row>
    <row r="19" spans="1:2">
      <c r="A19" s="4" t="s">
        <v>802</v>
      </c>
      <c r="B19" s="7" t="n">
        <v>-1.1</v>
      </c>
    </row>
    <row r="20" spans="1:2">
      <c r="A20" s="4" t="s">
        <v>803</v>
      </c>
      <c r="B20" s="7" t="n">
        <v>-0.7</v>
      </c>
    </row>
    <row r="21" spans="1:2">
      <c r="A21" s="4" t="s">
        <v>804</v>
      </c>
      <c r="B21" s="4" t="s">
        <v>612</v>
      </c>
    </row>
    <row r="22" spans="1:2">
      <c r="A22" s="4" t="s">
        <v>809</v>
      </c>
      <c r="B22" s="7" t="n">
        <v>-4.3</v>
      </c>
    </row>
    <row r="23" spans="1:2">
      <c r="A23" s="3" t="s">
        <v>810</v>
      </c>
    </row>
    <row r="24" spans="1:2">
      <c r="A24" s="4" t="s">
        <v>26</v>
      </c>
      <c r="B24" s="7" t="n">
        <v>0.2</v>
      </c>
    </row>
    <row r="25" spans="1:2">
      <c r="A25" s="4" t="s">
        <v>800</v>
      </c>
      <c r="B25" s="7" t="n">
        <v>0.6</v>
      </c>
    </row>
    <row r="26" spans="1:2">
      <c r="A26" s="4" t="s">
        <v>801</v>
      </c>
      <c r="B26" s="7" t="n">
        <v>0.6</v>
      </c>
    </row>
    <row r="27" spans="1:2">
      <c r="A27" s="4" t="s">
        <v>802</v>
      </c>
      <c r="B27" s="7" t="n">
        <v>0.6</v>
      </c>
    </row>
    <row r="28" spans="1:2">
      <c r="A28" s="4" t="s">
        <v>803</v>
      </c>
      <c r="B28" s="7" t="n">
        <v>0.5</v>
      </c>
    </row>
    <row r="29" spans="1:2">
      <c r="A29" s="4" t="s">
        <v>804</v>
      </c>
      <c r="B29" s="7" t="n">
        <v>0.1</v>
      </c>
    </row>
    <row r="30" spans="1:2">
      <c r="A30" s="4" t="s">
        <v>811</v>
      </c>
      <c r="B30" s="6" t="n">
        <v>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12</v>
      </c>
      <c r="B1" s="2" t="s">
        <v>1</v>
      </c>
    </row>
    <row r="2" spans="1:2">
      <c r="B2" s="2" t="s">
        <v>308</v>
      </c>
    </row>
    <row r="3" spans="1:2">
      <c r="A3" s="3" t="s">
        <v>813</v>
      </c>
    </row>
    <row r="4" spans="1:2">
      <c r="A4" s="4" t="s">
        <v>814</v>
      </c>
      <c r="B4" s="6" t="n">
        <v>0.5</v>
      </c>
    </row>
    <row r="5" spans="1:2">
      <c r="A5" s="3" t="s">
        <v>815</v>
      </c>
    </row>
    <row r="6" spans="1:2">
      <c r="A6" s="4" t="s">
        <v>816</v>
      </c>
      <c r="B6" s="7" t="n">
        <v>0.7</v>
      </c>
    </row>
    <row r="7" spans="1:2">
      <c r="A7" s="4" t="s">
        <v>817</v>
      </c>
      <c r="B7" s="6" t="n">
        <v>0.1</v>
      </c>
    </row>
    <row r="8" spans="1:2">
      <c r="A8" s="3" t="s">
        <v>818</v>
      </c>
    </row>
    <row r="9" spans="1:2">
      <c r="A9" s="4" t="s">
        <v>819</v>
      </c>
      <c r="B9" s="4" t="s">
        <v>791</v>
      </c>
    </row>
    <row r="10" spans="1:2">
      <c r="A10" s="4" t="s">
        <v>820</v>
      </c>
      <c r="B10" s="4" t="s">
        <v>821</v>
      </c>
    </row>
    <row r="11" spans="1:2">
      <c r="A11" s="4" t="s">
        <v>822</v>
      </c>
      <c r="B11" s="4" t="s">
        <v>823</v>
      </c>
    </row>
    <row r="12" spans="1:2">
      <c r="A12" s="4" t="s">
        <v>824</v>
      </c>
      <c r="B12" s="4" t="s">
        <v>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825</v>
      </c>
      <c r="B1" s="2" t="s">
        <v>308</v>
      </c>
    </row>
    <row r="2" spans="1:2">
      <c r="A2" s="3" t="s">
        <v>808</v>
      </c>
    </row>
    <row r="3" spans="1:2">
      <c r="A3" s="4" t="s">
        <v>26</v>
      </c>
      <c r="B3" s="6" t="n">
        <v>1.7</v>
      </c>
    </row>
    <row r="4" spans="1:2">
      <c r="A4" s="4" t="s">
        <v>800</v>
      </c>
      <c r="B4" s="7" t="n">
        <v>1.4</v>
      </c>
    </row>
    <row r="5" spans="1:2">
      <c r="A5" s="4" t="s">
        <v>801</v>
      </c>
      <c r="B5" s="7" t="n">
        <v>1.4</v>
      </c>
    </row>
    <row r="6" spans="1:2">
      <c r="A6" s="4" t="s">
        <v>802</v>
      </c>
      <c r="B6" s="7" t="n">
        <v>1.4</v>
      </c>
    </row>
    <row r="7" spans="1:2">
      <c r="A7" s="4" t="s">
        <v>803</v>
      </c>
      <c r="B7" s="7" t="n">
        <v>0.8</v>
      </c>
    </row>
    <row r="8" spans="1:2">
      <c r="A8" s="4" t="s">
        <v>804</v>
      </c>
      <c r="B8" s="4" t="s">
        <v>612</v>
      </c>
    </row>
    <row r="9" spans="1:2">
      <c r="A9" s="4" t="s">
        <v>808</v>
      </c>
      <c r="B9" s="7" t="n">
        <v>6.7</v>
      </c>
    </row>
    <row r="10" spans="1:2">
      <c r="A10" s="3" t="s">
        <v>799</v>
      </c>
    </row>
    <row r="11" spans="1:2">
      <c r="A11" s="4" t="s">
        <v>26</v>
      </c>
      <c r="B11" s="7" t="n">
        <v>-1.1</v>
      </c>
    </row>
    <row r="12" spans="1:2">
      <c r="A12" s="4" t="s">
        <v>800</v>
      </c>
      <c r="B12" s="7" t="n">
        <v>-1.1</v>
      </c>
    </row>
    <row r="13" spans="1:2">
      <c r="A13" s="4" t="s">
        <v>801</v>
      </c>
      <c r="B13" s="7" t="n">
        <v>-1.1</v>
      </c>
    </row>
    <row r="14" spans="1:2">
      <c r="A14" s="4" t="s">
        <v>802</v>
      </c>
      <c r="B14" s="7" t="n">
        <v>-1.1</v>
      </c>
    </row>
    <row r="15" spans="1:2">
      <c r="A15" s="4" t="s">
        <v>803</v>
      </c>
      <c r="B15" s="7" t="n">
        <v>-0.7</v>
      </c>
    </row>
    <row r="16" spans="1:2">
      <c r="A16" s="4" t="s">
        <v>799</v>
      </c>
      <c r="B16" s="7" t="n">
        <v>-5.1</v>
      </c>
    </row>
    <row r="17" spans="1:2">
      <c r="A17" s="3" t="s">
        <v>826</v>
      </c>
    </row>
    <row r="18" spans="1:2">
      <c r="A18" s="4" t="s">
        <v>26</v>
      </c>
      <c r="B18" s="7" t="n">
        <v>-0.6</v>
      </c>
    </row>
    <row r="19" spans="1:2">
      <c r="A19" s="4" t="s">
        <v>800</v>
      </c>
      <c r="B19" s="7" t="n">
        <v>-0.3</v>
      </c>
    </row>
    <row r="20" spans="1:2">
      <c r="A20" s="4" t="s">
        <v>801</v>
      </c>
      <c r="B20" s="7" t="n">
        <v>-0.3</v>
      </c>
    </row>
    <row r="21" spans="1:2">
      <c r="A21" s="4" t="s">
        <v>802</v>
      </c>
      <c r="B21" s="7" t="n">
        <v>-0.3</v>
      </c>
    </row>
    <row r="22" spans="1:2">
      <c r="A22" s="4" t="s">
        <v>803</v>
      </c>
      <c r="B22" s="7" t="n">
        <v>-0.1</v>
      </c>
    </row>
    <row r="23" spans="1:2">
      <c r="A23" s="4" t="s">
        <v>826</v>
      </c>
      <c r="B23"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37"/>
    <col customWidth="1" max="6" min="6" width="21"/>
  </cols>
  <sheetData>
    <row r="1" spans="1:6">
      <c r="A1" s="1" t="s">
        <v>827</v>
      </c>
      <c r="B1" s="2" t="s">
        <v>828</v>
      </c>
      <c r="C1" s="2" t="s">
        <v>87</v>
      </c>
      <c r="E1" s="2" t="s">
        <v>1</v>
      </c>
    </row>
    <row r="2" spans="1:6">
      <c r="B2" s="2" t="s">
        <v>542</v>
      </c>
      <c r="C2" s="2" t="s">
        <v>829</v>
      </c>
      <c r="D2" s="2" t="s">
        <v>309</v>
      </c>
      <c r="E2" s="2" t="s">
        <v>830</v>
      </c>
      <c r="F2" s="2" t="s">
        <v>309</v>
      </c>
    </row>
    <row r="3" spans="1:6">
      <c r="A3" s="3" t="s">
        <v>831</v>
      </c>
    </row>
    <row r="4" spans="1:6">
      <c r="A4" s="4" t="s">
        <v>832</v>
      </c>
      <c r="E4" s="4" t="s">
        <v>833</v>
      </c>
    </row>
    <row r="5" spans="1:6">
      <c r="A5" s="4" t="s">
        <v>834</v>
      </c>
      <c r="E5" s="5" t="n">
        <v>12</v>
      </c>
    </row>
    <row r="6" spans="1:6">
      <c r="A6" s="4" t="s">
        <v>835</v>
      </c>
      <c r="E6" s="5" t="n">
        <v>1</v>
      </c>
    </row>
    <row r="7" spans="1:6">
      <c r="A7" s="4" t="s">
        <v>836</v>
      </c>
      <c r="C7" s="5" t="n">
        <v>21</v>
      </c>
      <c r="E7" s="5" t="n">
        <v>21</v>
      </c>
    </row>
    <row r="8" spans="1:6">
      <c r="A8" s="4" t="s">
        <v>837</v>
      </c>
      <c r="E8" s="4" t="s">
        <v>21</v>
      </c>
    </row>
    <row r="9" spans="1:6">
      <c r="A9" s="3" t="s">
        <v>838</v>
      </c>
    </row>
    <row r="10" spans="1:6">
      <c r="A10" s="4" t="s">
        <v>839</v>
      </c>
      <c r="C10" s="6" t="n">
        <v>1.5</v>
      </c>
      <c r="E10" s="6" t="n">
        <v>1.5</v>
      </c>
    </row>
    <row r="11" spans="1:6">
      <c r="A11" s="3" t="s">
        <v>840</v>
      </c>
    </row>
    <row r="12" spans="1:6">
      <c r="A12" s="4" t="s">
        <v>841</v>
      </c>
      <c r="C12" s="6" t="n">
        <v>42.3</v>
      </c>
      <c r="D12" s="6" t="n">
        <v>35.5</v>
      </c>
      <c r="E12" s="6" t="n">
        <v>133.4</v>
      </c>
      <c r="F12" s="6" t="n">
        <v>120.9</v>
      </c>
    </row>
    <row r="13" spans="1:6">
      <c r="A13" s="4" t="s">
        <v>842</v>
      </c>
    </row>
    <row r="14" spans="1:6">
      <c r="A14" s="3" t="s">
        <v>831</v>
      </c>
    </row>
    <row r="15" spans="1:6">
      <c r="A15" s="4" t="s">
        <v>843</v>
      </c>
      <c r="C15" s="4" t="s">
        <v>844</v>
      </c>
      <c r="E15" s="4" t="s">
        <v>844</v>
      </c>
    </row>
    <row r="16" spans="1:6">
      <c r="A16" s="4" t="s">
        <v>845</v>
      </c>
      <c r="C16" s="4" t="s">
        <v>844</v>
      </c>
      <c r="E16" s="4" t="s">
        <v>844</v>
      </c>
    </row>
    <row r="17" spans="1:6">
      <c r="A17" s="4" t="s">
        <v>846</v>
      </c>
    </row>
    <row r="18" spans="1:6">
      <c r="A18" s="3" t="s">
        <v>831</v>
      </c>
    </row>
    <row r="19" spans="1:6">
      <c r="A19" s="4" t="s">
        <v>843</v>
      </c>
      <c r="C19" s="4" t="s">
        <v>847</v>
      </c>
      <c r="E19" s="4" t="s">
        <v>847</v>
      </c>
    </row>
    <row r="20" spans="1:6">
      <c r="A20" s="4" t="s">
        <v>845</v>
      </c>
      <c r="C20" s="4" t="s">
        <v>847</v>
      </c>
      <c r="E20" s="4" t="s">
        <v>847</v>
      </c>
    </row>
    <row r="21" spans="1:6">
      <c r="A21" s="4" t="s">
        <v>848</v>
      </c>
    </row>
    <row r="22" spans="1:6">
      <c r="A22" s="3" t="s">
        <v>849</v>
      </c>
    </row>
    <row r="23" spans="1:6">
      <c r="A23" s="4" t="s">
        <v>850</v>
      </c>
      <c r="B23" s="6" t="n">
        <v>45.2</v>
      </c>
    </row>
    <row r="24" spans="1:6">
      <c r="A24" s="4" t="s">
        <v>851</v>
      </c>
    </row>
    <row r="25" spans="1:6">
      <c r="A25" s="3" t="s">
        <v>840</v>
      </c>
    </row>
    <row r="26" spans="1:6">
      <c r="A26" s="4" t="s">
        <v>841</v>
      </c>
      <c r="C26" s="6" t="n">
        <v>2.4</v>
      </c>
      <c r="D26" s="7" t="n">
        <v>2.5</v>
      </c>
      <c r="E26" s="6" t="n">
        <v>8.4</v>
      </c>
      <c r="F26" s="7" t="n">
        <v>9.6</v>
      </c>
    </row>
    <row r="27" spans="1:6">
      <c r="A27" s="4" t="s">
        <v>852</v>
      </c>
    </row>
    <row r="28" spans="1:6">
      <c r="A28" s="3" t="s">
        <v>849</v>
      </c>
    </row>
    <row r="29" spans="1:6">
      <c r="A29" s="4" t="s">
        <v>853</v>
      </c>
      <c r="E29" s="4" t="s">
        <v>854</v>
      </c>
    </row>
    <row r="30" spans="1:6">
      <c r="A30" s="4" t="s">
        <v>855</v>
      </c>
    </row>
    <row r="31" spans="1:6">
      <c r="A31" s="3" t="s">
        <v>840</v>
      </c>
    </row>
    <row r="32" spans="1:6">
      <c r="A32" s="4" t="s">
        <v>841</v>
      </c>
      <c r="D32" s="7" t="n">
        <v>0.1</v>
      </c>
      <c r="E32" s="6" t="n">
        <v>0.8</v>
      </c>
      <c r="F32" s="7" t="n">
        <v>1.2</v>
      </c>
    </row>
    <row r="33" spans="1:6">
      <c r="A33" s="4" t="s">
        <v>856</v>
      </c>
    </row>
    <row r="34" spans="1:6">
      <c r="A34" s="3" t="s">
        <v>840</v>
      </c>
    </row>
    <row r="35" spans="1:6">
      <c r="A35" s="4" t="s">
        <v>841</v>
      </c>
      <c r="C35" s="7" t="n">
        <v>2.4</v>
      </c>
      <c r="D35" s="7" t="n">
        <v>3.2</v>
      </c>
      <c r="E35" s="7" t="n">
        <v>10.2</v>
      </c>
      <c r="F35" s="7" t="n">
        <v>15.9</v>
      </c>
    </row>
    <row r="36" spans="1:6">
      <c r="A36" s="4" t="s">
        <v>857</v>
      </c>
    </row>
    <row r="37" spans="1:6">
      <c r="A37" s="3" t="s">
        <v>840</v>
      </c>
    </row>
    <row r="38" spans="1:6">
      <c r="A38" s="4" t="s">
        <v>841</v>
      </c>
      <c r="C38" s="7" t="n">
        <v>3.5</v>
      </c>
      <c r="D38" s="7" t="n">
        <v>3.3</v>
      </c>
      <c r="E38" s="7" t="n">
        <v>10.6</v>
      </c>
      <c r="F38" s="7" t="n">
        <v>10.4</v>
      </c>
    </row>
    <row r="39" spans="1:6">
      <c r="A39" s="4" t="s">
        <v>858</v>
      </c>
    </row>
    <row r="40" spans="1:6">
      <c r="A40" s="3" t="s">
        <v>840</v>
      </c>
    </row>
    <row r="41" spans="1:6">
      <c r="A41" s="4" t="s">
        <v>841</v>
      </c>
      <c r="C41" s="7" t="n">
        <v>1.2</v>
      </c>
      <c r="E41" s="7" t="n">
        <v>3.3</v>
      </c>
    </row>
    <row r="42" spans="1:6">
      <c r="A42" s="4" t="s">
        <v>314</v>
      </c>
    </row>
    <row r="43" spans="1:6">
      <c r="A43" s="3" t="s">
        <v>840</v>
      </c>
    </row>
    <row r="44" spans="1:6">
      <c r="A44" s="4" t="s">
        <v>841</v>
      </c>
      <c r="C44" s="7" t="n">
        <v>27.1</v>
      </c>
      <c r="D44" s="7" t="n">
        <v>20.6</v>
      </c>
      <c r="E44" s="7" t="n">
        <v>83.09999999999999</v>
      </c>
      <c r="F44" s="7" t="n">
        <v>68.5</v>
      </c>
    </row>
    <row r="45" spans="1:6">
      <c r="A45" s="4" t="s">
        <v>315</v>
      </c>
    </row>
    <row r="46" spans="1:6">
      <c r="A46" s="3" t="s">
        <v>840</v>
      </c>
    </row>
    <row r="47" spans="1:6">
      <c r="A47" s="4" t="s">
        <v>841</v>
      </c>
      <c r="C47" s="7" t="n">
        <v>5.7</v>
      </c>
      <c r="D47" s="7" t="n">
        <v>5.9</v>
      </c>
      <c r="E47" s="5" t="n">
        <v>17</v>
      </c>
      <c r="F47" s="7" t="n">
        <v>15.3</v>
      </c>
    </row>
    <row r="48" spans="1:6">
      <c r="A48" s="4" t="s">
        <v>316</v>
      </c>
    </row>
    <row r="49" spans="1:6">
      <c r="A49" s="3" t="s">
        <v>840</v>
      </c>
    </row>
    <row r="50" spans="1:6">
      <c r="A50" s="4" t="s">
        <v>841</v>
      </c>
      <c r="C50" s="6" t="n">
        <v>9.5</v>
      </c>
      <c r="D50" s="8" t="n">
        <v>9</v>
      </c>
      <c r="E50" s="6" t="n">
        <v>33.3</v>
      </c>
      <c r="F50" s="6" t="n">
        <v>37.1</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00:53Z</dcterms:created>
  <dcterms:modified xmlns:dcterms="http://purl.org/dc/terms/" xmlns:xsi="http://www.w3.org/2001/XMLSchema-instance" xsi:type="dcterms:W3CDTF">2019-10-31T17:00:53Z</dcterms:modified>
</cp:coreProperties>
</file>